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 sheetId="2" r:id="rId2"/>
    <s:sheet name="Consolidated Balance Sheet - (P" sheetId="3" r:id="rId3"/>
    <s:sheet name="Consolidated Statements of Oper" sheetId="4" r:id="rId4"/>
    <s:sheet name="Consolidated Statement of Stock" sheetId="5" r:id="rId5"/>
    <s:sheet name="Consolidated Statements of Cash" sheetId="6" r:id="rId6"/>
    <s:sheet name="Consolidated Statements of Cas7" sheetId="7" r:id="rId7"/>
    <s:sheet name="Organization and Nature of Oper" sheetId="8" r:id="rId8"/>
    <s:sheet name="Summary of Significant Accounti" sheetId="9" r:id="rId9"/>
    <s:sheet name="Business Combinations" sheetId="10" r:id="rId10"/>
    <s:sheet name="Accounts Receivable" sheetId="11" r:id="rId11"/>
    <s:sheet name="Inventory" sheetId="12" r:id="rId12"/>
    <s:sheet name="Property, Plant, and Equipment" sheetId="13" r:id="rId13"/>
    <s:sheet name="Goodwill and Other Intangible A" sheetId="14" r:id="rId14"/>
    <s:sheet name="Accounts Payable" sheetId="15" r:id="rId15"/>
    <s:sheet name="Debt and Financing Arrangements" sheetId="16" r:id="rId16"/>
    <s:sheet name="Employee Benefit Plan" sheetId="17" r:id="rId17"/>
    <s:sheet name="Related Party and Affiliate Tra" sheetId="18" r:id="rId18"/>
    <s:sheet name="Segment Information" sheetId="19" r:id="rId19"/>
    <s:sheet name="Commitments and Contingencies" sheetId="20" r:id="rId20"/>
    <s:sheet name="Income Taxes" sheetId="21" r:id="rId21"/>
    <s:sheet name="Share-based Compensation" sheetId="22" r:id="rId22"/>
    <s:sheet name="Stockholders' Equity" sheetId="23" r:id="rId23"/>
    <s:sheet name="Employee Separation Actions" sheetId="24" r:id="rId24"/>
    <s:sheet name="Earnings Per Share" sheetId="25" r:id="rId25"/>
    <s:sheet name="Selected Quarterly Financial Da" sheetId="26" r:id="rId26"/>
    <s:sheet name="Summary of Significant Accoun27" sheetId="27" r:id="rId27"/>
    <s:sheet name="Business Combinations (Tables)" sheetId="28" r:id="rId28"/>
    <s:sheet name="Accounts Receivable (Tables)" sheetId="29" r:id="rId29"/>
    <s:sheet name="Inventory (Tables)" sheetId="30" r:id="rId30"/>
    <s:sheet name="Property, Plant, and Equipment " sheetId="31" r:id="rId31"/>
    <s:sheet name="Software and Other Intangible A" sheetId="32" r:id="rId32"/>
    <s:sheet name="Accounts Payable (Tables)" sheetId="33" r:id="rId33"/>
    <s:sheet name="Debt and Financing Arrangemen34" sheetId="34" r:id="rId34"/>
    <s:sheet name="Related Party and Affiliate T35" sheetId="35" r:id="rId35"/>
    <s:sheet name="Segment Information (Tables)" sheetId="36" r:id="rId36"/>
    <s:sheet name="Commitments and Contingencies (" sheetId="37" r:id="rId37"/>
    <s:sheet name="Income Taxes (Tables)" sheetId="38" r:id="rId38"/>
    <s:sheet name="Share-based Compensation (Table" sheetId="39" r:id="rId39"/>
    <s:sheet name="Employee Separation Actions (Ta" sheetId="40" r:id="rId40"/>
    <s:sheet name="Earnings Per Share (Tables)" sheetId="41" r:id="rId41"/>
    <s:sheet name="Selected Quarterly Financial 42" sheetId="42" r:id="rId42"/>
    <s:sheet name="Summary of Significant Accoun43" sheetId="43" r:id="rId43"/>
    <s:sheet name="Summary of Significant Accoun44" sheetId="44" r:id="rId44"/>
    <s:sheet name="Business Combinations - Narrati" sheetId="45" r:id="rId45"/>
    <s:sheet name="Business Combinations - Estimat" sheetId="46" r:id="rId46"/>
    <s:sheet name="Business Combinations - Unaudit" sheetId="47" r:id="rId47"/>
    <s:sheet name="Accounts Receivable (Details)" sheetId="48" r:id="rId48"/>
    <s:sheet name="Accounts Receivable (Rollforwar" sheetId="49" r:id="rId49"/>
    <s:sheet name="Inventory (Details)" sheetId="50" r:id="rId50"/>
    <s:sheet name="Inventory (Reserve) (Details)" sheetId="51" r:id="rId51"/>
    <s:sheet name="Property, Plant, and Equipmen52" sheetId="52" r:id="rId52"/>
    <s:sheet name="Goodwill and Other Intangible53" sheetId="53" r:id="rId53"/>
    <s:sheet name="Goodwill and Other Intangible54" sheetId="54" r:id="rId54"/>
    <s:sheet name="Accounts Payable (Details)" sheetId="55" r:id="rId55"/>
    <s:sheet name="Debt and Financing Arrangemen56" sheetId="56" r:id="rId56"/>
    <s:sheet name="Debt and Financing Arrangemen57" sheetId="57" r:id="rId57"/>
    <s:sheet name="Debt and Financing Arrangemen58" sheetId="58" r:id="rId58"/>
    <s:sheet name="Employee Benefit Plan (Details)" sheetId="59" r:id="rId59"/>
    <s:sheet name="Related Party and Affiliate T60" sheetId="60" r:id="rId60"/>
    <s:sheet name="Segment Information (Details)" sheetId="61" r:id="rId61"/>
    <s:sheet name="Segment Information (Assets and" sheetId="62" r:id="rId62"/>
    <s:sheet name="Commitments and Contingencies63" sheetId="63" r:id="rId63"/>
    <s:sheet name="Income Taxes (Narrative) (Detai" sheetId="64" r:id="rId64"/>
    <s:sheet name="Income Taxes (Components of Inc" sheetId="65" r:id="rId65"/>
    <s:sheet name="Income Taxes (Deferred Tax Asse" sheetId="66" r:id="rId66"/>
    <s:sheet name="Income Taxes (Unrecognized Tax " sheetId="67" r:id="rId67"/>
    <s:sheet name="Share-based Compensation (Detai" sheetId="68" r:id="rId68"/>
    <s:sheet name="Share-based Compensation (Restr" sheetId="69" r:id="rId69"/>
    <s:sheet name="Share-based Compensation (Res70" sheetId="70" r:id="rId70"/>
    <s:sheet name="Share-based Compensation (ESPP)" sheetId="71" r:id="rId71"/>
    <s:sheet name="Stockholders' Equity (Details)" sheetId="72" r:id="rId72"/>
    <s:sheet name="Employee Separation Actions (De" sheetId="73" r:id="rId73"/>
    <s:sheet name="Earnings Per Share (Details)" sheetId="74" r:id="rId74"/>
    <s:sheet name="Selected Quarterly Financial 75" sheetId="75" r:id="rId75"/>
  </s:sheets>
  <s:definedNames/>
  <s:calcPr calcId="124519" calcMode="auto" fullCalcOnLoad="1"/>
</s:workbook>
</file>

<file path=xl/sharedStrings.xml><?xml version="1.0" encoding="utf-8"?>
<sst xmlns="http://schemas.openxmlformats.org/spreadsheetml/2006/main" uniqueCount="749">
  <si>
    <t>DEI Document - USD ($) $ in Millions</t>
  </si>
  <si>
    <t>12 Months Ended</t>
  </si>
  <si>
    <t>Jan. 02, 2016</t>
  </si>
  <si>
    <t>Mar. 14, 2016</t>
  </si>
  <si>
    <t>Jun. 19, 2015</t>
  </si>
  <si>
    <t>Entity [Abstract]</t>
  </si>
  <si>
    <t>Entity Registrant Name</t>
  </si>
  <si>
    <t>Heritage-Crystal Clean, Inc.</t>
  </si>
  <si>
    <t>Entity Central Index Key</t>
  </si>
  <si>
    <t>Current Fiscal Year End Date</t>
  </si>
  <si>
    <t>--01-02</t>
  </si>
  <si>
    <t>Entity Filer Category</t>
  </si>
  <si>
    <t>Accelerated Filer</t>
  </si>
  <si>
    <t>Document Type</t>
  </si>
  <si>
    <t>10-K</t>
  </si>
  <si>
    <t>Document Period End Date</t>
  </si>
  <si>
    <t>Jan. 2,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Jan. 03, 2015</t>
  </si>
  <si>
    <t>Current Assets:</t>
  </si>
  <si>
    <t>Cash and cash equivalents</t>
  </si>
  <si>
    <t>Accounts receivable - net</t>
  </si>
  <si>
    <t>Inventory - net</t>
  </si>
  <si>
    <t>Deferred income taxes</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 and term loan</t>
  </si>
  <si>
    <t>Accrued salaries, wages, and benefits</t>
  </si>
  <si>
    <t>Taxes payable</t>
  </si>
  <si>
    <t>Other current liabilities</t>
  </si>
  <si>
    <t>Total Current Liabilities</t>
  </si>
  <si>
    <t>Term loan, less current maturities</t>
  </si>
  <si>
    <t>Long-term debt, less current maturities</t>
  </si>
  <si>
    <t>Total Liabilities</t>
  </si>
  <si>
    <t>Commitments and contingencies</t>
  </si>
  <si>
    <t xml:space="preserve"> </t>
  </si>
  <si>
    <t>STOCKHOLDERS' EQUITY:</t>
  </si>
  <si>
    <t>Common stock - 26,000,000 shares authorized at $0.01 par value, 22,213,364 and 22,109,875 shares issued and outstanding at January 2, 2016 and January 3, 2015, respectively</t>
  </si>
  <si>
    <t>Additional paid-in capital</t>
  </si>
  <si>
    <t>Retained earnings</t>
  </si>
  <si>
    <t>Total Heritage-Crystal Clean, Inc. Stockholders' Equity</t>
  </si>
  <si>
    <t>Noncontrolling Interest</t>
  </si>
  <si>
    <t>Total Equity</t>
  </si>
  <si>
    <t>Total Liabilities and Stockholders' Equity</t>
  </si>
  <si>
    <t>Consolidated Balance Sheet - (Parentheticals) - $ / shares</t>
  </si>
  <si>
    <t>Statement of Financial Position [Abstract]</t>
  </si>
  <si>
    <t>Common stock, shares authorized</t>
  </si>
  <si>
    <t>Common stock, par value (dollars per share)</t>
  </si>
  <si>
    <t>Common stock, shares issued</t>
  </si>
  <si>
    <t>Common stock, shares outstanding</t>
  </si>
  <si>
    <t>Consolidated Statements of Operations - USD ($) shares in Thousands, $ in Thousands</t>
  </si>
  <si>
    <t>3 Months Ended</t>
  </si>
  <si>
    <t>4 Months Ended</t>
  </si>
  <si>
    <t>Sep. 12, 2015</t>
  </si>
  <si>
    <t>Jun. 20, 2015</t>
  </si>
  <si>
    <t>Mar. 28, 2015</t>
  </si>
  <si>
    <t>Sep. 06, 2014</t>
  </si>
  <si>
    <t>Jun. 14, 2014</t>
  </si>
  <si>
    <t>Mar. 22, 2014</t>
  </si>
  <si>
    <t>Dec. 28, 2013</t>
  </si>
  <si>
    <t>Revenues</t>
  </si>
  <si>
    <t>Product revenues</t>
  </si>
  <si>
    <t>Service revenues</t>
  </si>
  <si>
    <t>Total revenues</t>
  </si>
  <si>
    <t>Operating expenses</t>
  </si>
  <si>
    <t>Operating costs</t>
  </si>
  <si>
    <t>Selling, general, and administrative expenses</t>
  </si>
  <si>
    <t>Depreciation and amortization</t>
  </si>
  <si>
    <t>Impairment of goodwill</t>
  </si>
  <si>
    <t>Other (income) expense - net</t>
  </si>
  <si>
    <t>Operating income (loss)</t>
  </si>
  <si>
    <t>Interest expense – net</t>
  </si>
  <si>
    <t>Income (loss) before income taxes</t>
  </si>
  <si>
    <t>Provision (benefit of) for income taxes</t>
  </si>
  <si>
    <t>Net income (loss)</t>
  </si>
  <si>
    <t>Income attributable to noncontrolling interest</t>
  </si>
  <si>
    <t>Income (loss) attributable to Heritage-Crystal Clean, Inc. common stockholders</t>
  </si>
  <si>
    <t>Net income (loss) per share: basic (in dollars per share)</t>
  </si>
  <si>
    <t>Net income (loss) per share: diluted (in dollars per share)</t>
  </si>
  <si>
    <t>Number of weighted average shares outstanding: basic</t>
  </si>
  <si>
    <t>Number of weighted average shares outstanding: diluted</t>
  </si>
  <si>
    <t>Consolidated Statement of Stockholders' Equity - USD ($) $ in Thousands</t>
  </si>
  <si>
    <t>Total</t>
  </si>
  <si>
    <t>Common Stock [Member]</t>
  </si>
  <si>
    <t>Additional Paid-in Capital [Member]</t>
  </si>
  <si>
    <t>Retained Earnings [Member]</t>
  </si>
  <si>
    <t>Total Heritage-Crystal Clean, Inc. Stockholders' Equity [Member]</t>
  </si>
  <si>
    <t>Noncontrolling Interest [Member]</t>
  </si>
  <si>
    <t>Shares, beginning at Dec. 29, 2012</t>
  </si>
  <si>
    <t>Stockholders' Equity, beginning at Dec. 29, 2012</t>
  </si>
  <si>
    <t>Increase (Decrease) in Stockholders' Equity [Roll Forward]</t>
  </si>
  <si>
    <t>Mirachem Acquisition</t>
  </si>
  <si>
    <t>Issuance of common stock – ESPP, shares</t>
  </si>
  <si>
    <t>Issuance of common stock – ESPP</t>
  </si>
  <si>
    <t>Issuance of common stock – acquisitions, shares</t>
  </si>
  <si>
    <t>Issuance of common stock - acquisition</t>
  </si>
  <si>
    <t>Exercise of stock options, shares</t>
  </si>
  <si>
    <t>Exercise of stock options</t>
  </si>
  <si>
    <t>Share-based compensation, shares</t>
  </si>
  <si>
    <t>Share-based compensation</t>
  </si>
  <si>
    <t>Shares, ending at Dec. 28, 2013</t>
  </si>
  <si>
    <t>Stockholders' Equity, ending at Dec. 28, 2013</t>
  </si>
  <si>
    <t>Distribution</t>
  </si>
  <si>
    <t>Issuance of common stock – net of issuance costs, shares</t>
  </si>
  <si>
    <t>Issuance of common stock - net of issuance costs</t>
  </si>
  <si>
    <t>Shares, ending at Jan. 03, 2015</t>
  </si>
  <si>
    <t>Stockholders' Equity, ending at Jan. 03, 2015</t>
  </si>
  <si>
    <t>Shares, ending at Jan. 02, 2016</t>
  </si>
  <si>
    <t>Stockholders' Equity, ending at Jan. 02, 2016</t>
  </si>
  <si>
    <t>Consolidated Statements of Cash Flows - USD ($) $ in Thousands</t>
  </si>
  <si>
    <t>Cash flows from Operating Activities:</t>
  </si>
  <si>
    <t>Adjustments to reconcile net income to net cash provided by operating activities:</t>
  </si>
  <si>
    <t>Non-cash inventory impairment</t>
  </si>
  <si>
    <t>Non-cash goodwill impairment</t>
  </si>
  <si>
    <t>Bad debt provision</t>
  </si>
  <si>
    <t>Deferred taxes</t>
  </si>
  <si>
    <t>Other, net</t>
  </si>
  <si>
    <t>Changes in operating assets and liabilities:</t>
  </si>
  <si>
    <t>Decrease (increase) in accounts receivable</t>
  </si>
  <si>
    <t>(Increase) decrease in inventory</t>
  </si>
  <si>
    <t>Decrease (increase) in prepaid and other current assets</t>
  </si>
  <si>
    <t>(Decrease) increase in accounts payable</t>
  </si>
  <si>
    <t>(Decrease) increase in accrued expenses</t>
  </si>
  <si>
    <t>Cash provided by operating activities</t>
  </si>
  <si>
    <t>Cash flows from Investing Activities:</t>
  </si>
  <si>
    <t>Capital expenditures</t>
  </si>
  <si>
    <t>Software and intangible asset expenditures</t>
  </si>
  <si>
    <t>Proceeds from the disposal of property, plant, and equipment</t>
  </si>
  <si>
    <t>Business acquisitions, net of cash acquired</t>
  </si>
  <si>
    <t>Cash used in investing activities</t>
  </si>
  <si>
    <t>Cash flows from Financing Activities:</t>
  </si>
  <si>
    <t>Proceeds from issuance of common stock</t>
  </si>
  <si>
    <t>Proceeds from the exercise of stock options</t>
  </si>
  <si>
    <t>Proceeds from Term Loan</t>
  </si>
  <si>
    <t>Repayments of Term Loan</t>
  </si>
  <si>
    <t>Borrowings under revolving credit facility</t>
  </si>
  <si>
    <t>Repayments of revolving credit facility</t>
  </si>
  <si>
    <t>Repayments of contingent consideration</t>
  </si>
  <si>
    <t>Distributions to noncontrolling interest</t>
  </si>
  <si>
    <t>Repayments of capital lease obligations</t>
  </si>
  <si>
    <t>Repayments of notes payable</t>
  </si>
  <si>
    <t>Cash (used in) provided by financing activities</t>
  </si>
  <si>
    <t>Net increase (de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628, $363, and $143, respectively</t>
  </si>
  <si>
    <t>Supplemental disclosure of non-cash information:</t>
  </si>
  <si>
    <t>Payables for construction in progress</t>
  </si>
  <si>
    <t>Business acquisitions, liabilities assumed</t>
  </si>
  <si>
    <t>Business acquisitions, notes issued</t>
  </si>
  <si>
    <t>Business acquisitions, common stock issued</t>
  </si>
  <si>
    <t>Consolidated Statements of Cash Flows - (Parentheticals) - USD ($) $ in Thousands</t>
  </si>
  <si>
    <t>Statement of Cash Flows [Abstract]</t>
  </si>
  <si>
    <t>Capitalized interest</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s parts cleaning and hazardous and non-hazardous waste services to small and mid-sized customers in both the manufacturing and vehicle maintenance sectors. The Company's service programs include parts cleaning, containerized waste management, used oil collection, vacuum truck services, waste antifreeze collection and recycling, and field services. The Company owns and operates a used oil re-refinery where it re-refines used oils and sells high quality base oil for lubricants as well as other re-refinery by-products. The Company also has multiple locations where it dehydrates used oil. The oil processed at these locations is eventually sold as recycled fuel oil. The Company's locations are in the United States and Ontario, Canada. The Company conducts its primary business operations through Heritage-Crystal Clean, LLC, its wholly owned subsidiary, and all intercompany balances have been eliminated in consolidation. The Company’s fiscal year ends on the Saturday closest to December 31. "Fiscal 2015" represents the 52-week period ended January 2, 2016 . "Fiscal 2014" represents the 53-week period ended January 3, 2015 . "Fiscal 2013" represents the 52-week period ended December 28, 2013 . The most recent fiscal year ended on January 2, 2016 .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drum waste removal services, servicing of parts cleaning machines, vacuum truck services, field services, and other services. In the Company's Oil Business segment, product revenues include sales of re-refined base oil, by-products, recycled fuel oil, and used oil; service revenues include revenues from used oil collection activities and collecting and disposing of waste water. Due to the Company's integrated business model, it is impracticable to separately present costs of tangible products and costs of services.</t>
  </si>
  <si>
    <t>Summary of Significant Accounting Policies</t>
  </si>
  <si>
    <t>Accounting Policies [Abstract]</t>
  </si>
  <si>
    <t>SUMMARY OF SIGNIFICANT ACCOUNTING POLICIES 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 Revenue Recognition 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agreemen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Sales Tax Amounts billed for sales tax, value added tax, or other transactional taxes imposed on revenue producing transactions are presented on a net basis and are not recognized as revenues. 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the waste materials that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personnel costs and utilities. Operating costs also include the Company's costs of operating its branch system and hubs. These costs include personnel costs (including commissions), facility rent and utilities, truck leases, fuel, transportation, and maintenance. Operating costs are not presented separately for products and services. 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and legal. Cash and Cash Equivalents The Company considers investments in highly liquid debt instruments, purchased with an original maturity of ninety days or less, to be cash equivalents. Concentration Risk The Company maintains its cash in bank deposit accounts at financial institutions that are insured by the Federal Deposit Insurance Corporation ("FDIC"). Cash balances may exceed FDIC limits. The Company has not experienced any losses in such accounts. The Company has a broad customer base and believes it is not exposed to any significant concentration of credit risk. Accounts Receivable 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 Inventory Inventory consists primarily of used oil, processed oil, catalyst, new and used solvents, new and refurbished parts cleaning machines, new and used antifreeze products, drums, and other items. Inventories are valued at the lower of first-in, first-out ("FIFO") cost or market,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 In fiscal 2015 and 2014, the Company wrote down $9.2 million and $6.1 million , respectively, in inventory due to sharply declining prices of oil and other petroleum-based products. Prepaid and Other Current Assets Prepaid and other current assets include, but are not limited to, insurance and vehicle license contract costs, which are expensed over the term of the underlying contract. Prepaid and other current assets at January 2, 2016 also include $0.1 million in restricted cash which is held as security for standby letters of credit. At January 3, 2015 , prepaid and other current assets included $5.2 million in restricted cash held as security for standby letters of credit. Property, Plant, and Equipment Property, plant, and equipment are stated at cost. Expenditures for major renewals and betterments are capitalized, while expenditures for repair and maintenance charges are expensed as incurred. Property, plant, &amp;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 In fiscal 2015, 2014, and 2013, the Company capitalized interest of $0.6 million , $0.4 million , and $0.1 million , respectively, for capital projects. Equipment at Customers The Company records purchases of new parts cleaning machines as inventory. Parts cleaning machines are either sold to a customer or continue to be owned by the Company but placed off-site at a customer location to be used in parts cleaning services. When sold to a customer, machines are removed from inventory, and the appropriate revenues and costs are recognized in the Income Statement. When the Company retains title to a machine that is placed off-site at a customer location to be used in parts cleaning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 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s known. 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 For additional information about income taxes, see Note 14. Shipping Costs For all periods presented, amounts billed to customers related to shipping and handling are classified as revenue, and the Company's shipping and handling costs are included in operating costs. Research and Development Research and development costs are expensed as incurred within general, selling, and administrative expenses. Such costs incurred during fiscal 2015, 2014 and 2013 were $0.2 million , $0.2 million , and $0.3 million , respectively. Advertising Costs Advertising costs are expensed as incurred. Advertising expense was $0.6 million , $0.6 million , and $0.6 million for fiscal 2015, 2014, and 2013, respectively. Share-Based Compensation When a future restricted grant is approved, the Company evaluates the probability that the award will be granted, based on certain performance conditions. If the performance criteria are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See Note 15 “Share-Based Compensation” for more detail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January 2, 2016 and January 3, 2015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 Insurance and Self-Insurance Policy The Company purchases insurance providing financial protection from a range of risks; as of the end of fiscal 2015,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170,000 per covered person, as well as an aggregate, cumulative claims cap for any given year. Accruals for losses are made based on the Company's claim experience and actuarial estimates based on historical data. Actual losses may differ from accrued amounts. At January 2, 2016 and January 3, 2015 , the Company's liability for its self-insured benefits was $1.0 million and $1.0 million , respectively. Should actual losses exceed the amounts expected and the recorded liabilities be insufficient, additional expense will be recorded. Expenses incurred for healthcare benefits in fiscal 2015, 2014, and 2013 were $11.6 million , $10.3 million , and $6.2 million , respectively. 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In fiscal 2015, we tested goodwill for impairment. In fiscal 2015, the fair value of the Environmental Services reporting unit was substantially in excess of its carrying value. In fiscal 2015, our tests indicated impairment of all of the goodwill in our Oil Business reporting unit. Therefore during the fourth quarter of fiscal 2015 we recorded a charge of approximately $4.0 million related to impairment of goodwill in our Oil Business reporting unit. The facts and circumstances leading to the impairment are primarily related to the deterioration of market conditions in the markets in which the Company’s Oil Business reporting unit operates. The deterioration of those market conditions is manifested in lower average selling prices for the Company’s re-refined lubricating base oil, recycled fuel oil, and byproducts within the Oil Business. The method for determining the fair value of the Oil Business reporting unit was a combination of an income approach using a discounted cash flow method in combination with a market approach using a guideline company method. There is a moderate degree of uncertainty associated with key Oil Business fair value assumptions such as the selling prices of our oil products and byproducts, the price paid or charged for raw material inputs such as used oil, operating efficiency of the used oil re-refinery, etc. A contraction of the spread between the selling prices of our oil products and the price paid or charged to vendors for raw material inputs could reasonably be expected to negatively affect the key assumptions used to determine fair value. Recently Issued Accounting Pronouncements 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 In August 2014, the FASB issued ASU No. 2014-15, Presentation of Financial Statements - Going Concern (Subtopic 205-40) - Disclosure of Uncertainties about an Entity’s Ability to Continue as a Going Concern (“ASU 2014-15”).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 In July 2015, the FASB issued ASU 2015-11, Simplifying the Measurement of Inventory (Topic 330), which requires the measurement of inventory at the lower of cost or net realizable value. Net realizable value is the estimated selling price in the ordinary course of business, less reasonably predictable costs of completion, disposal and transportation. This ASU is effective for fiscal years beginning after December 15, 2016, including interim periods within those fiscal years, and early adoption is permitted. The company is currently evaluating the effect that implementation of this update will have on its consolidated financial position and results of operations upon adoption. In September 2015, the FASB issued ASU No. 2015-16, Business Combinations (Topic 805): Simplifying the Accounting for Measurement-Period Adjustments (ASU 2015-16). ASU No. 2015-16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new guidance is effective for fiscal years beginning after December 15, 2015, including interim periods within those fiscal years. As permitted, the Company has early adopted the amendments of this ASU No. 2015-16 and it did not have an impact on our consolidated financial condition and results of operations. In November 2015, the FASB issued ASU No. 2015-17, Balance Sheet Classification of Deferred Taxes (Topic 740), which simplifies the presentation of deferred income taxes. This ASU requires that deferred tax assets and liabilities be classified as non-current in the statement of financial position. As permitted, the Company has early adopted the provisions of ASU 2015-17, on a prospective basis, for the presentation and classification of its deferred tax liabilities at January 2, 2016. Adoption of this ASU resulted in a reclassification of the Company's net current deferred tax asset to the net non-current deferred tax liability in its Consolidated Balance Sheet as of January, 2016. No prior periods have been adjusted. See Note 14 for a discussion of our Income Taxes. In February 2016, the FASB issued ASU 2016-02, Leases (Topic 842), to increase transparency and comparability among organizations by recognizing lease assets and lease liabilities on the balance sheet and disclosing key information about leasing arrangement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of the amendments in this update is permitted for all entities. The company is currently evaluating the effect that implementation of this update will have on its consolidated financial position and results of operations upon adoption.</t>
  </si>
  <si>
    <t>Business Combinations</t>
  </si>
  <si>
    <t>Business Combinations [Abstract]</t>
  </si>
  <si>
    <t>BUSINESS COMBINATIONS On October 16, 2014, the Company purchased the outstanding stock of FCC Environmental LLC, a Delaware limited liability company, and International Petroleum Corp. of Delaware, a Delaware corporation (together "FCC Environmental"), pursuant to a Stock Purchase Agreement entered into with Dédalo Patrimonial S.L.U., a sociedad limitadad unipersonal formed under the laws of Spain ("Seller"). Prior to the purchase, FCC Environmental was an environmental services provider and substantial collector of used oil in the United States and operated 34 facilities in the eastern half of the United States. The purchase price for FCC Environmental was set at $90.0 million subject to certain adjustments, including, without limitation, a working capital adjustment and indemnification rights and obligations. Based on the initial working capital calculations, the Company initially paid $88.8 million . The Company and Seller have not finalized the working capital adjustment as of the end of fiscal year 2015. The eventual settlement of the working capital adjustment could have a materially adverse impact on the operating results of the Company. The results of FCC Environmental are consolidated into both of the Company's operating segments subsequent to the closing date. The Company incurred $4.5 million in due diligence, legal, and other expenses related to the acquisition, which are recorded in Selling, general, &amp; administrative expenses in fiscal 2014. During the measurement period, the Company made adjustments to the provisional amounts reported as the estimated fair values of assets acquired and liabilities assumed as part of the FCC Environmental business combination. Compared to the provisional values reported as of January 3, 2015, the fair values presented in the table below reflect increases to: equipment at customers of $0.1 million ; goodwill of $15.0 million ; other intangibles of $1.9 million ; deferred taxes of $0.8 million ; and taxes payable of $3.0 million . Compared to the provisional values reported as of January 3, 2015 , the fair values presented in the table below reflect decreases to: accounts receivable of $3.8 million ; inventory of $0.2 million ; other current assets of $0.1 million ; property, plant, &amp; equipment of $11.3 million ; and accounts payable of $0.6 million . Goodwill recognized from the acquisition of FCC Environmental represents the excess of the purchase consideration transferred over the fair value of the net assets acquired. Factors leading to goodwill being recognized are the Company's expectations of synergies from combining operations of FCC Environmental and the Company as well as the value of intangible assets that are not separately recognized, such as assembled workforce. Goodwill of $24.5 million was assigned to the Environmental Services reporting unit, and zero goodwill was assigned to the Oil Business reporting unit. All goodwill is expected to be deductible for income tax purposes. On May 14, 2014, the Company, through a new subsidiary, Heritage-Crystal Clean, Ltd., acquired the outstanding stock of Sav-Tech Solvent, Inc. ("Sav-Tech"), which is based in Ontario, Canada. Sav-Tech's services included parts cleaning and containerized waste management. The Company purchased the stock of Sav-Tech in order to expand operations into Canada. The Company paid $1.4 million consisting of $1.0 million in cash at the time of closing, $0.2 million in the form of notes payable, and $0.2 million of the Company's common stock, or 12,005 shares. The results of Sav-Tech are consolidated into the Company's Environmental Services segment subsequent to the closing date. On November 1, 2013, the Company acquired certain assets and liabilities of the northern territory of RS Used Oil Services, Inc., a subsidiary of Universal Lubricants, LLC ("ULNT/RS"), in exchange for $11.0 million in cash. The Company purchased these service routes in order to add used oil collection volume in Indiana, Ohio, Wisconsin, and parts of Illinois. The operating results of this acquisition are included in the Company's consolidated results of operations, as part of the Oil Business segment, from the date of the acquisition. On June 26, 2013, the Company purchased substantially all of the operating assets of Recycling Fluid Technologies, Inc. ("RFTI"), which was based in Battle Creek, Michigan. RFTI's business consisted of collecting waste antifreeze and recycling the waste antifreeze, producing a line of high quality antifreeze products which were sold for use in vehicle engine applications. The Company purchased RFTI for $4.9 million in cash and $1.2 million of the Company's common stock, or 82,000 shares. On July 19, 2013, the Company purchased substantially all of the operating assets of Recycle Technologies, Inc. ("RTI"), which was based in Wood Dale, Illinois. RTI's business and operations were very similar to the business and operations of the former RFTI, which is described above. The Company purchased RTI for $2.9 million in cash at the time of closing, $0.4 million in the form of a note payable, and $1.0 million of the Company's common stock or 69,322 shares. The acquisitions of RFTI and RTI allowed the Company to establish a presence in the antifreeze recycling market. On December 31, 2012, the Company, through a new Delaware subsidiary, Mirachem, LLC, purchased substantially all of the operating assets of Mirachem Corporation. Since 2004, Mirachem Corporation had provided the Company with cleaning chemistry used in the Company's aqueous parts cleaning service. The Company made an initial payment of approximately $2.5 million in cash at the time of closing and provided a note payable for an additional $0.8 million over two years. In a separate transaction, the Company acquired from a third party additional aqueous technologies in exchange for a 20% interest in Mirachem, LLC. Originally the Company had an option to repurchase this 20% interest, and the holder of this 20% interest has a right to sell the interest to the Company after January 1, 2016, at a price based on the trailing EBITDA of Mirachem, LLC, subject to potential modifications. Prior to January 1, 2016 both the Company and the holder of the 20% interest agreed to enter into an agreement to extend the options described above for both parties for two years. The following table summarizes the estimated fair values of the assets acquired and liabilities assumed, net of cash acquired, related to each acquisition: Fiscal 2014 Fiscal 2013 (Thousands) Sav-Tech FCC Environmental Mirachem RFTI RTI ULNT/RS Accounts receivable $ 196 $ 18,230 $ — $ 348 $ 136 $ — Inventory 19 7,701 476 211 106 955 Other current assets 7 6,683 — — — 101 Deferred taxes — 2,579 — — — — Property, plant, &amp; equipment 691 40,421 218 1,283 793 1,540 Equipment at customers — 537 — — — — Intangible assets 458 11,681 2,710 1,590 1,340 6,274 Goodwill 96 24,486 809 3,027 1,917 2,100 Accounts payable (81 ) (11,865 ) (139 ) (91 ) — — Accrued salaries, wages, and benefits — (2,039 ) — — — — Taxes payable — (5,205 ) — — — — Other current liabilities (36 ) (1,379 ) — — — — Capital lease obligations (a) — (5,918 ) — — — — Non-controlling interest — — (834 ) — — — Total purchase price, net of cash acquired $ 1,350 $ 85,912 $ 3,240 $ 6,368 $ 4,292 $ 10,970 Less: common stock issued (193 ) — — (1,230 ) (1,001 ) — Less: note issued (203 ) — (835 ) — (430 ) — Working capital adjustment — — — (218 ) 9 — Net cash paid $ 954 $ 85,912 $ 2,405 $ 4,920 $ 2,870 $ 10,970 _______________ (a) Subsequent to the closing date, the Company renewed the leases acquired from FCC Environmental, resulting in the classification of the leases as Operating leases under the new lease terms. The change in lease terms decreased both Property, plant, &amp; equipment and Capital lease obligations by $5.9 million . Subsequent to the closing date, the Company has consolidated each acquisition into its financial statements. The Company has included revenues of approximately $19.5 million and pre-tax loss of approximately $7.3 million in its fiscal 2014 financial results as a result of its acquisition of FCC Environmental. The Company has included revenues of approximately $5.2 million and pre-tax income of approximately $0.4 million in its fiscal 2013 financial results from various acquisitions in fiscal 2013. In fiscal 2014 and 2013 the Company incurred $4.5 million and $0.3 million in acquisition costs, respectively. The results of the Sav-Tech acquisition are not material to the Company's consolidated financial results. Unaudited Pro Forma Financial Information The pro forma financial information in the table below presents the combined results of the Company as if the FCC Environmental acquisition that occurred in fiscal 2014 had occurred December 30, 2012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Nor is it intended to represent or be indicative of actual results had the acquisition occurred as of the beginning of each period. Additionally, certain one-time transaction expenses that are a direct result of the acquisitions have been excluded from years ended January 3, 2015 and December 28, 2013. Included in the pro forma results for fiscal 2013 are impairment charges for goodwill and intangible assets at FCC Environmental of $80.6 million . For more information on the pro forma operating results for fiscal 2013, refer to the Company's form 8-K/A filed with the SEC on December 2, 2014. Fiscal Year Ended, (Thousands, except per share data) January 3, 2015 December 28, 2013 Total revenues $ 455,542 $ 445,617 Net loss (14,045 ) (51,998 ) Loss per share $ (0.75 ) $ (2.85 )</t>
  </si>
  <si>
    <t>Accounts Receivable</t>
  </si>
  <si>
    <t>Receivables [Abstract]</t>
  </si>
  <si>
    <t>ACCOUNTS RECEIVABLE Accounts receivable consisted of the following: (Thousands) January 2, January 3, Trade $ 38,379 $ 49,407 Less: allowance for doubtful accounts 2,207 3,927 Trade - net 36,172 45,480 Related parties 1,250 1,452 Other 4,170 2,925 Total accounts receivable - net $ 41,592 $ 49,857 The following table provides the changes in the Company’s allowance for doubtful accounts for the fiscal year ended January 2, 2016 and the fiscal year ended January 3, 2015 : Fiscal Year Ended, (Thousands) January 2, January 3, Balance at beginning of period $ 3,927 $ 1,121 Balance acquired from FCC Environmental, including measurement period adjustments 2,701 2,353 Provision for bad debts 1,009 1,053 Accounts written off, net of recoveries (5,430 ) (600 ) Balance at end of period $ 2,207 $ 3,927</t>
  </si>
  <si>
    <t>Inventory</t>
  </si>
  <si>
    <t>Inventory Disclosure [Abstract]</t>
  </si>
  <si>
    <t>INVENTORY Inventory consists primarily of used oil and processed oil, solvents and solutions, new and refurbished parts cleaning machines, drums and supplies, and other items. Inventories are valued at the lower of FIFO cost or market, net of any reserves for excess, obsolete, or unsalable inventory. The carrying value of inventory consisted of the following: (Thousands) January 2, January 3, Used oil and processed oil $ 9,045 $ 14,153 Solvents and solutions 6,285 8,859 Machines 3,827 3,659 Drums and supplies 4,226 2,756 Other 1,681 1,617 Total inventory 25,064 31,044 Less: Machine refurbishing reserve 290 246 Total inventory - net $ 24,774 $ 30,798 The Company continually monitors its inventory levels at each of its locations and evaluates inventories for excess or slow-moving items. If circumstances indicate the cost of inventories exceed their recoverable value, inventories are reduced to net realizable value. In fiscal 2015, the Company recorded an inventory impairment charge of $ 9.2 million due to a sharp decline in crude oil prices, which resulted in the market value for the Company's oil-based inventory, and solvents and solutions inventory declining below the historic FIFO values. The following table provides the changes in the Company's machine refurbishing reserve related to inventory for fiscal years 2015 and 2014: Fiscal Year Ended, (Thousands) January 2, 2016 January 3, 2015 Balance at beginning of period $ 246 $ 217 Net change in reserve 44 29 Balance at end of period $ 290 $ 246</t>
  </si>
  <si>
    <t>Property, Plant, and Equipment</t>
  </si>
  <si>
    <t>Property, Plant and Equipment [Abstract]</t>
  </si>
  <si>
    <t>PROPERTY, PLANT, AND EQUIPMENT Property, plant, and equipment consisted of the following: (Thousands) January 2, January 3, Buildings and storage tanks $ 69,317 $ 70,375 Machinery, vehicles, and equipment 75,129 52,200 Land 9,295 12,576 Leasehold improvements 4,523 5,842 Construction in progress 4,474 18,822 Assets held for sale 189 — Total property, plant, and equipment 162,927 159,815 Less: accumulated depreciation (31,562 ) (22,678 ) Property, plant, and equipment - net $ 131,365 $ 137,137 January 2, January 3, Equipment at customers $ 59,216 $ 53,781 Less: accumulated depreciation (36,044 ) (31,742 ) Equipment at customers - net $ 23,172 $ 22,039</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In fiscal 2015, we tested goodwill for impairment. In fiscal 2015, the fair value of the Environmental Services reporting unit was substantially in excess of its carrying value. In fiscal 2015, our tests indicated impairment of all of the goodwill in our Oil Business reporting unit. Therefore during the fourth quarter of fiscal 2015 we recorded a charge of approximately $4.0 million related to impairment of goodwill in our Oil Business reporting unit. The facts and circumstances leading to the impairment are primarily related to the deterioration of market conditions in the markets in which the Company’s Oil Business reporting unit operates. The deterioration of those market conditions is manifested in lower average selling prices for the Company’s re-refined lubricating base oil, recycled fuel oil, and byproducts within the Oil Business. The method for determining the fair value of the Oil Business reporting unit was a combination of an income approach using a discounted cash flow method in combination with a market approach using a guideline company method. There is a moderate degree of uncertainty associated with key Oil Business fair value assumptions such as the selling prices of our oil products and byproducts, the price paid or charged for raw material inputs such as used oil, operating efficiency of the used oil re-refinery, etc. A contraction of the spread between the selling prices of our oil products and the price paid or charged to vendors for raw material inputs could reasonably be expected to negatively affect the key assumptions used to determine fair value. The following table shows changes to our goodwill balances by segment during the years ended January 3, 2015 , and January 2, 2016 : (Thousands) Oil Business Environmental Services Total Balance at December 28, 2013 $ 3,901 $ 5,753 $ 9,654 Sav-Tech Acquisition — 96 96 FCC Environmental Acquisition 3,929 5,599 9,528 Purchase price adjustments for previous acquisitions 50 14 64 Currency translation adjustments — (9 ) (9 ) Balance at January 3, 2015 $ 7,880 $ 11,453 $ 19,333 Sav-Tech Acquisition — — — FCC Environmental Acquisition — — — Purchase price adjustments for previous acquisitions (3,928 ) 18,872 14,944 Impairment (3,952 ) — (3,952 ) Balance at January 2, 2016 $ — $ 30,325 $ 30,325 Following is a summary of software and other intangible assets: January 2, 2016 January 3, 2015 (Thousands) Gross Carrying Amount Accumulated Amortization Net Carrying Amount Gross Carrying Amount Accumulated Amortization Net Carrying Amount Customer &amp; supplier relationships $ 22,202 $ 4,369 $ 17,833 $ 20,361 $ 2,007 $ 18,354 Non-compete agreements 2,930 1,713 1,217 2,973 1,221 1,752 Software 4,455 3,382 1,073 5,199 3,074 2,125 Patents, formulae, and licenses 1,769 510 1,259 1,829 443 1,386 Other 1,354 534 820 1,406 248 1,158 Total software and intangible assets $ 32,710 $ 10,508 $ 22,202 $ 31,768 $ 6,993 $ 24,775 Amortization expense was $3.5 million , $2.1 million , and $1.1 million for fiscal 2015, 2014, and 2013, respectively. The weighted average useful lives of software; customer and supplier relationships; patents, formulae, and licenses; non-compete agreements, and other intangibles were 10 years, 11 years, 15 years, 5 years, and 6 years, respectively. The expected amortization expense for fiscal years 2016, 2017, 2018, 2019 and 2020 is $3.2 million , $3.1 million , $2.8 million , $2.5 million , and $2.4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djustment to purchase price allocations for assets acquired, and other events.</t>
  </si>
  <si>
    <t>Accounts Payable</t>
  </si>
  <si>
    <t>Payables and Accruals [Abstract]</t>
  </si>
  <si>
    <t>ACCOUNTS PAYABLE Accounts payable consisted of the following: (Thousands) January 2, January 3, Accounts payable $ 24,400 $ 32,014 Accounts payable - related parties 729 452 Total accounts payable $ 25,129 $ 32,466</t>
  </si>
  <si>
    <t>Debt and Financing Arrangements</t>
  </si>
  <si>
    <t>Debt Disclosure [Abstract]</t>
  </si>
  <si>
    <t>DEBT AND FINANCING ARRANGEMENTS Bank Credit Facility On October 16, 2014, the Company entered into a First and Second Amendment (collectively the "Amendments") to its Amended and Restated Credit Agreement ("Credit Agreement"). The Credit Agreement, as amended, provides for borrowings of up to $140.0 million , subject to the satisfaction of certain terms and conditions. The actual amount available under the revolving loan portion of the Credit Agreement is limited by the Company's total leverage ratio. The amount available to draw at any point in time would be further reduced by any standby letters of credit issued. Loans made under the Credit Agreement may be Base Rate Loans or LIBOR Rate Loans, at the election of the Company subject to certain exceptions. Base Rate Loans have an interest rate equal to (i) the higher of (a) the federal funds rate plus 0.5% , (b) the British Bankers Association LIBOR rate plus 1% , or (c) Bank of America's prime rate, plus (ii) a variable margin of between 1.0% and 2.0% depending on the Company's total leverage ratio, calculated on a consolidated basis. LIBOR rate loans have an interest rate equal to the (i) British Bankers Association LIBOR Rate plus (ii) a variable margin of between 2.0% and 3.0% depending on the Company's total leverage ratio. Amounts borrowed under the Credit Agreement are secured by a security interest in substantially all of the Company's tangible and intangible assets. The Credit Agreement requires the Company to consult with the bank on certain acquisitions and includes a prohibition on the payment of dividends. It also contains a number of financial covenants, including: • An interest coverage ratio (based on interest expense and EBITDA) of at least 3.5 to 1.0; • A total leverage ratio no greater than 4.0 to1.0 through the first quarter of fiscal 2015, no greater than 3.75 to 1.0 in the second quarter of fiscal 2015, no greater than 3.5 to 1.0 for the third quarter of fiscal 2015, no greater than 3.25 to 1.0 for the fourth quarter of fiscal 2015, and no greater than 3.0 to 1.0 thereafter; and • A capital expenditures covenant limiting capital expenditures to $15.0 million in fiscal 2015 and each fiscal year thereafter, unless the Company raised additional capital through an equity offering, which took place in the fourth quarter of 2014. In addition, the Company was restricted from making capital expenditures for the expansion of its re-refinery to 75 million gallons of nameplate capacity if its leverage ratio is above 3.5 to 1.0. The Company's secured bank credit facility as of January 2, 2016 allowed for up to $140.0 million in borrowings. As of January 2, 2016 and January 3, 2015 , the Company's total borrowings were $70.9 million and $78.8 million , respectively, under the term loan having a maturity date of February 5, 2018 . The remaining portion of the credit facility was a revolving loan which was to expire on February 5, 2018 under which up to an additional $38.9 million was available. There were no amounts outstanding under the revolver at January 2, 2016 and January 3, 2015 . As of January 2, 2016 and January 3, 2015 , the Company was in compliance with all covenants under the credit facility then in effect. As of January 2, 2016 , and January 3, 2015 , the Company had $4.4 million and $0.4 million of standby letters of credit issued, respectively, and $34.5 million and $13.8 million was available for borrowing under the bank credit facility, respectively. During fiscal 2015 , the Company recorded interest of $2.4 million on the term loan, of which $0.6 million was capitalized for various capital projects. In fiscal 2014, the Company recorded interest of $0.9 million on the term loan, of which $0.4 million was capitalized for various capital projects. The Company's weighted average interest rate as of January 2, 2016 , January 3, 2015 , and December 28, 2013 was 3.5% , 3.2% , and 2.5% , respectively. The Company's effective interest rate as of January 2, 2016 , January 3, 2015 , and December 28, 2013 was 3.1% , 2.7% , and 2.5% , respectively. Notes Payable At January 2, 2016 , the Company had short-term notes payable related to acquisitions of less than $0.1 million . At January 3, 2015 , the Company had notes payable related to acquisitions of approximately $0.3 million . Future Maturities The aggregate contractual annual maturities for debt as of January 2, 2016 are as follows: (Thousands) Fiscal Year: Notes Payable Term Loan Total 2016 41 6,659 6,700 2017 — 7,048 7,048 2018 — 57,147 57,147 2019 — — — Thereafter — — — Total debt $ 41 $ 70,854 $ 70,895</t>
  </si>
  <si>
    <t>Employee Benefit Plan</t>
  </si>
  <si>
    <t>Postemployment Benefits [Abstract]</t>
  </si>
  <si>
    <t>EMPLOYEE BENEFIT PLAN Heritage-Crystal Clean offers a defined contribution benefit plan for its employees. All regular employees who have completed at least one hour of service are eligible to participate in the plan. Participants are allowed to contribute 1% to 70% of their pre-tax earnings to the plan. The Company matches 100% of the first 3% contributed by the participant and 50% of the next 2% contributed by the participant for a maximum contribution of 4% per participant. The Company's matching contribution under this plan was $1.5 million , $1.2 million , and $1.0 million in fiscal 2015, 2014, and 2013, respectively.</t>
  </si>
  <si>
    <t>Related Party and Affiliate Transactions</t>
  </si>
  <si>
    <t>Related Party Transactions [Abstract]</t>
  </si>
  <si>
    <t>Related Party and Affiliated Transactions</t>
  </si>
  <si>
    <t>RELATED PARTY AND AFFILIATE TRANSACTIONS As of January 2, 2016 , the Heritage Group beneficially owned 33.9% of the Company's common stock, the Fehsenfeld Family Trusts, which are related to the Heritage Group owned 6.9% of the Company's common stock, and Fred Fehsenfeld, Jr., the Chairman of the Board and an affiliate of the Heritage Group, beneficially owned 4.6% of the Company's common stock. Companies affiliated with the Heritage Group are listed as affiliates. During fiscal 2015, 2014, and 2013, the Company had transactions with the Heritage Group affiliates and other related parties. The following table sets forth related-party transactions: Fiscal 2015 Fiscal 2014 Fiscal 2013 (Thousands) Revenues Expenses Revenues Expenses Revenues Expenses Heritage Group affiliates $ 6,166 $ 5,675 $ 10,598 $ 3,325 $ 10,421 $ 3,474 Other related parties / affiliates 6,040 2,756 6,968 2,870 4,875 4,633 Total $ 12,206 $ 8,431 $ 17,566 $ 6,195 $ 15,296 $ 8,107 Revenues from related parties and affiliates are for sales of products and services performed by the Company. Payments to related parties and affiliates include solvent purchases, insurance premiums, disposal services, transportation, and various other services. The Company participates in a self-insurance program for workers' compensation with a shareholder and several related companies. In connection with this program, payments are made to the shareholder. Expenses paid to the shareholder in fiscal 2015, 2014, and 2013 were approximately $1.4 million , $1.3 million , and $0.9 million , respectively.</t>
  </si>
  <si>
    <t>Segment Information</t>
  </si>
  <si>
    <t>Segment Reporting [Abstract]</t>
  </si>
  <si>
    <t>SEGMENT INFORMATION The Company reports in two segments: "Environmental Services" and "Oil Business." The Environmental Services segment consists of the Company's parts cleaning, containerized waste management, vacuum truck services, used antifreeze recycling activities, and field services. The Oil Business segment consists of the Company's used oil collection, recycled fuel oil sales, and used oil re-refining activities. No customer represented greater than 10% of consolidated revenues for any of the periods presented. There were no intersegment revenues. The Environmental Services segment operates in the United States and, to an immaterial degree, in Ontario, Canada. As such, the Company is not disclosing operating results by geographic segment. Operating segment results for the fiscal year s ended January 2, 2016 , January 3, 2015 , and December 28, 2013 were as follows: For the Fiscal Years Ended, January 2, 2016 (Thousands) Environmental Services Oil Business Corporate and Eliminations Consolidated Revenues Product revenues $ 22,462 $ 111,858 $ — $ 134,320 Service revenues 203,851 11,847 $ — 215,698 Total revenues $ 226,313 $ 123,705 $ — $ 350,018 Operating expenses Operating costs 155,321 125,387 — 280,708 Operating depreciation and amortization 7,468 6,013 — 13,481 Profit (loss) before corporate selling, general, and administrative expenses $ 63,524 $ (7,695 ) $ — $ 55,829 Selling, general, and administrative expenses 45,269 45,269 Depreciation and amortization from SG&amp;A $ 3,716 3,716 Total selling, general, and administrative expenses $ 48,985 $ 48,985 Impairment of goodwill $ 3,952 $ 3,952 Other (income) - net (1,297 ) (1,297 ) Operating income 4,189 Interest expense - net 1,880 1,880 Income before income taxes $ 2,309 January 3, 2015 (Thousands) Environmental Services Oil Business Corporate and Eliminations Consolidated Revenues Product revenues $ 19,398 $ 140,681 $ — $ 160,079 Service revenues 170,333 8,640 $ — 178,973 Total revenues $ 189,731 $ 149,321 $ — $ 339,052 Operating expenses Operating costs 136,226 154,396 — 290,622 Operating depreciation and amortization 5,885 4,915 — 10,800 Profit (loss) before corporate selling, general, and administrative expenses $ 47,620 $ (9,990 ) $ — $ 37,630 Selling, general, and administrative expenses 45,646 45,646 Depreciation and amortization from SG&amp;A 2,077 2,077 Total selling, general, and administrative expenses $ 47,723 $ 47,723 Other (income) - net (434 ) (434 ) Operating loss (9,659 ) Interest expense - net 689 689 Loss before income taxes $ (10,348 ) December 28, 2013 (Thousands) Environmental Services Oil Business Corporate and Consolidated Revenues Product revenues $ 14,449 $ 117,960 $ — $ 132,409 Service revenues 142,833 7,894 — 150,727 Total revenues $ 157,282 $ 125,854 $ — $ 283,136 Operating expenses Operating costs 110,459 124,179 — 234,638 Operating depreciation and amortization 4,937 3,364 — 8,301 Profit before corporate selling, general, and administrative expenses $ 41,886 $ (1,689 ) $ — $ 40,197 Selling, general, and administrative expenses 30,274 30,274 Depreciation and amortization from SG&amp;A 1,223 1,223 Total selling, general, and administrative expenses $ 31,497 $ 31,497 Other expense - net 210 210 Operating income 8,490 Interest expense - net 417 417 Income before income taxes $ 8,073 Total assets by segment as of January 2, 2016 and January 3, 2015 were as follows: (Thousands) January 2, 2016 January 3, 2015 Total Assets: Environmental Services $ 133,718 $ 113,518 Oil Business 132,556 158,577 Unallocated Corporate Assets 36,991 47,724 Total $ 303,265 $ 319,819 Segment assets for the Environmental Services and Oil Business segments consist of property, plant, and equipment, intangible assets, goodwill, accounts receivable, and inventories allocated to each segment. Assets for the corporate unallocated amounts consist of cash, prepaids, and property, plant, and equipment used at the corporate headquarters. Total capital expenditures, including business acquisitions net of cash acquired, by segment for fiscal 2015, 2014, and 2013 were as follows: For the Fiscal Year Ended, (Thousands) January 2, 2016 January 3, 2015 December 28, 2013 Total Capital Expenditures: Environmental Services $ 5,466 $ 45,031 $ 18,882 Oil Business 13,327 61,056 20,549 Unallocated Corporate Assets 941 1,018 138 Total $ 19,734 $ 107,105 $ 39,569</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d purchase obligations in the form of open purchase orders of $9.8 million as of January 2, 2016 , and $15.8 million as of January 3, 2015 , primarily for capital expenditures, used oil, catalyst, disposal, and solvent. The Company may be subject to investigations, claims, or lawsuits as a result of operating its business, including matters governed by environmental laws and regula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January 2, 2016 and January 3, 2015 , the Company had accrued $6.0 million and $0.7 million related to loss contingencies, respectively. The Company leases office space, equipment and vehicles under noncancelable operating leases that expire at various dates through 2023.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Rental expense under operating leases was approximately $26.5 million , $21.8 million , and $20.4 million for fiscal years 2015, 2014, and 2013, respectively. Future minimum lease payments under noncancelable operating leases as of January 2, 2016 are as follows: (Thousands) Fiscal year: 2016 $ 18,852 2017 16,941 2018 15,190 2019 11,084 2020 6,584 Thereafter 8,786 Total $ 77,437</t>
  </si>
  <si>
    <t>Income Taxes</t>
  </si>
  <si>
    <t>Income Tax Disclosure [Abstract]</t>
  </si>
  <si>
    <t>INCOME TAXES The Company deducted for federal income tax purposes accelerated "bonus" depreciation on the majority of its capital expenditures for assets placed in service in fiscal 2012 through fiscal 2015. Therefore, the Company recorded a noncurrent deferred tax liability as to the difference between the book basis and the tax basis of those assets. In addition, as a result of the federal bonus depreciation, the Company recorded a Net Operating Loss ("NOL") of $44.7 million , which will begin to expire in 2031. The balance on the federal NOL at January 2, 2016 was $49.4 million , and the remaining deferred tax asset related to the Company's state and federal NOL was a tax effected balance of $18.3 million . The Company recognizes windfall tax benefits associated with the exercise of stock options and the vesting of restricted stock directly to stockholders' equity only when realized. Consequently, deferred tax assets are not recognized for NOLs resulting from windfall tax benefits. At January 2, 2016 , deferred tax assets do not include $2.5 million of gross excess tax benefits from share-based compensation. The Company's effective tax rate for fiscal 2015 was 38.9% compared to 33.7% in fiscal 2014 . The rate difference is attributable to the impact of non-deductible expenses in an income year as compared to the impact of those non-deductible expenses in a loss year. Components of the Company's income tax benefit and provision consist of the following for fiscal years 2015, 2014, and 2013: For the Fiscal Years Ended, (Thousands) January 2, 2016 January 3, 2015 December 28, 2013 Current: Federal $ 53 $ (44 ) $ 21 State 216 112 171 Foreign $ 9 $ — $ — Total current $ 278 $ 68 $ 192 Deferred: Federal $ 794 $ (2,653 ) $ 2,679 State (155 ) (894 ) 557 Foreign (18 ) (4 ) — Total deferred $ 621 $ (3,551 ) $ 3,236 Income tax provision (benefit) $ 899 $ (3,483 ) $ 3,428 A reconciliation of the expected income tax (benefit) expense at the statutory federal rate to the Company's actual income tax (benefit) expense is as follows: For the Fiscal Years Ended, (Thousands) January 2, 2016 January 3, 2015 December 28, 2013 Tax expense (benefit) at statutory federal rate $ 785 $ (3,518 ) $ 2,745 State and local tax, net of federal expense (benefit) 42 (476 ) 508 Shortfalls from share-based compensation 124 145 70 Transaction and transaction-related costs (454 ) 157 — Other 402 209 105 Total income tax provision (benefit) $ 899 $ (3,483 ) $ 3,428 Components of deferred tax assets (liabilities) are as follows: As of, (Thousands) January 2, 2016 January 3, 2015 Deferred tax assets: Net operating loss carryforward $ 18,341 $ 14,109 Stock compensation 1,056 1,099 Tax intangible assets 1,050 1,202 Reserves and accruals 2,030 1,855 Income tax credits 838 796 Allowance for doubtful accounts 881 1,548 Total deferred tax asset $ 24,196 $ 20,609 Less: valuation allowance (17 ) — Net deferred tax asset 24,179 20,609 Deferred tax liabilities: Prepaids $ (748 ) $ (849 ) Depreciation and amortization (26,157 ) (22,695 ) Total deferred tax liability (26,905 ) (23,544 ) Net deferred tax liability $ (2,726 ) $ (2,935 ) Net current deferred tax asset — 2,549 Net non-current deferred tax liability (2,726 ) (5,484 ) Net deferred tax liability $ (2,726 ) $ (2,935 ) As of January 2, 2016 , the Company is no longer subject to U.S. federal examinations by taxing authorities for years prior to 2012. Federal and state income tax returns for fiscal years 2012 through 2015 are still open for examination. The Company establishes reserves when it is more likely than not that the Company will not realize the full tax benefit of a position. The Company had a reserve of $2.5 million and $1.9 million for uncertain tax positions as of January 2, 2016 and January 3, 2015, respectively. The gross unrecognized tax benefits would, if recognized, decrease the Company's effective tax rate.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 The Company recognizes interest and penalties associated with income tax liabilities as income tax expense in the Statement of Operations. No significant penalties or interest are included in income taxes or accounted for on the balance sheet related to unrecognized tax positions as of January 2, 2016. The following table summarizes the movement in unrecognized tax benefits: For the Fiscal Years Ended, (Thousands) January 2, 2016 January 3, 2015 Gross Unrecognized Tax Benefits: Beginning Balance $ 1,932 $ 273 Additions based on current year's tax positions 743 1,649 Net changes based on prior year's tax positions (159 ) 10 Ending Balance $ 2,516 $ 1,932</t>
  </si>
  <si>
    <t>Share-based Compensation</t>
  </si>
  <si>
    <t>Disclosure of Compensation Related Costs, Share-based Payments [Abstract]</t>
  </si>
  <si>
    <t>SHARE-BASED COMPENSATION The aggregate number of shares of common stock which may be issued under the Company’s 2008 Omnibus Plan ("Plan") is 1,902,077 plus any common stock that becomes available for issuance pursuant to the reusage provision of the Plan. As of January 2, 2016 , the number of shares available for issuance under the Plan was 624,309 shares. Stock Option Awards A summary of stock option activity under this Plan is as follows: Stock Options Number of Options Outstanding Weighted Average Exercise Price Weighted Average Remaining Contractual Term (in years) Aggregate Intrinsic Value as of Date Listed (in thousands) Options outstanding at December 28, 2013 579,614 $ 10.98 4.35 $ 5,133 Exercised (45,186 ) 11.21 Options outstanding at January 3, 2015 534,428 $ 10.97 3.33 $ 708 Exercised (a) — $ — Options outstanding at January 2, 2016 534,428 $ 10.97 2.34 $ 224 _____________ (a) There were no stock option exercises in fiscal 2015. Restricted Stock Compensation/Awards 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8, 2015, the Company granted 22,638 restricted shares for service in fiscal 2015. Expense related to the Board of Directors' restricted stock in fiscal 2015, 2014, and 2013 was $0.3 million per year. The 17,772 shares that were granted to the Board in fiscal 2014 vested on May 1, 2015. In February 2013, the Company granted 10,000 restricted shares to a member of management based on performance goals achieved in fiscal 2012 by the individual. The restricted shares were subject to a vesting schedule over a three year period. The award fully vested January 1, 2015. In each of fiscal 2014, and 2013, less than $0.1 million of compensation expense was recorded related to this award. In February 2014, the Company granted certain members of management 132,107 restricted shares under the Company's 2013 LTIP. These restricted shares are subject to vesting over a three year period which began January 1, 2015. There was approximately $0.5 million and $1.1 million in unrecognized compensation expense remaining related to these awards as of January 2, 2016 and January 3, 2015, respectively. In each of fiscal 2015, 2014, and 2013, $0.6 million of compensation expense was recorded related to these awards. In February 2015, the Company granted certain members of management 38,372 restricted shares based on their services in fiscal 2014, contingent upon the employees' continued employment with the Company. The restricted shares vest over a three year period which began January 1, 2016. There was approximately $0.2 million and $0.4 million in unrecognized compensation expense remaining related to these awards as of January 2, 2016 and January 3, 2015, respectively. In each of fiscal 2015 and 2014, $0.1 million of compensation expense was recorded related to these awards. In January 2016, the Company granted certain members of management 42,208 restricted shares based on their services in fiscal 2015, contingent upon the employees' continued employment with the Company. The restricted shares vest over a period of approximately three years, beginning with the grant date in January 2016 and ending with the final vesting in January 2019. There was approximately $0.3 million in unrecognized compensation expense remaining related to these awards as of January 2, 2016. In fiscal 2015, $0.1 million of compensation expense was recorded related to these awards for services performed by the employees in fiscal 2015. The following table summarizes information about restricted stock awards for the periods ended January 3, 2015 and January 2, 2016 : Restricted Stock (Nonvested Shares) Number of Shares Weighted Average Grant-Date Fair Value Per Share Nonvested shares outstanding at December 28, 2013 100,052 $ 16.97 Granted 149,879 16.59 Vested (144,072 ) 16.88 Nonvested shares outstanding at January 3, 2015 105,859 $ 16.56 Granted 61,010 12.44 Vested (75,340 ) 15.76 Nonvested shares outstanding at January 2, 2016 91,529 $ 14.47 Employee Stock Purchase Plan The Employee Stock Purchase Plan of 2008 ("ESPP") is a shareholder approved plan under which all employees regularly scheduled to work 20 or more hours per week may purchase the Company’s common stock through payroll deductions at a price equal to 95% of the fair market values of the stock as of the end of the first day following each three-month offering period. An employee’s payroll deductions under the ESPP are limited to 10% of the employee’s regular earnings, and employees may not purchase more than $25,000 of stock during any calendar year. As of January 2, 2016 , the Company had reserved 95,984 shares of common stock available for purchase under the ESPP. In fiscal 2015 , employees purchased 41,141 shares of the Company’s common stock with a weighted average fair market value of $12.12 per share.</t>
  </si>
  <si>
    <t>Stockholders' Equity</t>
  </si>
  <si>
    <t>Equity [Abstract]</t>
  </si>
  <si>
    <t>STOCKHOLDERS' EQUITY In fiscal 2015 there were no common stock offerings. In the fourth quarter of fiscal 2014, the Company completed a follow-on public offering of common stock. In the follow-on offering, the Company sold 3,565,000 additional shares of common stock at $10.00 , raising net proceeds of approximately $33.4 million , after underwriting discounts and transaction costs. The Company used a portion of the net proceeds to pay off the outstanding balance of its revolving credit facility of approximately $9.0 million . Heritage Participation Rights The Company has a Participation Rights Agreement with The Heritage Group (“Heritage”), an affiliate of Heritage-Crystal Clean, Inc. pursuant to which Heritage has the option to participate, pro rata based on its percentage ownership interest in the Company's common stock in any equity offerings for cash consideration, including (i) contracts with parties for equity financing (including any debt financing with an equity component) and (ii) issuances of equity securities or securities convertible, exchangeable or exercisable into or for equity securities (including debt securities with an equity component). If Heritage exercises its rights with respect to all offerings, it will be able to maintain its percentage ownership interest in the Company's common stock. The Participation Rights Agreement does not have an expiration date. Heritage is not required to participate or exercise its right of participation with respect to any offerings. Heritage's right to participate does not apply to certain offerings of securities that are not conducted to raise or obtain equity capital or cash such as stock issued as consideration in a merger or consolidation, in connection with strategic partnerships or joint ventures, or for the acquisition of a business, product, license, or other asset by the Company.</t>
  </si>
  <si>
    <t>Employee Separation Actions</t>
  </si>
  <si>
    <t>Restructuring and Related Activities [Abstract]</t>
  </si>
  <si>
    <t xml:space="preserve"> EMPLOYEE SEPARATION ACTIONS In the fourth quarter of fiscal 2014, in connection with its integration plans of FCC Environmental, the Company communicated to its employees that it planned to implement a reduction in force of approximately 100 employees across the organization. The Company terminated approximately one half of these employees in the fourth quarter of fiscal 2014. Additional employees were given communication that they would be terminated over the next two to nine months and were offered retention bonuses. As a result of these measures, the Company incurred a charge of $2.0 million related to the planned reduction in work force related to future cash severance payments of terminated employees in the fourth quarter of fiscal 2014. In fiscal 2015, the Company incurred additional charges of $0.2 million . Separation-related costs are recorded in Selling, general, and administrative expenses. The following table summarizes the severance activity recorded in Accrued salaries, wages, and benefits: (Thousands) For the Fiscal Year Ended January 2, 2016 Beginning balance $ 2,010 Severance expense 206 Payments (2,216 ) Ending balance $ —</t>
  </si>
  <si>
    <t>Earnings Per Share</t>
  </si>
  <si>
    <t>Earnings Per Share [Abstract]</t>
  </si>
  <si>
    <t>EARNINGS PER SHARE The following table reconciles the number of shares outstanding for fiscal 2015 , 2014 , and 2013 respectively, to the number of weighted average basic shares outstanding and the number of weighted average diluted shares outstanding for the purposes of calculating basic and diluted earnings per share: For the Fiscal Years Ended, (Thousands, except per share data) January 2, 2016 January 3, 2015 December 28, 2013 Net income (loss) 1,410 $ (6,865 ) $ 4,645 Less: Income attributable to noncontrolling interest 160 143 100 Net income (loss) attributable to Heritage-Crystal Clean, Inc. common stockholders $ 1,250 $ (7,008 ) $ 4,545 Weighted average basic shares outstanding 22,146 18,604 18,224 Dilutive shares for share–based compensation plans 262 — 328 Weighted average diluted shares outstanding 22,408 18,604 18,552 Number of anti–dilutive potentially issuable shares excluded from diluted shares outstanding — 338 — Net income (loss) per share: basic $ 0.06 $ (0.38 ) $ 0.25 Net income (loss) per share: diluted $ 0.06 $ (0.38 ) $ 0.24</t>
  </si>
  <si>
    <t>Selected Quarterly Financial Data (Unaudited)</t>
  </si>
  <si>
    <t>Quarterly Financial Information Disclosure [Abstract]</t>
  </si>
  <si>
    <t>SELECTED QUARTERLY FINANCIAL DATA (UNAUDITED) Fiscal 2015 Fiscal 2014 First Quarter Second Quarter Third Quarter Fourth Quarter (a) First Second Third Fourth Quarter (b) (In thousands except per share data) STATEMENT OF OPERATIONS DATA: Revenues Product revenues $ 34,397 $ 32,223 $ 32,888 $ 34,812 $ 29,303 $ 38,614 $ 38,532 $ 53,630 Service revenues 49,639 50,718 49,798 65,543 36,662 39,467 39,384 63,460 Total Revenues $ 84,036 $ 82,941 $ 82,686 $ 100,355 $ 65,965 $ 78,081 $ 77,916 $ 117,090 Operating expenses Operating Costs $ 69,714 $ 64,363 $ 63,499 $ 83,132 $ 57,365 $ 63,525 $ 62,588 $ 107,144 Selling, general, and administrative expenses 11,066 10,615 9,872 13,716 8,843 8,306 8,183 20,314 Depreciation and amortization 4,333 4,298 4,419 4,147 2,626 2,692 2,593 4,966 Impairment of goodwill — — — 3,952 Other (income) expense (99 ) (154 ) 99 (1,143 ) (51 ) 236 172 (791 ) Operating (loss) income (978 ) 3,819 4,797 (3,449 ) (2,818 ) 3,322 4,380 (14,543 ) Interest expense – net 554 408 405 513 53 33 24 579 (Loss) income before income taxes $ (1,532 ) $ 3,411 $ 4,392 $ (3,962 ) $ (2,871 ) $ 3,289 $ 4,356 $ (15,122 ) (Benefit of) provision for income taxes (632 ) 1,413 1,637 (1,519 ) (1,235 ) 1,304 1,942 (5,494 ) Net (loss) income (900 ) 1,998 2,755 (2,443 ) (1,636 ) 1,985 2,414 (9,628 ) Less: Income attributable to noncontrolling interest 41 28 47 44 23 56 3 61 Net (loss) income attributable to Heritage-Crystal Clean, Inc. common stockholders $ (941 ) $ 1,970 $ 2,708 $ (2,487 ) $ (1,659 ) $ 1,929 $ 2,411 $ (9,689 ) Net (loss) income per share: basic (0.04 ) 0.09 0.12 (0.11 ) (0.09 ) 0.10 0.13 (0.51 ) Net (loss) income per share: diluted (0.04 ) 0.09 0.12 (0.11 ) (0.09 ) 0.10 0.13 (0.51 ) Number of weighted average shares outstanding: basic 22,119 22,138 22,153 22,166 18,402 18,423 18,446 18,985 Number of weighted average 22,119 22,403 22,438 22,366 18,402 18,781 18,810 18,985 OTHER OPERATING DATA: Average revenues per working day - Environmental Services $ 880 $ 900 $ 900 $ 900 $ 660 $ 705 $ 720 $ 840 (a) Reflects a sixteen week quarter. (b) Reflects a seventeen week quarter.</t>
  </si>
  <si>
    <t>Summary of Significant Accounting Policies (Policies)</t>
  </si>
  <si>
    <t>Fiscal Period</t>
  </si>
  <si>
    <t xml:space="preserve">The Company’s fiscal year ends on the Saturday closest to December 31. "Fiscal 2015" represents the 52-week period ended January 2, 2016 . "Fiscal 2014" represents the 53-week period ended January 3, 2015 . "Fiscal 2013" represents the 52-week period ended December 28, 2013 . The most recent fiscal year ended on January 2, 2016 . Each of the Company's first three fiscal quarters consists of twelve weeks while the last fiscal quarter consists of sixteen or seventeen weeks. </t>
  </si>
  <si>
    <t>Use of Estimates</t>
  </si>
  <si>
    <t xml:space="preserve">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 </t>
  </si>
  <si>
    <t>Revenue Recognition</t>
  </si>
  <si>
    <t xml:space="preserve">Revenue Recognition 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agreemen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t>
  </si>
  <si>
    <t>Sales Tax</t>
  </si>
  <si>
    <t xml:space="preserve">Sales Tax Amounts billed for sales tax, value added tax, or other transactional taxes imposed on revenue producing transactions are presented on a net basis and are not recognized as revenues. </t>
  </si>
  <si>
    <t>Operating Costs</t>
  </si>
  <si>
    <t>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the waste materials that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personnel costs and utilities. Operating costs also include the Company's costs of operating its branch system and hubs. These costs include personnel costs (including commissions), facility rent and utilities, truck leases, fuel, transportation, and maintenance. Operating costs are not presented separately for products and services.</t>
  </si>
  <si>
    <t>Selling, General, and Administrative Expenses</t>
  </si>
  <si>
    <t>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and legal.</t>
  </si>
  <si>
    <t>Cash and Cash Equivalents</t>
  </si>
  <si>
    <t>Cash and Cash Equivalents The Company considers investments in highly liquid debt instruments, purchased with an original maturity of ninety days or less, to be cash equivalents.</t>
  </si>
  <si>
    <t>Concentration Risk</t>
  </si>
  <si>
    <t xml:space="preserve">Concentration Risk The Company maintains its cash in bank deposit accounts at financial institutions that are insured by the Federal Deposit Insurance Corporation ("FDIC"). Cash balances may exceed FDIC limits. The Company has not experienced any losses in such accounts. The Company has a broad customer base and believes it is not exposed to any significant concentration of credit risk. </t>
  </si>
  <si>
    <t xml:space="preserve">Accounts Receivable 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 </t>
  </si>
  <si>
    <t>Inventory Inventory consists primarily of used oil, processed oil, catalyst, new and used solvents, new and refurbished parts cleaning machines, new and used antifreeze products, drums, and other items. Inventories are valued at the lower of first-in, first-out ("FIFO") cost or market,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t>
  </si>
  <si>
    <t>Prepaid and Other Current Assets</t>
  </si>
  <si>
    <t xml:space="preserve">Prepaid and Other Current Assets Prepaid and other current assets include, but are not limited to, insurance and vehicle license contract costs, which are expensed over the term of the underlying contract. </t>
  </si>
  <si>
    <t>Property, Plant and Equipment</t>
  </si>
  <si>
    <t>Property, Plant, and Equipment Property, plant, and equipment are stated at cost. Expenditures for major renewals and betterments are capitalized, while expenditures for repair and maintenance charges are expensed as incurred. Property, plant, &amp;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t>
  </si>
  <si>
    <t>Equipment at Customers</t>
  </si>
  <si>
    <t>Equipment at Customers The Company records purchases of new parts cleaning machines as inventory. Parts cleaning machines are either sold to a customer or continue to be owned by the Company but placed off-site at a customer location to be used in parts cleaning services. When sold to a customer, machines are removed from inventory, and the appropriate revenues and costs are recognized in the Income Statement. When the Company retains title to a machine that is placed off-site at a customer location to be used in parts cleaning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t>
  </si>
  <si>
    <t>Acquisitions</t>
  </si>
  <si>
    <t xml:space="preserve">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s known. </t>
  </si>
  <si>
    <t>Identifiable Intangible Assets</t>
  </si>
  <si>
    <t xml:space="preserve">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
  </si>
  <si>
    <t>Software Costs</t>
  </si>
  <si>
    <t xml:space="preserve">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t>
  </si>
  <si>
    <t>Impairment of Long-Lived Assets</t>
  </si>
  <si>
    <t>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t>
  </si>
  <si>
    <t>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t>
  </si>
  <si>
    <t>Shipping Costs</t>
  </si>
  <si>
    <t>Shipping Costs For all periods presented, amounts billed to customers related to shipping and handling are classified as revenue, and the Company's shipping and handling costs are included in operating costs.</t>
  </si>
  <si>
    <t>Research and Development</t>
  </si>
  <si>
    <t>Research and Development Research and development costs are expensed as incurred within general, selling, and administrative expenses.</t>
  </si>
  <si>
    <t>Advertising Costs</t>
  </si>
  <si>
    <t>Advertising Costs Advertising costs are expensed as incurred.</t>
  </si>
  <si>
    <t>Share-Based Compensation When a future restricted grant is approved, the Company evaluates the probability that the award will be granted, based on certain performance conditions. If the performance criteria are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t>
  </si>
  <si>
    <t>Fair Value of Financial Instruments</t>
  </si>
  <si>
    <t xml:space="preserve">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January 2, 2016 and January 3, 2015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 </t>
  </si>
  <si>
    <t>Insurance and Self-Insurance Policy</t>
  </si>
  <si>
    <t>Insurance and Self-Insurance Policy The Company purchases insurance providing financial protection from a range of risks; as of the end of fiscal 2015,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170,000 per covered person, as well as an aggregate, cumulative claims cap for any given year. Accruals for losses are made based on the Company's claim experience and actuarial estimates based on historical data. Actual losses may differ from accrued amounts. At January 2, 2016 and January 3, 2015 , the Company's liability for its self-insured benefits was $1.0 million and $1.0 million , respectively. Should actual losses exceed the amounts expected and the recorded liabilities be insufficient, additional expense will be recorded. Expenses incurred for healthcare benefits in fiscal 2015, 2014, and 2013 were $11.6 million , $10.3 million , and $6.2 million , respectively.</t>
  </si>
  <si>
    <t>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In fiscal 2015, we tested goodwill for impairment. In fiscal 2015, the fair value of the Environmental Services reporting unit was substantially in excess of its carrying value. In fiscal 2015, our tests indicated impairment of all of the goodwill in our Oil Business reporting unit. Therefore during the fourth quarter of fiscal 2015 we recorded a charge of approximately $4.0 million related to impairment of goodwill in our Oil Business reporting unit. The facts and circumstances leading to the impairment are primarily related to the deterioration of market conditions in the markets in which the Company’s Oil Business reporting unit operates. The deterioration of those market conditions is manifested in lower average selling prices for the Company’s re-refined lubricating base oil, recycled fuel oil, and byproducts within the Oil Business. The method for determining the fair value of the Oil Business reporting unit was a combination of an income approach using a discounted cash flow method in combination with a market approach using a guideline company method. There is a moderate degree of uncertainty associated with key Oil Business fair value assumptions such as the selling prices of our oil products and byproducts, the price paid or charged for raw material inputs such as used oil, operating efficiency of the used oil re-refinery, etc. A contraction of the spread between the selling prices of our oil products and the price paid or charged to vendors for raw material inputs could reasonably be expected to negatively affect the key assumptions used to determine fair value.</t>
  </si>
  <si>
    <t>Recently Issued Accounting Pronouncements</t>
  </si>
  <si>
    <t>Recently Issued Accounting Pronouncements 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 In August 2014, the FASB issued ASU No. 2014-15, Presentation of Financial Statements - Going Concern (Subtopic 205-40) - Disclosure of Uncertainties about an Entity’s Ability to Continue as a Going Concern (“ASU 2014-15”).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 In July 2015, the FASB issued ASU 2015-11, Simplifying the Measurement of Inventory (Topic 330), which requires the measurement of inventory at the lower of cost or net realizable value. Net realizable value is the estimated selling price in the ordinary course of business, less reasonably predictable costs of completion, disposal and transportation. This ASU is effective for fiscal years beginning after December 15, 2016, including interim periods within those fiscal years, and early adoption is permitted. The company is currently evaluating the effect that implementation of this update will have on its consolidated financial position and results of operations upon adoption. In September 2015, the FASB issued ASU No. 2015-16, Business Combinations (Topic 805): Simplifying the Accounting for Measurement-Period Adjustments (ASU 2015-16). ASU No. 2015-16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new guidance is effective for fiscal years beginning after December 15, 2015, including interim periods within those fiscal years. As permitted, the Company has early adopted the amendments of this ASU No. 2015-16 and it did not have an impact on our consolidated financial condition and results of operations. In November 2015, the FASB issued ASU No. 2015-17, Balance Sheet Classification of Deferred Taxes (Topic 740), which simplifies the presentation of deferred income taxes. This ASU requires that deferred tax assets and liabilities be classified as non-current in the statement of financial position. As permitted, the Company has early adopted the provisions of ASU 2015-17, on a prospective basis, for the presentation and classification of its deferred tax liabilities at January 2, 2016. Adoption of this ASU resulted in a reclassification of the Company's net current deferred tax asset to the net non-current deferred tax liability in its Consolidated Balance Sheet as of January, 2016. No prior periods have been adjusted. See Note 14 for a discussion of our Income Taxes. In February 2016, the FASB issued ASU 2016-02, Leases (Topic 842), to increase transparency and comparability among organizations by recognizing lease assets and lease liabilities on the balance sheet and disclosing key information about leasing arrangement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of the amendments in this update is permitted for all entities. The company is currently evaluating the effect that implementation of this update will have on its consolidated financial position and results of operations upon adoption.</t>
  </si>
  <si>
    <t>Business Combinations (Tables)</t>
  </si>
  <si>
    <t>Schedule of Business Acquisitions, by Acquisition</t>
  </si>
  <si>
    <t xml:space="preserve">The following table summarizes the estimated fair values of the assets acquired and liabilities assumed, net of cash acquired, related to each acquisition: Fiscal 2014 Fiscal 2013 (Thousands) Sav-Tech FCC Environmental Mirachem RFTI RTI ULNT/RS Accounts receivable $ 196 $ 18,230 $ — $ 348 $ 136 $ — Inventory 19 7,701 476 211 106 955 Other current assets 7 6,683 — — — 101 Deferred taxes — 2,579 — — — — Property, plant, &amp; equipment 691 40,421 218 1,283 793 1,540 Equipment at customers — 537 — — — — Intangible assets 458 11,681 2,710 1,590 1,340 6,274 Goodwill 96 24,486 809 3,027 1,917 2,100 Accounts payable (81 ) (11,865 ) (139 ) (91 ) — — Accrued salaries, wages, and benefits — (2,039 ) — — — — Taxes payable — (5,205 ) — — — — Other current liabilities (36 ) (1,379 ) — — — — Capital lease obligations (a) — (5,918 ) — — — — Non-controlling interest — — (834 ) — — — Total purchase price, net of cash acquired $ 1,350 $ 85,912 $ 3,240 $ 6,368 $ 4,292 $ 10,970 Less: common stock issued (193 ) — — (1,230 ) (1,001 ) — Less: note issued (203 ) — (835 ) — (430 ) — Working capital adjustment — — — (218 ) 9 — Net cash paid $ 954 $ 85,912 $ 2,405 $ 4,920 $ 2,870 $ 10,970 _______________ (a) Subsequent to the closing date, the Company renewed the leases acquired from FCC Environmental, resulting in the classification of the leases as Operating leases under the new lease terms. The change in lease terms decreased both Property, plant, &amp; equipment and Capital lease obligations by $5.9 million . </t>
  </si>
  <si>
    <t>Business Acquisition, Pro Forma Information</t>
  </si>
  <si>
    <t>The pro forma financial information in the table below presents the combined results of the Company as if the FCC Environmental acquisition that occurred in fiscal 2014 had occurred December 30, 2012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Nor is it intended to represent or be indicative of actual results had the acquisition occurred as of the beginning of each period. Additionally, certain one-time transaction expenses that are a direct result of the acquisitions have been excluded from years ended January 3, 2015 and December 28, 2013. Included in the pro forma results for fiscal 2013 are impairment charges for goodwill and intangible assets at FCC Environmental of $80.6 million . For more information on the pro forma operating results for fiscal 2013, refer to the Company's form 8-K/A filed with the SEC on December 2, 2014. Fiscal Year Ended, (Thousands, except per share data) January 3, 2015 December 28, 2013 Total revenues $ 455,542 $ 445,617 Net loss (14,045 ) (51,998 ) Loss per share $ (0.75 ) $ (2.85 )</t>
  </si>
  <si>
    <t>Accounts Receivable (Tables)</t>
  </si>
  <si>
    <t>Schedule of Accounts Receivable</t>
  </si>
  <si>
    <t>Accounts receivable consisted of the following: (Thousands) January 2, January 3, Trade $ 38,379 $ 49,407 Less: allowance for doubtful accounts 2,207 3,927 Trade - net 36,172 45,480 Related parties 1,250 1,452 Other 4,170 2,925 Total accounts receivable - net $ 41,592 $ 49,857 The following table provides the changes in the Company’s allowance for doubtful accounts for the fiscal year ended January 2, 2016 and the fiscal year ended January 3, 2015 : Fiscal Year Ended, (Thousands) January 2, January 3, Balance at beginning of period $ 3,927 $ 1,121 Balance acquired from FCC Environmental, including measurement period adjustments 2,701 2,353 Provision for bad debts 1,009 1,053 Accounts written off, net of recoveries (5,430 ) (600 ) Balance at end of period $ 2,207 $ 3,927</t>
  </si>
  <si>
    <t>Inventory (Tables)</t>
  </si>
  <si>
    <t>Schedule of Inventory</t>
  </si>
  <si>
    <t>The following table provides the changes in the Company's machine refurbishing reserve related to inventory for fiscal years 2015 and 2014: Fiscal Year Ended, (Thousands) January 2, 2016 January 3, 2015 Balance at beginning of period $ 246 $ 217 Net change in reserve 44 29 Balance at end of period $ 290 $ 246 The carrying value of inventory consisted of the following: (Thousands) January 2, January 3, Used oil and processed oil $ 9,045 $ 14,153 Solvents and solutions 6,285 8,859 Machines 3,827 3,659 Drums and supplies 4,226 2,756 Other 1,681 1,617 Total inventory 25,064 31,044 Less: Machine refurbishing reserve 290 246 Total inventory - net $ 24,774 $ 30,798</t>
  </si>
  <si>
    <t>Property, Plant, and Equipment (Tables)</t>
  </si>
  <si>
    <t>Schedule of Property, Plant, and Equipment</t>
  </si>
  <si>
    <t>Property, plant, and equipment consisted of the following: (Thousands) January 2, January 3, Buildings and storage tanks $ 69,317 $ 70,375 Machinery, vehicles, and equipment 75,129 52,200 Land 9,295 12,576 Leasehold improvements 4,523 5,842 Construction in progress 4,474 18,822 Assets held for sale 189 — Total property, plant, and equipment 162,927 159,815 Less: accumulated depreciation (31,562 ) (22,678 ) Property, plant, and equipment - net $ 131,365 $ 137,137 January 2, January 3, Equipment at customers $ 59,216 $ 53,781 Less: accumulated depreciation (36,044 ) (31,742 ) Equipment at customers - net $ 23,172 $ 22,039</t>
  </si>
  <si>
    <t>Software and Other Intangible Assets (Tables)</t>
  </si>
  <si>
    <t>Schedule of Goodwill</t>
  </si>
  <si>
    <t>The following table shows changes to our goodwill balances by segment during the years ended January 3, 2015 , and January 2, 2016 : (Thousands) Oil Business Environmental Services Total Balance at December 28, 2013 $ 3,901 $ 5,753 $ 9,654 Sav-Tech Acquisition — 96 96 FCC Environmental Acquisition 3,929 5,599 9,528 Purchase price adjustments for previous acquisitions 50 14 64 Currency translation adjustments — (9 ) (9 ) Balance at January 3, 2015 $ 7,880 $ 11,453 $ 19,333 Sav-Tech Acquisition — — — FCC Environmental Acquisition — — — Purchase price adjustments for previous acquisitions (3,928 ) 18,872 14,944 Impairment (3,952 ) — (3,952 ) Balance at January 2, 2016 $ — $ 30,325 $ 30,325</t>
  </si>
  <si>
    <t>Schedule of Finite-Lived Intangible Assets</t>
  </si>
  <si>
    <t>Following is a summary of software and other intangible assets: January 2, 2016 January 3, 2015 (Thousands) Gross Carrying Amount Accumulated Amortization Net Carrying Amount Gross Carrying Amount Accumulated Amortization Net Carrying Amount Customer &amp; supplier relationships $ 22,202 $ 4,369 $ 17,833 $ 20,361 $ 2,007 $ 18,354 Non-compete agreements 2,930 1,713 1,217 2,973 1,221 1,752 Software 4,455 3,382 1,073 5,199 3,074 2,125 Patents, formulae, and licenses 1,769 510 1,259 1,829 443 1,386 Other 1,354 534 820 1,406 248 1,158 Total software and intangible assets $ 32,710 $ 10,508 $ 22,202 $ 31,768 $ 6,993 $ 24,775</t>
  </si>
  <si>
    <t>Accounts Payable (Tables)</t>
  </si>
  <si>
    <t>Accounts payable consisted of the following: (Thousands) January 2, January 3, Accounts payable $ 24,400 $ 32,014 Accounts payable - related parties 729 452 Total accounts payable $ 25,129 $ 32,466</t>
  </si>
  <si>
    <t>Debt and Financing Arrangements (Tables)</t>
  </si>
  <si>
    <t>Schedule of Maturities of Long-term Debt</t>
  </si>
  <si>
    <t>The aggregate contractual annual maturities for debt as of January 2, 2016 are as follows: (Thousands) Fiscal Year: Notes Payable Term Loan Total 2016 41 6,659 6,700 2017 — 7,048 7,048 2018 — 57,147 57,147 2019 — — — Thereafter — — — Total debt $ 41 $ 70,854 $ 70,895</t>
  </si>
  <si>
    <t>Related Party and Affiliate Transactions (Tables)</t>
  </si>
  <si>
    <t>Schedule of Related Party Transactions</t>
  </si>
  <si>
    <t>During fiscal 2015, 2014, and 2013, the Company had transactions with the Heritage Group affiliates and other related parties. The following table sets forth related-party transactions: Fiscal 2015 Fiscal 2014 Fiscal 2013 (Thousands) Revenues Expenses Revenues Expenses Revenues Expenses Heritage Group affiliates $ 6,166 $ 5,675 $ 10,598 $ 3,325 $ 10,421 $ 3,474 Other related parties / affiliates 6,040 2,756 6,968 2,870 4,875 4,633 Total $ 12,206 $ 8,431 $ 17,566 $ 6,195 $ 15,296 $ 8,107</t>
  </si>
  <si>
    <t>Segment Information (Tables)</t>
  </si>
  <si>
    <t>Reconciliation of Operating Profit (Loss) from Segments to Consolidated</t>
  </si>
  <si>
    <t>Operating segment results for the fiscal year s ended January 2, 2016 , January 3, 2015 , and December 28, 2013 were as follows: For the Fiscal Years Ended, January 2, 2016 (Thousands) Environmental Services Oil Business Corporate and Eliminations Consolidated Revenues Product revenues $ 22,462 $ 111,858 $ — $ 134,320 Service revenues 203,851 11,847 $ — 215,698 Total revenues $ 226,313 $ 123,705 $ — $ 350,018 Operating expenses Operating costs 155,321 125,387 — 280,708 Operating depreciation and amortization 7,468 6,013 — 13,481 Profit (loss) before corporate selling, general, and administrative expenses $ 63,524 $ (7,695 ) $ — $ 55,829 Selling, general, and administrative expenses 45,269 45,269 Depreciation and amortization from SG&amp;A $ 3,716 3,716 Total selling, general, and administrative expenses $ 48,985 $ 48,985 Impairment of goodwill $ 3,952 $ 3,952 Other (income) - net (1,297 ) (1,297 ) Operating income 4,189 Interest expense - net 1,880 1,880 Income before income taxes $ 2,309 January 3, 2015 (Thousands) Environmental Services Oil Business Corporate and Eliminations Consolidated Revenues Product revenues $ 19,398 $ 140,681 $ — $ 160,079 Service revenues 170,333 8,640 $ — 178,973 Total revenues $ 189,731 $ 149,321 $ — $ 339,052 Operating expenses Operating costs 136,226 154,396 — 290,622 Operating depreciation and amortization 5,885 4,915 — 10,800 Profit (loss) before corporate selling, general, and administrative expenses $ 47,620 $ (9,990 ) $ — $ 37,630 Selling, general, and administrative expenses 45,646 45,646 Depreciation and amortization from SG&amp;A 2,077 2,077 Total selling, general, and administrative expenses $ 47,723 $ 47,723 Other (income) - net (434 ) (434 ) Operating loss (9,659 ) Interest expense - net 689 689 Loss before income taxes $ (10,348 ) December 28, 2013 (Thousands) Environmental Services Oil Business Corporate and Consolidated Revenues Product revenues $ 14,449 $ 117,960 $ — $ 132,409 Service revenues 142,833 7,894 — 150,727 Total revenues $ 157,282 $ 125,854 $ — $ 283,136 Operating expenses Operating costs 110,459 124,179 — 234,638 Operating depreciation and amortization 4,937 3,364 — 8,301 Profit before corporate selling, general, and administrative expenses $ 41,886 $ (1,689 ) $ — $ 40,197 Selling, general, and administrative expenses 30,274 30,274 Depreciation and amortization from SG&amp;A 1,223 1,223 Total selling, general, and administrative expenses $ 31,497 $ 31,497 Other expense - net 210 210 Operating income 8,490 Interest expense - net 417 417 Income before income taxes $ 8,073</t>
  </si>
  <si>
    <t>Reconciliation of Assets from Segment to Consolidated</t>
  </si>
  <si>
    <t>Total assets by segment as of January 2, 2016 and January 3, 2015 were as follows: (Thousands) January 2, 2016 January 3, 2015 Total Assets: Environmental Services $ 133,718 $ 113,518 Oil Business 132,556 158,577 Unallocated Corporate Assets 36,991 47,724 Total $ 303,265 $ 319,819</t>
  </si>
  <si>
    <t>Capital Expenditures by Segment</t>
  </si>
  <si>
    <t>Total capital expenditures, including business acquisitions net of cash acquired, by segment for fiscal 2015, 2014, and 2013 were as follows: For the Fiscal Year Ended, (Thousands) January 2, 2016 January 3, 2015 December 28, 2013 Total Capital Expenditures: Environmental Services $ 5,466 $ 45,031 $ 18,882 Oil Business 13,327 61,056 20,549 Unallocated Corporate Assets 941 1,018 138 Total $ 19,734 $ 107,105 $ 39,569</t>
  </si>
  <si>
    <t>Commitments and Contingencies (Tables)</t>
  </si>
  <si>
    <t>Schedule of Future Minimum Rental Payments for Operating Leases</t>
  </si>
  <si>
    <t>Future minimum lease payments under noncancelable operating leases as of January 2, 2016 are as follows: (Thousands) Fiscal year: 2016 $ 18,852 2017 16,941 2018 15,190 2019 11,084 2020 6,584 Thereafter 8,786 Total $ 77,437</t>
  </si>
  <si>
    <t>Income Taxes (Tables)</t>
  </si>
  <si>
    <t>Schedule of Components of Income Tax Expense (Benefit)</t>
  </si>
  <si>
    <t>Components of the Company's income tax benefit and provision consist of the following for fiscal years 2015, 2014, and 2013: For the Fiscal Years Ended, (Thousands) January 2, 2016 January 3, 2015 December 28, 2013 Current: Federal $ 53 $ (44 ) $ 21 State 216 112 171 Foreign $ 9 $ — $ — Total current $ 278 $ 68 $ 192 Deferred: Federal $ 794 $ (2,653 ) $ 2,679 State (155 ) (894 ) 557 Foreign (18 ) (4 ) — Total deferred $ 621 $ (3,551 ) $ 3,236 Income tax provision (benefit) $ 899 $ (3,483 ) $ 3,428</t>
  </si>
  <si>
    <t>Schedule of Effective Income Tax Rate Reconciliation</t>
  </si>
  <si>
    <t>A reconciliation of the expected income tax (benefit) expense at the statutory federal rate to the Company's actual income tax (benefit) expense is as follows: For the Fiscal Years Ended, (Thousands) January 2, 2016 January 3, 2015 December 28, 2013 Tax expense (benefit) at statutory federal rate $ 785 $ (3,518 ) $ 2,745 State and local tax, net of federal expense (benefit) 42 (476 ) 508 Shortfalls from share-based compensation 124 145 70 Transaction and transaction-related costs (454 ) 157 — Other 402 209 105 Total income tax provision (benefit) $ 899 $ (3,483 ) $ 3,428</t>
  </si>
  <si>
    <t>Schedule of Deferred Tax Assets and Liabilities</t>
  </si>
  <si>
    <t>Components of deferred tax assets (liabilities) are as follows: As of, (Thousands) January 2, 2016 January 3, 2015 Deferred tax assets: Net operating loss carryforward $ 18,341 $ 14,109 Stock compensation 1,056 1,099 Tax intangible assets 1,050 1,202 Reserves and accruals 2,030 1,855 Income tax credits 838 796 Allowance for doubtful accounts 881 1,548 Total deferred tax asset $ 24,196 $ 20,609 Less: valuation allowance (17 ) — Net deferred tax asset 24,179 20,609 Deferred tax liabilities: Prepaids $ (748 ) $ (849 ) Depreciation and amortization (26,157 ) (22,695 ) Total deferred tax liability (26,905 ) (23,544 ) Net deferred tax liability $ (2,726 ) $ (2,935 ) Net current deferred tax asset — 2,549 Net non-current deferred tax liability (2,726 ) (5,484 ) Net deferred tax liability $ (2,726 ) $ (2,935 )</t>
  </si>
  <si>
    <t>Schedule of Unrecognized Tax Benefits Roll Forward</t>
  </si>
  <si>
    <t>The following table summarizes the movement in unrecognized tax benefits: For the Fiscal Years Ended, (Thousands) January 2, 2016 January 3, 2015 Gross Unrecognized Tax Benefits: Beginning Balance $ 1,932 $ 273 Additions based on current year's tax positions 743 1,649 Net changes based on prior year's tax positions (159 ) 10 Ending Balance $ 2,516 $ 1,932</t>
  </si>
  <si>
    <t>Share-based Compensation (Tables)</t>
  </si>
  <si>
    <t>Schedule of Share-based Compensation, Stock Options, Activity</t>
  </si>
  <si>
    <t>A summary of stock option activity under this Plan is as follows: Stock Options Number of Options Outstanding Weighted Average Exercise Price Weighted Average Remaining Contractual Term (in years) Aggregate Intrinsic Value as of Date Listed (in thousands) Options outstanding at December 28, 2013 579,614 $ 10.98 4.35 $ 5,133 Exercised (45,186 ) 11.21 Options outstanding at January 3, 2015 534,428 $ 10.97 3.33 $ 708 Exercised (a) — $ — Options outstanding at January 2, 2016 534,428 $ 10.97 2.34 $ 224 _____________ (a) There were no stock option exercises in fiscal 2015.</t>
  </si>
  <si>
    <t>Schedule of Share-based Compensation, Restricted Stock and Restricted Stock Units Activity</t>
  </si>
  <si>
    <t>The following table summarizes information about restricted stock awards for the periods ended January 3, 2015 and January 2, 2016 : Restricted Stock (Nonvested Shares) Number of Shares Weighted Average Grant-Date Fair Value Per Share Nonvested shares outstanding at December 28, 2013 100,052 $ 16.97 Granted 149,879 16.59 Vested (144,072 ) 16.88 Nonvested shares outstanding at January 3, 2015 105,859 $ 16.56 Granted 61,010 12.44 Vested (75,340 ) 15.76 Nonvested shares outstanding at January 2, 2016 91,529 $ 14.47</t>
  </si>
  <si>
    <t>Employee Separation Actions (Tables)</t>
  </si>
  <si>
    <t>Summary of Severance Activity</t>
  </si>
  <si>
    <t>The following table summarizes the severance activity recorded in Accrued salaries, wages, and benefits: (Thousands) For the Fiscal Year Ended January 2, 2016 Beginning balance $ 2,010 Severance expense 206 Payments (2,216 ) Ending balance $ —</t>
  </si>
  <si>
    <t>Earnings Per Share (Tables)</t>
  </si>
  <si>
    <t>Schedule of Earnings Per Share, Basic and Diluted</t>
  </si>
  <si>
    <t>The following table reconciles the number of shares outstanding for fiscal 2015 , 2014 , and 2013 respectively, to the number of weighted average basic shares outstanding and the number of weighted average diluted shares outstanding for the purposes of calculating basic and diluted earnings per share: For the Fiscal Years Ended, (Thousands, except per share data) January 2, 2016 January 3, 2015 December 28, 2013 Net income (loss) 1,410 $ (6,865 ) $ 4,645 Less: Income attributable to noncontrolling interest 160 143 100 Net income (loss) attributable to Heritage-Crystal Clean, Inc. common stockholders $ 1,250 $ (7,008 ) $ 4,545 Weighted average basic shares outstanding 22,146 18,604 18,224 Dilutive shares for share–based compensation plans 262 — 328 Weighted average diluted shares outstanding 22,408 18,604 18,552 Number of anti–dilutive potentially issuable shares excluded from diluted shares outstanding — 338 — Net income (loss) per share: basic $ 0.06 $ (0.38 ) $ 0.25 Net income (loss) per share: diluted $ 0.06 $ (0.38 ) $ 0.24</t>
  </si>
  <si>
    <t>Selected Quarterly Financial Data (Unaudited) (Tables)</t>
  </si>
  <si>
    <t>Schedule of Quarterly Financial Information</t>
  </si>
  <si>
    <t xml:space="preserve"> Fiscal 2015 Fiscal 2014 First Quarter Second Quarter Third Quarter Fourth Quarter (a) First Second Third Fourth Quarter (b) (In thousands except per share data) STATEMENT OF OPERATIONS DATA: Revenues Product revenues $ 34,397 $ 32,223 $ 32,888 $ 34,812 $ 29,303 $ 38,614 $ 38,532 $ 53,630 Service revenues 49,639 50,718 49,798 65,543 36,662 39,467 39,384 63,460 Total Revenues $ 84,036 $ 82,941 $ 82,686 $ 100,355 $ 65,965 $ 78,081 $ 77,916 $ 117,090 Operating expenses Operating Costs $ 69,714 $ 64,363 $ 63,499 $ 83,132 $ 57,365 $ 63,525 $ 62,588 $ 107,144 Selling, general, and administrative expenses 11,066 10,615 9,872 13,716 8,843 8,306 8,183 20,314 Depreciation and amortization 4,333 4,298 4,419 4,147 2,626 2,692 2,593 4,966 Impairment of goodwill — — — 3,952 Other (income) expense (99 ) (154 ) 99 (1,143 ) (51 ) 236 172 (791 ) Operating (loss) income (978 ) 3,819 4,797 (3,449 ) (2,818 ) 3,322 4,380 (14,543 ) Interest expense – net 554 408 405 513 53 33 24 579 (Loss) income before income taxes $ (1,532 ) $ 3,411 $ 4,392 $ (3,962 ) $ (2,871 ) $ 3,289 $ 4,356 $ (15,122 ) (Benefit of) provision for income taxes (632 ) 1,413 1,637 (1,519 ) (1,235 ) 1,304 1,942 (5,494 ) Net (loss) income (900 ) 1,998 2,755 (2,443 ) (1,636 ) 1,985 2,414 (9,628 ) Less: Income attributable to noncontrolling interest 41 28 47 44 23 56 3 61 Net (loss) income attributable to Heritage-Crystal Clean, Inc. common stockholders $ (941 ) $ 1,970 $ 2,708 $ (2,487 ) $ (1,659 ) $ 1,929 $ 2,411 $ (9,689 ) Net (loss) income per share: basic (0.04 ) 0.09 0.12 (0.11 ) (0.09 ) 0.10 0.13 (0.51 ) Net (loss) income per share: diluted (0.04 ) 0.09 0.12 (0.11 ) (0.09 ) 0.10 0.13 (0.51 ) Number of weighted average shares outstanding: basic 22,119 22,138 22,153 22,166 18,402 18,423 18,446 18,985 Number of weighted average 22,119 22,403 22,438 22,366 18,402 18,781 18,810 18,985 OTHER OPERATING DATA: Average revenues per working day - Environmental Services $ 880 $ 900 $ 900 $ 900 $ 660 $ 705 $ 720 $ 840 (a) Reflects a sixteen week quarter. (b) Reflects a seventeen week quarter.</t>
  </si>
  <si>
    <t>Summary of Significant Accounting Policies (Narrative) (Details) - USD ($)</t>
  </si>
  <si>
    <t>Significant Accounting Policies [Line Items]</t>
  </si>
  <si>
    <t>Restricted cash</t>
  </si>
  <si>
    <t>Research and development expense</t>
  </si>
  <si>
    <t>Advertising expense</t>
  </si>
  <si>
    <t>Self insurance stop loss limit</t>
  </si>
  <si>
    <t>Self Insurance Reserve</t>
  </si>
  <si>
    <t>Expenses incurred for healthcare benefits</t>
  </si>
  <si>
    <t>Oil Business Segment [Member]</t>
  </si>
  <si>
    <t>Summary of Significant Accounting Policies (Useful Lives) (Details)</t>
  </si>
  <si>
    <t>Software and Software Development Costs [Member]</t>
  </si>
  <si>
    <t>Property, Plant and Equipment [Line Items]</t>
  </si>
  <si>
    <t>Software, estimated useful life</t>
  </si>
  <si>
    <t>10 years</t>
  </si>
  <si>
    <t>Software and Software Development Costs [Member] | Minimum [Member]</t>
  </si>
  <si>
    <t>5 years</t>
  </si>
  <si>
    <t>Software and Software Development Costs [Member] | Maximum [Member]</t>
  </si>
  <si>
    <t>Buildings and Storage Tanks [Member] | Minimum [Member]</t>
  </si>
  <si>
    <t>Property, plant and equipment, estimated useful lives</t>
  </si>
  <si>
    <t>Buildings and Storage Tanks [Member] | Maximum [Member]</t>
  </si>
  <si>
    <t>39 years</t>
  </si>
  <si>
    <t>Machinery, Vehicles and Equipment [Member] | Minimum [Member]</t>
  </si>
  <si>
    <t>3 years</t>
  </si>
  <si>
    <t>Machinery, Vehicles and Equipment [Member] | Maximum [Member]</t>
  </si>
  <si>
    <t>25 years</t>
  </si>
  <si>
    <t>Leasehold Improvements [Member] | Minimum [Member]</t>
  </si>
  <si>
    <t>Equipment at Customers [Member] | Minimum [Member]</t>
  </si>
  <si>
    <t>7 years</t>
  </si>
  <si>
    <t>Equipment at Customers [Member] | Maximum [Member]</t>
  </si>
  <si>
    <t>15 years</t>
  </si>
  <si>
    <t>Business Combinations - Narrative (Details)</t>
  </si>
  <si>
    <t>Oct. 16, 2014USD ($)facility</t>
  </si>
  <si>
    <t>May. 14, 2014USD ($)shares</t>
  </si>
  <si>
    <t>Jul. 19, 2013USD ($)shares</t>
  </si>
  <si>
    <t>Jun. 26, 2013USD ($)shares</t>
  </si>
  <si>
    <t>Dec. 31, 2012USD ($)</t>
  </si>
  <si>
    <t>Jan. 02, 2016USD ($)</t>
  </si>
  <si>
    <t>Dec. 31, 2015</t>
  </si>
  <si>
    <t>Jan. 03, 2015USD ($)</t>
  </si>
  <si>
    <t>Dec. 28, 2013USD ($)</t>
  </si>
  <si>
    <t>Nov. 01, 2013USD ($)</t>
  </si>
  <si>
    <t>Business Acquisition [Line Items]</t>
  </si>
  <si>
    <t>Acquisition costs</t>
  </si>
  <si>
    <t>Note payable</t>
  </si>
  <si>
    <t>Revenue from acquisition</t>
  </si>
  <si>
    <t>Pre-tax income from acquisition</t>
  </si>
  <si>
    <t>Environmental Services Segment [Member]</t>
  </si>
  <si>
    <t>FCC Environmental [Member]</t>
  </si>
  <si>
    <t>Number of facilities | facility</t>
  </si>
  <si>
    <t>Purchase price subject to adjustments</t>
  </si>
  <si>
    <t>Cash paid for acquisition</t>
  </si>
  <si>
    <t>Total purchase price, net of cash acquired</t>
  </si>
  <si>
    <t>Net cash paid</t>
  </si>
  <si>
    <t>Capital lease obligations</t>
  </si>
  <si>
    <t>Impairment charges for goodwill and intangible assets</t>
  </si>
  <si>
    <t>FCC Environmental [Member] | Environmental Services Segment [Member]</t>
  </si>
  <si>
    <t>FCC Environmental [Member] | Oil Business Segment [Member]</t>
  </si>
  <si>
    <t>Sav-Tech [Member]</t>
  </si>
  <si>
    <t>Issuance of common stock – acquisitions, shares | shares</t>
  </si>
  <si>
    <t>Equity interest</t>
  </si>
  <si>
    <t>UL-NT/RS [Member]</t>
  </si>
  <si>
    <t>RFTI [Member]</t>
  </si>
  <si>
    <t>Equity interest, shares | shares</t>
  </si>
  <si>
    <t>RTI [Member]</t>
  </si>
  <si>
    <t>Mirachem Acquisition [Member]</t>
  </si>
  <si>
    <t>Ownership by noncontrolling owners, percent</t>
  </si>
  <si>
    <t>20.00%</t>
  </si>
  <si>
    <t>Term of agreement</t>
  </si>
  <si>
    <t>2 years</t>
  </si>
  <si>
    <t>Mirachem Acquisition [Member] | Notes Payable, Other Payables [Member]</t>
  </si>
  <si>
    <t>Note payable, term</t>
  </si>
  <si>
    <t>Restatement Adjustment [Member] | FCC Environmental [Member]</t>
  </si>
  <si>
    <t>Adjustments to equipment at customers</t>
  </si>
  <si>
    <t>Adjustments to goodwill</t>
  </si>
  <si>
    <t>Adjustments to other intangibles</t>
  </si>
  <si>
    <t>Adjustments to deferred taxes</t>
  </si>
  <si>
    <t>Adjustments to taxes payable</t>
  </si>
  <si>
    <t>Adjustments to accounts receivable</t>
  </si>
  <si>
    <t>Adjustments to inventory</t>
  </si>
  <si>
    <t>Adjustments to other current assets</t>
  </si>
  <si>
    <t>Adjustments to property plant and equipment</t>
  </si>
  <si>
    <t>Adjustments to accounts payable</t>
  </si>
  <si>
    <t>Business Combinations - Estimated Fair Value of Assets Acquired and Liabilities Assumed (Details) - USD ($) $ in Thousands</t>
  </si>
  <si>
    <t>Oct. 16, 2014</t>
  </si>
  <si>
    <t>May. 14, 2014</t>
  </si>
  <si>
    <t>Nov. 01, 2013</t>
  </si>
  <si>
    <t>Jul. 19, 2013</t>
  </si>
  <si>
    <t>Jun. 26, 2013</t>
  </si>
  <si>
    <t>Dec. 31, 2012</t>
  </si>
  <si>
    <t>Less: note issued</t>
  </si>
  <si>
    <t>Accounts receivable</t>
  </si>
  <si>
    <t>Property, plant, &amp; equipment</t>
  </si>
  <si>
    <t>Intangible assets</t>
  </si>
  <si>
    <t>Less: common stock issued</t>
  </si>
  <si>
    <t>Equipment at customers</t>
  </si>
  <si>
    <t>Non-controlling interest</t>
  </si>
  <si>
    <t>Working capital adjustment</t>
  </si>
  <si>
    <t>Business Combinations - Unaudited Pro Form Financial Information (Details) - USD ($) $ / shares in Units, $ in Thousands</t>
  </si>
  <si>
    <t>Unaudited Pro Forma Information [Abstract]</t>
  </si>
  <si>
    <t>Net loss</t>
  </si>
  <si>
    <t>Loss per share (in USD per share)</t>
  </si>
  <si>
    <t>Accounts Receivable (Details) - USD ($) $ in Thousands</t>
  </si>
  <si>
    <t>Accounts Receivable [Abstract]</t>
  </si>
  <si>
    <t>Trade</t>
  </si>
  <si>
    <t>Less: allowance for doubtful accounts</t>
  </si>
  <si>
    <t>Trade - net</t>
  </si>
  <si>
    <t>Related parties</t>
  </si>
  <si>
    <t>Other</t>
  </si>
  <si>
    <t>Total accounts receivable - net</t>
  </si>
  <si>
    <t>Accounts Receivable (Rollforward of Allowance) (Details) - USD ($) $ in Thousands</t>
  </si>
  <si>
    <t>Allowance for Doubtful Accounts Receivable [Roll Forward]</t>
  </si>
  <si>
    <t>Balance at beginning of period</t>
  </si>
  <si>
    <t>Balance acquired from FCC Environmental, including measurement period adjustments</t>
  </si>
  <si>
    <t>Provision for bad debts</t>
  </si>
  <si>
    <t>Accounts written off, net of recoveries</t>
  </si>
  <si>
    <t>Balance at end of period</t>
  </si>
  <si>
    <t>Inventory (Details) - USD ($) $ in Thousands</t>
  </si>
  <si>
    <t>Used oil and processed oil</t>
  </si>
  <si>
    <t>Solvents and solutions</t>
  </si>
  <si>
    <t>Machines</t>
  </si>
  <si>
    <t>Drums and supplies</t>
  </si>
  <si>
    <t>Total inventory</t>
  </si>
  <si>
    <t>Less: Machine refurbishing reserve</t>
  </si>
  <si>
    <t>Inventory impairment charge</t>
  </si>
  <si>
    <t>Inventory (Reserve) (Details) - USD ($) $ in Thousands</t>
  </si>
  <si>
    <t>Inventory Reserve [Roll Forward]</t>
  </si>
  <si>
    <t>Net change in reserve</t>
  </si>
  <si>
    <t>Property, Plant, and Equipment (Details) - USD ($) $ in Thousands</t>
  </si>
  <si>
    <t>Buildings and storage tanks</t>
  </si>
  <si>
    <t>Machinery, vehicles, and equipment</t>
  </si>
  <si>
    <t>Land</t>
  </si>
  <si>
    <t>Leasehold improvements</t>
  </si>
  <si>
    <t>Construction in progress</t>
  </si>
  <si>
    <t>Assets held for sale</t>
  </si>
  <si>
    <t>Total property, plant, and equipment</t>
  </si>
  <si>
    <t>Less: accumulated depreciation</t>
  </si>
  <si>
    <t>Property, plant, and equipment - net</t>
  </si>
  <si>
    <t>Goodwill and Other Intangible Assets  - Software and Other Intangible Assets (Details) $ in Thousands</t>
  </si>
  <si>
    <t>Sep. 12, 2015USD ($)</t>
  </si>
  <si>
    <t>Jun. 20, 2015USD ($)</t>
  </si>
  <si>
    <t>Mar. 28, 2015USD ($)</t>
  </si>
  <si>
    <t>Jan. 02, 2016USD ($)reporting_unit</t>
  </si>
  <si>
    <t>Finite-Lived Intangible Assets [Line Items]</t>
  </si>
  <si>
    <t>Number of reporting units | reporting_unit</t>
  </si>
  <si>
    <t>Gross Carrying Amount</t>
  </si>
  <si>
    <t>Accumulated Amortization</t>
  </si>
  <si>
    <t>Net Carrying Amount</t>
  </si>
  <si>
    <t>Amortization expense</t>
  </si>
  <si>
    <t>Expected Future Amortization [Abstract]</t>
  </si>
  <si>
    <t>Customer &amp; supplier relationships [Member]</t>
  </si>
  <si>
    <t>Intangibles, estimated useful life</t>
  </si>
  <si>
    <t>11 years</t>
  </si>
  <si>
    <t>Non-compete agreements [Member]</t>
  </si>
  <si>
    <t>Software [Member]</t>
  </si>
  <si>
    <t>Patents, formulae, and licenses [Member]</t>
  </si>
  <si>
    <t>Other [Member]</t>
  </si>
  <si>
    <t>6 years</t>
  </si>
  <si>
    <t>Goodwill and Other Intangible Assets  - Goodwill Balances (Details) - USD ($)</t>
  </si>
  <si>
    <t>Goodwill [Roll Forward]</t>
  </si>
  <si>
    <t>Goodwill beginning balance</t>
  </si>
  <si>
    <t>Purchase price adjustments for previous acquisitions</t>
  </si>
  <si>
    <t>Currency translation adjustments</t>
  </si>
  <si>
    <t>Impairment</t>
  </si>
  <si>
    <t>Goodwill ending balance</t>
  </si>
  <si>
    <t>Sav-Tech Acquisition [Member]</t>
  </si>
  <si>
    <t>Acquisitions in period</t>
  </si>
  <si>
    <t>FCC Environmental Acquisition [Member]</t>
  </si>
  <si>
    <t>Oil Business Segment [Member] | Sav-Tech Acquisition [Member]</t>
  </si>
  <si>
    <t>Oil Business Segment [Member] | FCC Environmental Acquisition [Member]</t>
  </si>
  <si>
    <t>Environmental Services Segment [Member] | Sav-Tech Acquisition [Member]</t>
  </si>
  <si>
    <t>Environmental Services Segment [Member] | FCC Environmental Acquisition [Member]</t>
  </si>
  <si>
    <t>Accounts Payable (Details) - USD ($) $ in Thousands</t>
  </si>
  <si>
    <t>Accounts payable - related parties</t>
  </si>
  <si>
    <t>Total accounts payable</t>
  </si>
  <si>
    <t>Debt and Financing Arrangements (Details)</t>
  </si>
  <si>
    <t>Oct. 16, 2014USD ($)gal</t>
  </si>
  <si>
    <t>Dec. 31, 2016</t>
  </si>
  <si>
    <t>Line of Credit Facility [Line Items]</t>
  </si>
  <si>
    <t>Remaining borrowing capacity</t>
  </si>
  <si>
    <t>Amount outstanding</t>
  </si>
  <si>
    <t>Outstanding amount on letters of credit</t>
  </si>
  <si>
    <t>Weighted average interest rate</t>
  </si>
  <si>
    <t>3.50%</t>
  </si>
  <si>
    <t>3.20%</t>
  </si>
  <si>
    <t>2.50%</t>
  </si>
  <si>
    <t>Effective interest rate</t>
  </si>
  <si>
    <t>3.10%</t>
  </si>
  <si>
    <t>2.70%</t>
  </si>
  <si>
    <t>Credit Agreement [Member]</t>
  </si>
  <si>
    <t>Maximum borrowing capacity</t>
  </si>
  <si>
    <t>Minimum interest coverage ratio</t>
  </si>
  <si>
    <t>Maximum total leverage ratio</t>
  </si>
  <si>
    <t>Annual capital expenditures limit</t>
  </si>
  <si>
    <t>Nameplate capacity of oil refinery on which capital expenditures are restricted until October 16, 2015 (gallons) | gal</t>
  </si>
  <si>
    <t>Maximum total leverage ratio that allows expansion of refinery to proceed</t>
  </si>
  <si>
    <t>Term Loan [Member]</t>
  </si>
  <si>
    <t>Interest expense</t>
  </si>
  <si>
    <t>Revolving Credit Facility [Member]</t>
  </si>
  <si>
    <t>Federal Funds Purchased [Member] | Credit Agreement [Member]</t>
  </si>
  <si>
    <t>Basis spread on variable rate</t>
  </si>
  <si>
    <t>0.50%</t>
  </si>
  <si>
    <t>London Interbank Offered Rate (LIBOR) [Member] | Credit Agreement [Member]</t>
  </si>
  <si>
    <t>1.00%</t>
  </si>
  <si>
    <t>Minimum [Member] | London Interbank Offered Rate (LIBOR) [Member] | Credit Agreement [Member]</t>
  </si>
  <si>
    <t>2.00%</t>
  </si>
  <si>
    <t>Minimum [Member] | Prime Rate [Member] | Credit Agreement [Member]</t>
  </si>
  <si>
    <t>Maximum [Member] | London Interbank Offered Rate (LIBOR) [Member] | Credit Agreement [Member]</t>
  </si>
  <si>
    <t>3.00%</t>
  </si>
  <si>
    <t>Maximum [Member] | Prime Rate [Member] | Credit Agreement [Member]</t>
  </si>
  <si>
    <t>Scenario, Forecast [Member] | Credit Agreement [Member]</t>
  </si>
  <si>
    <t>Debt and Financing Arrangements (Other) (Details) - USD ($)</t>
  </si>
  <si>
    <t>Notes Payable</t>
  </si>
  <si>
    <t>Debt and Financing Arrangements (Future Maturities of Long Term Debt) (Details) $ in Thousands</t>
  </si>
  <si>
    <t>Debt Instrument [Line Items]</t>
  </si>
  <si>
    <t>Thereafter</t>
  </si>
  <si>
    <t>Total debt</t>
  </si>
  <si>
    <t>Notes Payable [Member]</t>
  </si>
  <si>
    <t>Employee Benefit Plan (Details) - USD ($) $ in Millions</t>
  </si>
  <si>
    <t>Defined Benefit Plans and Other Postretirement Benefit Plans Table Text Block [Line Items]</t>
  </si>
  <si>
    <t>Eligibility service requirement (in hours)</t>
  </si>
  <si>
    <t>1 hour</t>
  </si>
  <si>
    <t>Minimum contribution of pre-tax earnings, percent</t>
  </si>
  <si>
    <t>Maximum contribution of pre-tax earnings, percent</t>
  </si>
  <si>
    <t>70.00%</t>
  </si>
  <si>
    <t>Employer matching contribution, percent of employees' gross pay</t>
  </si>
  <si>
    <t>4.00%</t>
  </si>
  <si>
    <t>Cost recognized</t>
  </si>
  <si>
    <t>First 3% of Employee Contribution [Member]</t>
  </si>
  <si>
    <t>Employer matching contribution, percent of Match</t>
  </si>
  <si>
    <t>100.00%</t>
  </si>
  <si>
    <t>Next 2% of Employee Contribution [Member]</t>
  </si>
  <si>
    <t>50.00%</t>
  </si>
  <si>
    <t>Employee contribution</t>
  </si>
  <si>
    <t>Related Party and Affiliate Transactions (Details) - USD ($) $ in Thousands</t>
  </si>
  <si>
    <t>Related Party Transaction [Line Items]</t>
  </si>
  <si>
    <t>Expenses</t>
  </si>
  <si>
    <t>Self insurance expense - related party</t>
  </si>
  <si>
    <t>The Heritage Group [Member]</t>
  </si>
  <si>
    <t>Ownership percentage</t>
  </si>
  <si>
    <t>33.90%</t>
  </si>
  <si>
    <t>Fehsenfeld Family Trusts [Member]</t>
  </si>
  <si>
    <t>6.90%</t>
  </si>
  <si>
    <t>Chairman Fred Fehsenfeld [Member]</t>
  </si>
  <si>
    <t>4.60%</t>
  </si>
  <si>
    <t>Other Affiliates [Member]</t>
  </si>
  <si>
    <t>Segment Information (Details) $ in Thousands</t>
  </si>
  <si>
    <t>Sep. 06, 2014USD ($)</t>
  </si>
  <si>
    <t>Jun. 14, 2014USD ($)</t>
  </si>
  <si>
    <t>Mar. 22, 2014USD ($)</t>
  </si>
  <si>
    <t>Jan. 02, 2016USD ($)segment</t>
  </si>
  <si>
    <t>Segment Reporting, Reconciling Item for Operating Profit (Loss) from Segment to Consolidated [Line Items]</t>
  </si>
  <si>
    <t>Number of reportable segments | segment</t>
  </si>
  <si>
    <t>Operating depreciation and amortization</t>
  </si>
  <si>
    <t>Profit (loss) before corporate selling, general, and administrative expenses</t>
  </si>
  <si>
    <t>Depreciation and amortization from SG&amp;A</t>
  </si>
  <si>
    <t>Total selling, general, and administrative expenses</t>
  </si>
  <si>
    <t>Loss before income taxes</t>
  </si>
  <si>
    <t>Operating Segments [Member] | Environmental Services Segment [Member]</t>
  </si>
  <si>
    <t>Operating Segments [Member] | Oil Business Segment [Member]</t>
  </si>
  <si>
    <t>Corporate and Eliminations [Member]</t>
  </si>
  <si>
    <t>Segment Information (Assets and Capital Expenditures) (Details) - USD ($) $ in Thousands</t>
  </si>
  <si>
    <t>Segment Reporting Information [Line Items]</t>
  </si>
  <si>
    <t>Assets</t>
  </si>
  <si>
    <t>Payments for Capital Improvements</t>
  </si>
  <si>
    <t>Corporate Unallocated Assets [Member]</t>
  </si>
  <si>
    <t>Commitments and Contingencies (Details) - USD ($) $ in Thousands</t>
  </si>
  <si>
    <t>Purchase obligation</t>
  </si>
  <si>
    <t>Loss contingency accrual</t>
  </si>
  <si>
    <t>Rent expense</t>
  </si>
  <si>
    <t>Operating Leases, Future Minimum Payments Due, Fiscal Year Maturity [Abstract]</t>
  </si>
  <si>
    <t>Income Taxes (Narrative) (Details) - USD ($) $ in Millions</t>
  </si>
  <si>
    <t>Operating Loss Carryforwards [Line Items]</t>
  </si>
  <si>
    <t>Net operating loss carryforward</t>
  </si>
  <si>
    <t>Excess tax benefits from share-based compensation</t>
  </si>
  <si>
    <t>Effective income tax rate, percent</t>
  </si>
  <si>
    <t>38.90%</t>
  </si>
  <si>
    <t>33.70%</t>
  </si>
  <si>
    <t>Domestic Tax Authority [Member]</t>
  </si>
  <si>
    <t>State and Local Jurisdiction [Member]</t>
  </si>
  <si>
    <t>Income Taxes (Components of Income Tax Expense) (Details) - USD ($) $ in Thousands</t>
  </si>
  <si>
    <t>Current:</t>
  </si>
  <si>
    <t>Federal</t>
  </si>
  <si>
    <t>State</t>
  </si>
  <si>
    <t>Foreign</t>
  </si>
  <si>
    <t>Total current</t>
  </si>
  <si>
    <t>Deferred:</t>
  </si>
  <si>
    <t>Total deferred</t>
  </si>
  <si>
    <t>Income tax provision (benefit)</t>
  </si>
  <si>
    <t>Effective Income Tax Rate Reconciliation, Amount [Abstract]</t>
  </si>
  <si>
    <t>Tax expense (benefit) at statutory federal rate</t>
  </si>
  <si>
    <t>State and local tax, net of federal expense (benefit)</t>
  </si>
  <si>
    <t>Shortfalls from share-based compensation</t>
  </si>
  <si>
    <t>Transaction and transaction-related costs</t>
  </si>
  <si>
    <t>Income Taxes (Deferred Tax Assets and Liabilities) (Details) - USD ($) $ in Thousands</t>
  </si>
  <si>
    <t>Deferred tax assets:</t>
  </si>
  <si>
    <t>Stock compensation</t>
  </si>
  <si>
    <t>Tax intangible assets</t>
  </si>
  <si>
    <t>Reserves and accruals</t>
  </si>
  <si>
    <t>Income tax credits</t>
  </si>
  <si>
    <t>Allowance for doubtful accounts</t>
  </si>
  <si>
    <t>Total deferred tax asset</t>
  </si>
  <si>
    <t>Less: valuation allowance</t>
  </si>
  <si>
    <t>Net deferred tax asset</t>
  </si>
  <si>
    <t>Deferred tax liabilities:</t>
  </si>
  <si>
    <t>Prepaids</t>
  </si>
  <si>
    <t>Total deferred tax liability</t>
  </si>
  <si>
    <t>Net deferred tax liability</t>
  </si>
  <si>
    <t>Net current deferred tax asset</t>
  </si>
  <si>
    <t>Net non-current deferred tax liability</t>
  </si>
  <si>
    <t>Income Taxes (Unrecognized Tax Benefits) (Details) - USD ($) $ in Thousands</t>
  </si>
  <si>
    <t>Reconciliation of Unrecognized Tax Benefits, Excluding Amounts Pertaining to Examined Tax Returns [Roll Forward]</t>
  </si>
  <si>
    <t>Beginning balance</t>
  </si>
  <si>
    <t>Additions based on current year's tax positions</t>
  </si>
  <si>
    <t>Net changes based on prior year's tax positions</t>
  </si>
  <si>
    <t>Ending balance</t>
  </si>
  <si>
    <t>Share-based Compensation (Details) - USD ($) $ / shares in Units, $ in Thousands</t>
  </si>
  <si>
    <t>Number of shares authorized</t>
  </si>
  <si>
    <t>Number of shares available for grant</t>
  </si>
  <si>
    <t>Share-based Compensation Arrangement by Share-based Payment Award, Options, Outstanding [Roll Forward]</t>
  </si>
  <si>
    <t>Exercised (options)</t>
  </si>
  <si>
    <t>2013 Long Term Incentive Plan [Member]</t>
  </si>
  <si>
    <t>Share-based Compensation Arrangement by Share-based Payment Award [Line Items]</t>
  </si>
  <si>
    <t>Allocated Share-based Compensation Expense</t>
  </si>
  <si>
    <t>2014 Service Grant [Member]</t>
  </si>
  <si>
    <t>2009 Stock Options [Member]</t>
  </si>
  <si>
    <t>Beginning balance (options)</t>
  </si>
  <si>
    <t>Ending balance (options)</t>
  </si>
  <si>
    <t>Share Based Compensation Arrangement by Share-Based Payment Award, Weighted Average Exercise Price [Roll Forward]</t>
  </si>
  <si>
    <t>Beginning, Weighted average exercise price (in dollars per share)</t>
  </si>
  <si>
    <t>Exercised, Weighted average exercise price (in dollars per share)</t>
  </si>
  <si>
    <t>Ending, Weighted average exercise price (in dollars per share)</t>
  </si>
  <si>
    <t>Weighted Average Remaining Contractual Term (in years)</t>
  </si>
  <si>
    <t>2 years 4 months 2 days</t>
  </si>
  <si>
    <t>3 years 3 months 29 days</t>
  </si>
  <si>
    <t>4 years 4 months 6 days</t>
  </si>
  <si>
    <t>Aggregate intrinsic value as of date listed</t>
  </si>
  <si>
    <t>Share-based Compensation (Restricted Stock) (Details) - USD ($) $ in Millions</t>
  </si>
  <si>
    <t>May. 08, 2015</t>
  </si>
  <si>
    <t>May. 01, 2015</t>
  </si>
  <si>
    <t>Jan. 31, 2016</t>
  </si>
  <si>
    <t>Feb. 28, 2015</t>
  </si>
  <si>
    <t>Feb. 28, 2014</t>
  </si>
  <si>
    <t>Feb. 28, 2013</t>
  </si>
  <si>
    <t>Granted, shares</t>
  </si>
  <si>
    <t>Vested, shares</t>
  </si>
  <si>
    <t>Board of Director Grant [Member]</t>
  </si>
  <si>
    <t>Award vesting period</t>
  </si>
  <si>
    <t>1 year</t>
  </si>
  <si>
    <t>Share-based compensation, shares granted</t>
  </si>
  <si>
    <t>2012 Performance Grant [Member]</t>
  </si>
  <si>
    <t>2013 Long Term Incentive Plan [Member] | Restricted Stock [Member]</t>
  </si>
  <si>
    <t>Compensation cost not yet recognized</t>
  </si>
  <si>
    <t>2014 Service Grant [Member] | Restricted Stock [Member]</t>
  </si>
  <si>
    <t>2015 Service Grant [Member]</t>
  </si>
  <si>
    <t>2015 Service Grant [Member] | Subsequent Event [Member]</t>
  </si>
  <si>
    <t>2015 Service Grant [Member] | Restricted Stock [Member]</t>
  </si>
  <si>
    <t>2015 Service Grant [Member] | Restricted Stock [Member] | Subsequent Event [Member]</t>
  </si>
  <si>
    <t>Share-based Compensation (Restricted Stock Rollforward) (Details) - $ / shares</t>
  </si>
  <si>
    <t>Restricted Stock (Nonvested Shares)</t>
  </si>
  <si>
    <t>Nonvested shares outstanding, beginning</t>
  </si>
  <si>
    <t>Nonvested shares outstanding, ending</t>
  </si>
  <si>
    <t>Weighted Average Grant-date Fair Value Per Share</t>
  </si>
  <si>
    <t>Nonvested shares outstanding, Weighted average grant date fair value (USD per share)</t>
  </si>
  <si>
    <t>Granted, Weighted average grant date fair value (USD per share)</t>
  </si>
  <si>
    <t>Vested, Weighted average grant date fair value (USD per share)</t>
  </si>
  <si>
    <t>Nonvested Shares outstanding, ending, Weighted average grant date fair value (USD per share)</t>
  </si>
  <si>
    <t>Share-based Compensation (ESPP) (Details) - USD ($)</t>
  </si>
  <si>
    <t>Shares purchased during the year</t>
  </si>
  <si>
    <t>Employee Stock Purchase Plan of 2008 [Member] | Employee Stock [Member]</t>
  </si>
  <si>
    <t>20 hours</t>
  </si>
  <si>
    <t>Discounted purchase price, percent</t>
  </si>
  <si>
    <t>95.00%</t>
  </si>
  <si>
    <t>Employee payroll deductions, percent</t>
  </si>
  <si>
    <t>10.00%</t>
  </si>
  <si>
    <t>Employee maximum annual contribution</t>
  </si>
  <si>
    <t>Employee stock purchase plan, shares available</t>
  </si>
  <si>
    <t>Employee stock purchase plan, weighted average fair value per share (in USD per share)</t>
  </si>
  <si>
    <t>Stockholders' Equity (Details) - USD ($) $ / shares in Units, $ in Thousands</t>
  </si>
  <si>
    <t>Equity [Line Items]</t>
  </si>
  <si>
    <t>Shares issued, price per share (in USD per share)</t>
  </si>
  <si>
    <t>Employee Separation Actions (Details) $ in Thousands</t>
  </si>
  <si>
    <t>Jan. 03, 2015USD ($)employee</t>
  </si>
  <si>
    <t>Restructuring Reserve [Roll Forward]</t>
  </si>
  <si>
    <t>Severance expense</t>
  </si>
  <si>
    <t>Payments</t>
  </si>
  <si>
    <t>FCC Environmental Integration Plan [Member]</t>
  </si>
  <si>
    <t>Restructuring Cost and Reserve [Line Items]</t>
  </si>
  <si>
    <t>Employees terminated under the plan, percent</t>
  </si>
  <si>
    <t>Charge related to planned reduction in work force</t>
  </si>
  <si>
    <t>Employee Severance [Member] | FCC Environmental Integration Plan [Member]</t>
  </si>
  <si>
    <t>Minimum [Member] | FCC Environmental Integration Plan [Member]</t>
  </si>
  <si>
    <t>Termination period</t>
  </si>
  <si>
    <t>2 months</t>
  </si>
  <si>
    <t>Maximum [Member] | FCC Environmental Integration Plan [Member]</t>
  </si>
  <si>
    <t>Planned number of employees included in reduction of force | employee</t>
  </si>
  <si>
    <t>9 months</t>
  </si>
  <si>
    <t>Earnings Per Share (Details) - USD ($) $ / shares in Units, shares in Thousands, $ in Thousands</t>
  </si>
  <si>
    <t>Less: Income attributable to noncontrolling interest</t>
  </si>
  <si>
    <t>Weighted average basic shares outstanding (shares)</t>
  </si>
  <si>
    <t>Dilutive shares for share–based compensation plans (shares)</t>
  </si>
  <si>
    <t>Weighted average diluted shares outstanding (shares)</t>
  </si>
  <si>
    <t>Number of anti–dilutive potentially issuable shares excluded from diluted shares outstanding</t>
  </si>
  <si>
    <t>Selected Quarterly Financial Data (Unaudited) (Details) - USD ($) $ / shares in Units, shares in Thousands, $ in Thousands</t>
  </si>
  <si>
    <t>Other (income) expense</t>
  </si>
  <si>
    <t>(Benefit of) provision for income taxes</t>
  </si>
  <si>
    <t>Net (loss) income per share: basic (in dollars per share)</t>
  </si>
  <si>
    <t>Net (loss) income per share: diluted (in dollars per share)</t>
  </si>
  <si>
    <t>Average revenues per working day - Environmental Servic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34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2317066</v>
      </c>
    </row>
    <row r="14" spans="1:4">
      <c r="A14" s="4" t="s">
        <v>23</v>
      </c>
      <c r="B14" s="4" t="s">
        <v>24</v>
      </c>
    </row>
    <row r="15" spans="1:4">
      <c r="A15" s="4" t="s">
        <v>25</v>
      </c>
      <c r="B15" s="4" t="s">
        <v>24</v>
      </c>
    </row>
    <row r="16" spans="1:4">
      <c r="A16" s="4" t="s">
        <v>26</v>
      </c>
      <c r="B16" s="4" t="s">
        <v>27</v>
      </c>
    </row>
    <row r="17" spans="1:4">
      <c r="A17" s="4" t="s">
        <v>28</v>
      </c>
      <c r="D17" s="7" t="n">
        <v>2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3608</v>
      </c>
      <c r="C3" s="8" t="n">
        <v>21555</v>
      </c>
    </row>
    <row r="4" spans="1:3">
      <c r="A4" s="4" t="s">
        <v>33</v>
      </c>
      <c r="B4" s="6" t="n">
        <v>41592</v>
      </c>
      <c r="C4" s="6" t="n">
        <v>49857</v>
      </c>
    </row>
    <row r="5" spans="1:3">
      <c r="A5" s="4" t="s">
        <v>34</v>
      </c>
      <c r="B5" s="6" t="n">
        <v>24774</v>
      </c>
      <c r="C5" s="6" t="n">
        <v>30798</v>
      </c>
    </row>
    <row r="6" spans="1:3">
      <c r="A6" s="4" t="s">
        <v>35</v>
      </c>
      <c r="B6" s="6" t="n">
        <v>0</v>
      </c>
      <c r="C6" s="6" t="n">
        <v>2549</v>
      </c>
    </row>
    <row r="7" spans="1:3">
      <c r="A7" s="4" t="s">
        <v>36</v>
      </c>
      <c r="B7" s="6" t="n">
        <v>6227</v>
      </c>
      <c r="C7" s="6" t="n">
        <v>11776</v>
      </c>
    </row>
    <row r="8" spans="1:3">
      <c r="A8" s="4" t="s">
        <v>37</v>
      </c>
      <c r="B8" s="6" t="n">
        <v>96201</v>
      </c>
      <c r="C8" s="6" t="n">
        <v>116535</v>
      </c>
    </row>
    <row r="9" spans="1:3">
      <c r="A9" s="4" t="s">
        <v>38</v>
      </c>
      <c r="B9" s="6" t="n">
        <v>131365</v>
      </c>
      <c r="C9" s="6" t="n">
        <v>137137</v>
      </c>
    </row>
    <row r="10" spans="1:3">
      <c r="A10" s="4" t="s">
        <v>39</v>
      </c>
      <c r="B10" s="6" t="n">
        <v>23172</v>
      </c>
      <c r="C10" s="6" t="n">
        <v>22039</v>
      </c>
    </row>
    <row r="11" spans="1:3">
      <c r="A11" s="4" t="s">
        <v>40</v>
      </c>
      <c r="B11" s="6" t="n">
        <v>22202</v>
      </c>
      <c r="C11" s="6" t="n">
        <v>24775</v>
      </c>
    </row>
    <row r="12" spans="1:3">
      <c r="A12" s="4" t="s">
        <v>41</v>
      </c>
      <c r="B12" s="6" t="n">
        <v>30325</v>
      </c>
      <c r="C12" s="6" t="n">
        <v>19333</v>
      </c>
    </row>
    <row r="13" spans="1:3">
      <c r="A13" s="4" t="s">
        <v>42</v>
      </c>
      <c r="B13" s="6" t="n">
        <v>303265</v>
      </c>
      <c r="C13" s="6" t="n">
        <v>319819</v>
      </c>
    </row>
    <row r="14" spans="1:3">
      <c r="A14" s="3" t="s">
        <v>43</v>
      </c>
    </row>
    <row r="15" spans="1:3">
      <c r="A15" s="4" t="s">
        <v>44</v>
      </c>
      <c r="B15" s="6" t="n">
        <v>25129</v>
      </c>
      <c r="C15" s="6" t="n">
        <v>32466</v>
      </c>
    </row>
    <row r="16" spans="1:3">
      <c r="A16" s="4" t="s">
        <v>45</v>
      </c>
      <c r="B16" s="6" t="n">
        <v>6700</v>
      </c>
      <c r="C16" s="6" t="n">
        <v>5259</v>
      </c>
    </row>
    <row r="17" spans="1:3">
      <c r="A17" s="4" t="s">
        <v>46</v>
      </c>
      <c r="B17" s="6" t="n">
        <v>4330</v>
      </c>
      <c r="C17" s="6" t="n">
        <v>5212</v>
      </c>
    </row>
    <row r="18" spans="1:3">
      <c r="A18" s="4" t="s">
        <v>47</v>
      </c>
      <c r="B18" s="6" t="n">
        <v>6735</v>
      </c>
      <c r="C18" s="6" t="n">
        <v>4080</v>
      </c>
    </row>
    <row r="19" spans="1:3">
      <c r="A19" s="4" t="s">
        <v>48</v>
      </c>
      <c r="B19" s="6" t="n">
        <v>3617</v>
      </c>
      <c r="C19" s="6" t="n">
        <v>6010</v>
      </c>
    </row>
    <row r="20" spans="1:3">
      <c r="A20" s="4" t="s">
        <v>49</v>
      </c>
      <c r="B20" s="6" t="n">
        <v>46511</v>
      </c>
      <c r="C20" s="6" t="n">
        <v>53027</v>
      </c>
    </row>
    <row r="21" spans="1:3">
      <c r="A21" s="4" t="s">
        <v>50</v>
      </c>
      <c r="B21" s="6" t="n">
        <v>64195</v>
      </c>
      <c r="C21" s="6" t="n">
        <v>73854</v>
      </c>
    </row>
    <row r="22" spans="1:3">
      <c r="A22" s="4" t="s">
        <v>51</v>
      </c>
      <c r="B22" s="6" t="n">
        <v>0</v>
      </c>
      <c r="C22" s="6" t="n">
        <v>40</v>
      </c>
    </row>
    <row r="23" spans="1:3">
      <c r="A23" s="4" t="s">
        <v>35</v>
      </c>
      <c r="B23" s="6" t="n">
        <v>2726</v>
      </c>
      <c r="C23" s="6" t="n">
        <v>5484</v>
      </c>
    </row>
    <row r="24" spans="1:3">
      <c r="A24" s="4" t="s">
        <v>52</v>
      </c>
      <c r="B24" s="8" t="n">
        <v>113432</v>
      </c>
      <c r="C24" s="8" t="n">
        <v>132405</v>
      </c>
    </row>
    <row r="25" spans="1:3">
      <c r="A25" s="4" t="s">
        <v>53</v>
      </c>
      <c r="B25" s="4" t="s">
        <v>54</v>
      </c>
      <c r="C25" s="4" t="s">
        <v>54</v>
      </c>
    </row>
    <row r="26" spans="1:3">
      <c r="A26" s="3" t="s">
        <v>55</v>
      </c>
    </row>
    <row r="27" spans="1:3">
      <c r="A27" s="4" t="s">
        <v>56</v>
      </c>
      <c r="B27" s="8" t="n">
        <v>222</v>
      </c>
      <c r="C27" s="8" t="n">
        <v>221</v>
      </c>
    </row>
    <row r="28" spans="1:3">
      <c r="A28" s="4" t="s">
        <v>57</v>
      </c>
      <c r="B28" s="6" t="n">
        <v>182558</v>
      </c>
      <c r="C28" s="6" t="n">
        <v>181140</v>
      </c>
    </row>
    <row r="29" spans="1:3">
      <c r="A29" s="4" t="s">
        <v>58</v>
      </c>
      <c r="B29" s="6" t="n">
        <v>6385</v>
      </c>
      <c r="C29" s="6" t="n">
        <v>5135</v>
      </c>
    </row>
    <row r="30" spans="1:3">
      <c r="A30" s="4" t="s">
        <v>59</v>
      </c>
      <c r="B30" s="6" t="n">
        <v>189165</v>
      </c>
      <c r="C30" s="6" t="n">
        <v>186496</v>
      </c>
    </row>
    <row r="31" spans="1:3">
      <c r="A31" s="4" t="s">
        <v>60</v>
      </c>
      <c r="B31" s="6" t="n">
        <v>668</v>
      </c>
      <c r="C31" s="6" t="n">
        <v>918</v>
      </c>
    </row>
    <row r="32" spans="1:3">
      <c r="A32" s="4" t="s">
        <v>61</v>
      </c>
      <c r="B32" s="6" t="n">
        <v>189833</v>
      </c>
      <c r="C32" s="6" t="n">
        <v>187414</v>
      </c>
    </row>
    <row r="33" spans="1:3">
      <c r="A33" s="4" t="s">
        <v>62</v>
      </c>
      <c r="B33" s="8" t="n">
        <v>303265</v>
      </c>
      <c r="C33" s="8" t="n">
        <v>319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184</v>
      </c>
      <c r="B12" s="4" t="s">
        <v>250</v>
      </c>
    </row>
    <row r="13" spans="1:2">
      <c r="A13" s="4" t="s">
        <v>187</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15</v>
      </c>
      <c r="B21" s="4" t="s">
        <v>266</v>
      </c>
    </row>
    <row r="22" spans="1:2">
      <c r="A22" s="4" t="s">
        <v>267</v>
      </c>
      <c r="B22" s="4" t="s">
        <v>268</v>
      </c>
    </row>
    <row r="23" spans="1:2">
      <c r="A23" s="4" t="s">
        <v>269</v>
      </c>
      <c r="B23" s="4" t="s">
        <v>270</v>
      </c>
    </row>
    <row r="24" spans="1:2">
      <c r="A24" s="4" t="s">
        <v>271</v>
      </c>
      <c r="B24" s="4" t="s">
        <v>272</v>
      </c>
    </row>
    <row r="25" spans="1:2">
      <c r="A25" s="4" t="s">
        <v>218</v>
      </c>
      <c r="B25" s="4" t="s">
        <v>273</v>
      </c>
    </row>
    <row r="26" spans="1:2">
      <c r="A26" s="4" t="s">
        <v>274</v>
      </c>
      <c r="B26" s="4" t="s">
        <v>275</v>
      </c>
    </row>
    <row r="27" spans="1:2">
      <c r="A27" s="4" t="s">
        <v>276</v>
      </c>
      <c r="B27" s="4" t="s">
        <v>277</v>
      </c>
    </row>
    <row r="28" spans="1:2">
      <c r="A28" s="4" t="s">
        <v>41</v>
      </c>
      <c r="B28" s="4" t="s">
        <v>278</v>
      </c>
    </row>
    <row r="29" spans="1:2">
      <c r="A29" s="4" t="s">
        <v>279</v>
      </c>
      <c r="B29"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3</v>
      </c>
      <c r="B1" s="2" t="s">
        <v>2</v>
      </c>
      <c r="C1" s="2" t="s">
        <v>30</v>
      </c>
    </row>
    <row r="2" spans="1:3">
      <c r="A2" s="3" t="s">
        <v>64</v>
      </c>
    </row>
    <row r="3" spans="1:3">
      <c r="A3" s="4" t="s">
        <v>65</v>
      </c>
      <c r="B3" s="6" t="n">
        <v>26000000</v>
      </c>
      <c r="C3" s="6" t="n">
        <v>26000000</v>
      </c>
    </row>
    <row r="4" spans="1:3">
      <c r="A4" s="4" t="s">
        <v>66</v>
      </c>
      <c r="B4" s="9" t="n">
        <v>0.01</v>
      </c>
      <c r="C4" s="9" t="n">
        <v>0.01</v>
      </c>
    </row>
    <row r="5" spans="1:3">
      <c r="A5" s="4" t="s">
        <v>67</v>
      </c>
      <c r="B5" s="6" t="n">
        <v>22213364</v>
      </c>
      <c r="C5" s="6" t="n">
        <v>22109875</v>
      </c>
    </row>
    <row r="6" spans="1:3">
      <c r="A6" s="4" t="s">
        <v>68</v>
      </c>
      <c r="B6" s="6" t="n">
        <v>22213364</v>
      </c>
      <c r="C6" s="6" t="n">
        <v>22109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0</v>
      </c>
      <c r="B1" s="2" t="s">
        <v>1</v>
      </c>
    </row>
    <row r="2" spans="1:2">
      <c r="B2" s="2" t="s">
        <v>2</v>
      </c>
    </row>
    <row r="3" spans="1:2">
      <c r="A3" s="3" t="s">
        <v>197</v>
      </c>
    </row>
    <row r="4" spans="1:2">
      <c r="A4" s="4" t="s">
        <v>196</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9</v>
      </c>
      <c r="B1" s="2" t="s">
        <v>70</v>
      </c>
      <c r="H1" s="2" t="s">
        <v>71</v>
      </c>
      <c r="J1" s="2" t="s">
        <v>1</v>
      </c>
    </row>
    <row r="2" spans="1:12">
      <c r="B2" s="2" t="s">
        <v>72</v>
      </c>
      <c r="C2" s="2" t="s">
        <v>73</v>
      </c>
      <c r="D2" s="2" t="s">
        <v>74</v>
      </c>
      <c r="E2" s="2" t="s">
        <v>75</v>
      </c>
      <c r="F2" s="2" t="s">
        <v>76</v>
      </c>
      <c r="G2" s="2" t="s">
        <v>77</v>
      </c>
      <c r="H2" s="2" t="s">
        <v>2</v>
      </c>
      <c r="I2" s="2" t="s">
        <v>30</v>
      </c>
      <c r="J2" s="2" t="s">
        <v>2</v>
      </c>
      <c r="K2" s="2" t="s">
        <v>30</v>
      </c>
      <c r="L2" s="2" t="s">
        <v>78</v>
      </c>
    </row>
    <row r="3" spans="1:12">
      <c r="A3" s="3" t="s">
        <v>79</v>
      </c>
    </row>
    <row r="4" spans="1:12">
      <c r="A4" s="4" t="s">
        <v>80</v>
      </c>
      <c r="B4" s="8" t="n">
        <v>32888</v>
      </c>
      <c r="C4" s="8" t="n">
        <v>32223</v>
      </c>
      <c r="D4" s="8" t="n">
        <v>34397</v>
      </c>
      <c r="E4" s="8" t="n">
        <v>38532</v>
      </c>
      <c r="F4" s="8" t="n">
        <v>38614</v>
      </c>
      <c r="G4" s="8" t="n">
        <v>29303</v>
      </c>
      <c r="H4" s="8" t="n">
        <v>34812</v>
      </c>
      <c r="I4" s="8" t="n">
        <v>53630</v>
      </c>
      <c r="J4" s="8" t="n">
        <v>134320</v>
      </c>
      <c r="K4" s="8" t="n">
        <v>160079</v>
      </c>
      <c r="L4" s="8" t="n">
        <v>132409</v>
      </c>
    </row>
    <row r="5" spans="1:12">
      <c r="A5" s="4" t="s">
        <v>81</v>
      </c>
      <c r="B5" s="6" t="n">
        <v>49798</v>
      </c>
      <c r="C5" s="6" t="n">
        <v>50718</v>
      </c>
      <c r="D5" s="6" t="n">
        <v>49639</v>
      </c>
      <c r="E5" s="6" t="n">
        <v>39384</v>
      </c>
      <c r="F5" s="6" t="n">
        <v>39467</v>
      </c>
      <c r="G5" s="6" t="n">
        <v>36662</v>
      </c>
      <c r="H5" s="6" t="n">
        <v>65543</v>
      </c>
      <c r="I5" s="6" t="n">
        <v>63460</v>
      </c>
      <c r="J5" s="6" t="n">
        <v>215698</v>
      </c>
      <c r="K5" s="6" t="n">
        <v>178973</v>
      </c>
      <c r="L5" s="6" t="n">
        <v>150727</v>
      </c>
    </row>
    <row r="6" spans="1:12">
      <c r="A6" s="4" t="s">
        <v>82</v>
      </c>
      <c r="B6" s="6" t="n">
        <v>82686</v>
      </c>
      <c r="C6" s="6" t="n">
        <v>82941</v>
      </c>
      <c r="D6" s="6" t="n">
        <v>84036</v>
      </c>
      <c r="E6" s="6" t="n">
        <v>77916</v>
      </c>
      <c r="F6" s="6" t="n">
        <v>78081</v>
      </c>
      <c r="G6" s="6" t="n">
        <v>65965</v>
      </c>
      <c r="H6" s="6" t="n">
        <v>100355</v>
      </c>
      <c r="I6" s="6" t="n">
        <v>117090</v>
      </c>
      <c r="J6" s="6" t="n">
        <v>350018</v>
      </c>
      <c r="K6" s="6" t="n">
        <v>339052</v>
      </c>
      <c r="L6" s="6" t="n">
        <v>283136</v>
      </c>
    </row>
    <row r="7" spans="1:12">
      <c r="A7" s="3" t="s">
        <v>83</v>
      </c>
    </row>
    <row r="8" spans="1:12">
      <c r="A8" s="4" t="s">
        <v>84</v>
      </c>
      <c r="B8" s="6" t="n">
        <v>63499</v>
      </c>
      <c r="C8" s="6" t="n">
        <v>64363</v>
      </c>
      <c r="D8" s="6" t="n">
        <v>69714</v>
      </c>
      <c r="E8" s="6" t="n">
        <v>62588</v>
      </c>
      <c r="F8" s="6" t="n">
        <v>63525</v>
      </c>
      <c r="G8" s="6" t="n">
        <v>57365</v>
      </c>
      <c r="H8" s="6" t="n">
        <v>83132</v>
      </c>
      <c r="I8" s="6" t="n">
        <v>107144</v>
      </c>
      <c r="J8" s="6" t="n">
        <v>280708</v>
      </c>
      <c r="K8" s="6" t="n">
        <v>290622</v>
      </c>
      <c r="L8" s="6" t="n">
        <v>234638</v>
      </c>
    </row>
    <row r="9" spans="1:12">
      <c r="A9" s="4" t="s">
        <v>85</v>
      </c>
      <c r="B9" s="6" t="n">
        <v>9872</v>
      </c>
      <c r="C9" s="6" t="n">
        <v>10615</v>
      </c>
      <c r="D9" s="6" t="n">
        <v>11066</v>
      </c>
      <c r="E9" s="6" t="n">
        <v>8183</v>
      </c>
      <c r="F9" s="6" t="n">
        <v>8306</v>
      </c>
      <c r="G9" s="6" t="n">
        <v>8843</v>
      </c>
      <c r="H9" s="6" t="n">
        <v>13716</v>
      </c>
      <c r="I9" s="6" t="n">
        <v>20314</v>
      </c>
      <c r="J9" s="6" t="n">
        <v>45269</v>
      </c>
      <c r="K9" s="6" t="n">
        <v>45646</v>
      </c>
      <c r="L9" s="6" t="n">
        <v>30274</v>
      </c>
    </row>
    <row r="10" spans="1:12">
      <c r="A10" s="4" t="s">
        <v>86</v>
      </c>
      <c r="B10" s="6" t="n">
        <v>4419</v>
      </c>
      <c r="C10" s="6" t="n">
        <v>4298</v>
      </c>
      <c r="D10" s="6" t="n">
        <v>4333</v>
      </c>
      <c r="E10" s="6" t="n">
        <v>2593</v>
      </c>
      <c r="F10" s="6" t="n">
        <v>2692</v>
      </c>
      <c r="G10" s="6" t="n">
        <v>2626</v>
      </c>
      <c r="H10" s="6" t="n">
        <v>4147</v>
      </c>
      <c r="I10" s="6" t="n">
        <v>4966</v>
      </c>
      <c r="J10" s="6" t="n">
        <v>17197</v>
      </c>
      <c r="K10" s="6" t="n">
        <v>12877</v>
      </c>
      <c r="L10" s="6" t="n">
        <v>9524</v>
      </c>
    </row>
    <row r="11" spans="1:12">
      <c r="A11" s="4" t="s">
        <v>87</v>
      </c>
      <c r="B11" s="6" t="n">
        <v>0</v>
      </c>
      <c r="C11" s="6" t="n">
        <v>0</v>
      </c>
      <c r="D11" s="6" t="n">
        <v>0</v>
      </c>
      <c r="H11" s="6" t="n">
        <v>3952</v>
      </c>
      <c r="J11" s="6" t="n">
        <v>3952</v>
      </c>
      <c r="K11" s="6" t="n">
        <v>0</v>
      </c>
      <c r="L11" s="6" t="n">
        <v>0</v>
      </c>
    </row>
    <row r="12" spans="1:12">
      <c r="A12" s="4" t="s">
        <v>88</v>
      </c>
      <c r="B12" s="6" t="n">
        <v>99</v>
      </c>
      <c r="C12" s="6" t="n">
        <v>-154</v>
      </c>
      <c r="D12" s="6" t="n">
        <v>-99</v>
      </c>
      <c r="E12" s="6" t="n">
        <v>172</v>
      </c>
      <c r="F12" s="6" t="n">
        <v>236</v>
      </c>
      <c r="G12" s="6" t="n">
        <v>-51</v>
      </c>
      <c r="H12" s="6" t="n">
        <v>-1143</v>
      </c>
      <c r="I12" s="6" t="n">
        <v>-791</v>
      </c>
      <c r="J12" s="6" t="n">
        <v>-1297</v>
      </c>
      <c r="K12" s="6" t="n">
        <v>-434</v>
      </c>
      <c r="L12" s="6" t="n">
        <v>210</v>
      </c>
    </row>
    <row r="13" spans="1:12">
      <c r="A13" s="4" t="s">
        <v>89</v>
      </c>
      <c r="B13" s="6" t="n">
        <v>4797</v>
      </c>
      <c r="C13" s="6" t="n">
        <v>3819</v>
      </c>
      <c r="D13" s="6" t="n">
        <v>-978</v>
      </c>
      <c r="E13" s="6" t="n">
        <v>4380</v>
      </c>
      <c r="F13" s="6" t="n">
        <v>3322</v>
      </c>
      <c r="G13" s="6" t="n">
        <v>-2818</v>
      </c>
      <c r="H13" s="6" t="n">
        <v>-3449</v>
      </c>
      <c r="I13" s="6" t="n">
        <v>-14543</v>
      </c>
      <c r="J13" s="6" t="n">
        <v>4189</v>
      </c>
      <c r="K13" s="6" t="n">
        <v>-9659</v>
      </c>
      <c r="L13" s="6" t="n">
        <v>8490</v>
      </c>
    </row>
    <row r="14" spans="1:12">
      <c r="A14" s="4" t="s">
        <v>90</v>
      </c>
      <c r="B14" s="6" t="n">
        <v>405</v>
      </c>
      <c r="C14" s="6" t="n">
        <v>408</v>
      </c>
      <c r="D14" s="6" t="n">
        <v>554</v>
      </c>
      <c r="E14" s="6" t="n">
        <v>24</v>
      </c>
      <c r="F14" s="6" t="n">
        <v>33</v>
      </c>
      <c r="G14" s="6" t="n">
        <v>53</v>
      </c>
      <c r="H14" s="6" t="n">
        <v>513</v>
      </c>
      <c r="I14" s="6" t="n">
        <v>579</v>
      </c>
      <c r="J14" s="6" t="n">
        <v>1880</v>
      </c>
      <c r="K14" s="6" t="n">
        <v>689</v>
      </c>
      <c r="L14" s="6" t="n">
        <v>417</v>
      </c>
    </row>
    <row r="15" spans="1:12">
      <c r="A15" s="4" t="s">
        <v>91</v>
      </c>
      <c r="B15" s="6" t="n">
        <v>4392</v>
      </c>
      <c r="C15" s="6" t="n">
        <v>3411</v>
      </c>
      <c r="D15" s="6" t="n">
        <v>-1532</v>
      </c>
      <c r="E15" s="6" t="n">
        <v>4356</v>
      </c>
      <c r="F15" s="6" t="n">
        <v>3289</v>
      </c>
      <c r="G15" s="6" t="n">
        <v>-2871</v>
      </c>
      <c r="H15" s="6" t="n">
        <v>-3962</v>
      </c>
      <c r="I15" s="6" t="n">
        <v>-15122</v>
      </c>
      <c r="J15" s="6" t="n">
        <v>2309</v>
      </c>
      <c r="K15" s="6" t="n">
        <v>-10348</v>
      </c>
      <c r="L15" s="6" t="n">
        <v>8073</v>
      </c>
    </row>
    <row r="16" spans="1:12">
      <c r="A16" s="4" t="s">
        <v>92</v>
      </c>
      <c r="B16" s="6" t="n">
        <v>1637</v>
      </c>
      <c r="C16" s="6" t="n">
        <v>1413</v>
      </c>
      <c r="D16" s="6" t="n">
        <v>-632</v>
      </c>
      <c r="E16" s="6" t="n">
        <v>1942</v>
      </c>
      <c r="F16" s="6" t="n">
        <v>1304</v>
      </c>
      <c r="G16" s="6" t="n">
        <v>-1235</v>
      </c>
      <c r="H16" s="6" t="n">
        <v>-1519</v>
      </c>
      <c r="I16" s="6" t="n">
        <v>-5494</v>
      </c>
      <c r="J16" s="6" t="n">
        <v>899</v>
      </c>
      <c r="K16" s="6" t="n">
        <v>-3483</v>
      </c>
      <c r="L16" s="6" t="n">
        <v>3428</v>
      </c>
    </row>
    <row r="17" spans="1:12">
      <c r="A17" s="4" t="s">
        <v>93</v>
      </c>
      <c r="B17" s="6" t="n">
        <v>2755</v>
      </c>
      <c r="C17" s="6" t="n">
        <v>1998</v>
      </c>
      <c r="D17" s="6" t="n">
        <v>-900</v>
      </c>
      <c r="E17" s="6" t="n">
        <v>2414</v>
      </c>
      <c r="F17" s="6" t="n">
        <v>1985</v>
      </c>
      <c r="G17" s="6" t="n">
        <v>-1636</v>
      </c>
      <c r="H17" s="6" t="n">
        <v>-2443</v>
      </c>
      <c r="I17" s="6" t="n">
        <v>-9628</v>
      </c>
      <c r="J17" s="6" t="n">
        <v>1410</v>
      </c>
      <c r="K17" s="6" t="n">
        <v>-6865</v>
      </c>
      <c r="L17" s="6" t="n">
        <v>4645</v>
      </c>
    </row>
    <row r="18" spans="1:12">
      <c r="A18" s="4" t="s">
        <v>94</v>
      </c>
      <c r="B18" s="6" t="n">
        <v>47</v>
      </c>
      <c r="C18" s="6" t="n">
        <v>28</v>
      </c>
      <c r="D18" s="6" t="n">
        <v>41</v>
      </c>
      <c r="E18" s="6" t="n">
        <v>3</v>
      </c>
      <c r="F18" s="6" t="n">
        <v>56</v>
      </c>
      <c r="G18" s="6" t="n">
        <v>23</v>
      </c>
      <c r="H18" s="6" t="n">
        <v>44</v>
      </c>
      <c r="I18" s="6" t="n">
        <v>61</v>
      </c>
      <c r="J18" s="6" t="n">
        <v>160</v>
      </c>
      <c r="K18" s="6" t="n">
        <v>143</v>
      </c>
      <c r="L18" s="6" t="n">
        <v>100</v>
      </c>
    </row>
    <row r="19" spans="1:12">
      <c r="A19" s="4" t="s">
        <v>95</v>
      </c>
      <c r="B19" s="8" t="n">
        <v>2708</v>
      </c>
      <c r="C19" s="8" t="n">
        <v>1970</v>
      </c>
      <c r="D19" s="8" t="n">
        <v>-941</v>
      </c>
      <c r="E19" s="8" t="n">
        <v>2411</v>
      </c>
      <c r="F19" s="8" t="n">
        <v>1929</v>
      </c>
      <c r="G19" s="8" t="n">
        <v>-1659</v>
      </c>
      <c r="H19" s="8" t="n">
        <v>-2487</v>
      </c>
      <c r="I19" s="8" t="n">
        <v>-9689</v>
      </c>
      <c r="J19" s="8" t="n">
        <v>1250</v>
      </c>
      <c r="K19" s="8" t="n">
        <v>-7008</v>
      </c>
      <c r="L19" s="8" t="n">
        <v>4545</v>
      </c>
    </row>
    <row r="20" spans="1:12">
      <c r="A20" s="4" t="s">
        <v>96</v>
      </c>
      <c r="B20" s="9" t="n">
        <v>0.12</v>
      </c>
      <c r="C20" s="9" t="n">
        <v>0.09</v>
      </c>
      <c r="D20" s="9" t="n">
        <v>-0.04</v>
      </c>
      <c r="E20" s="9" t="n">
        <v>0.13</v>
      </c>
      <c r="F20" s="9" t="n">
        <v>0.1</v>
      </c>
      <c r="G20" s="9" t="n">
        <v>-0.09</v>
      </c>
      <c r="H20" s="9" t="n">
        <v>-0.11</v>
      </c>
      <c r="I20" s="9" t="n">
        <v>-0.51</v>
      </c>
      <c r="J20" s="9" t="n">
        <v>0.06</v>
      </c>
      <c r="K20" s="9" t="n">
        <v>-0.38</v>
      </c>
      <c r="L20" s="9" t="n">
        <v>0.25</v>
      </c>
    </row>
    <row r="21" spans="1:12">
      <c r="A21" s="4" t="s">
        <v>97</v>
      </c>
      <c r="B21" s="9" t="n">
        <v>0.12</v>
      </c>
      <c r="C21" s="9" t="n">
        <v>0.09</v>
      </c>
      <c r="D21" s="9" t="n">
        <v>-0.04</v>
      </c>
      <c r="E21" s="9" t="n">
        <v>0.13</v>
      </c>
      <c r="F21" s="9" t="n">
        <v>0.1</v>
      </c>
      <c r="G21" s="9" t="n">
        <v>-0.09</v>
      </c>
      <c r="H21" s="9" t="n">
        <v>-0.11</v>
      </c>
      <c r="I21" s="9" t="n">
        <v>-0.51</v>
      </c>
      <c r="J21" s="9" t="n">
        <v>0.06</v>
      </c>
      <c r="K21" s="9" t="n">
        <v>-0.38</v>
      </c>
      <c r="L21" s="9" t="n">
        <v>0.24</v>
      </c>
    </row>
    <row r="22" spans="1:12">
      <c r="A22" s="4" t="s">
        <v>98</v>
      </c>
      <c r="B22" s="6" t="n">
        <v>22153</v>
      </c>
      <c r="C22" s="6" t="n">
        <v>22138</v>
      </c>
      <c r="D22" s="6" t="n">
        <v>22119</v>
      </c>
      <c r="E22" s="6" t="n">
        <v>18446</v>
      </c>
      <c r="F22" s="6" t="n">
        <v>18423</v>
      </c>
      <c r="G22" s="6" t="n">
        <v>18402</v>
      </c>
      <c r="H22" s="6" t="n">
        <v>22166</v>
      </c>
      <c r="I22" s="6" t="n">
        <v>18985</v>
      </c>
      <c r="J22" s="6" t="n">
        <v>22146</v>
      </c>
      <c r="K22" s="6" t="n">
        <v>18604</v>
      </c>
      <c r="L22" s="6" t="n">
        <v>18224</v>
      </c>
    </row>
    <row r="23" spans="1:12">
      <c r="A23" s="4" t="s">
        <v>99</v>
      </c>
      <c r="B23" s="6" t="n">
        <v>22438</v>
      </c>
      <c r="C23" s="6" t="n">
        <v>22403</v>
      </c>
      <c r="D23" s="6" t="n">
        <v>22119</v>
      </c>
      <c r="E23" s="6" t="n">
        <v>18810</v>
      </c>
      <c r="F23" s="6" t="n">
        <v>18781</v>
      </c>
      <c r="G23" s="6" t="n">
        <v>18402</v>
      </c>
      <c r="H23" s="6" t="n">
        <v>22366</v>
      </c>
      <c r="I23" s="6" t="n">
        <v>18985</v>
      </c>
      <c r="J23" s="6" t="n">
        <v>22408</v>
      </c>
      <c r="K23" s="6" t="n">
        <v>18604</v>
      </c>
      <c r="L23" s="6" t="n">
        <v>18552</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341</v>
      </c>
      <c r="B1" s="2" t="s">
        <v>70</v>
      </c>
      <c r="E1" s="2" t="s">
        <v>71</v>
      </c>
      <c r="F1" s="2" t="s">
        <v>1</v>
      </c>
    </row>
    <row r="2" spans="1:8">
      <c r="B2" s="2" t="s">
        <v>72</v>
      </c>
      <c r="C2" s="2" t="s">
        <v>73</v>
      </c>
      <c r="D2" s="2" t="s">
        <v>74</v>
      </c>
      <c r="E2" s="2" t="s">
        <v>2</v>
      </c>
      <c r="F2" s="2" t="s">
        <v>2</v>
      </c>
      <c r="G2" s="2" t="s">
        <v>30</v>
      </c>
      <c r="H2" s="2" t="s">
        <v>78</v>
      </c>
    </row>
    <row r="3" spans="1:8">
      <c r="A3" s="3" t="s">
        <v>342</v>
      </c>
    </row>
    <row r="4" spans="1:8">
      <c r="A4" s="4" t="s">
        <v>131</v>
      </c>
      <c r="F4" s="8" t="n">
        <v>9217000</v>
      </c>
      <c r="G4" s="8" t="n">
        <v>6112000</v>
      </c>
      <c r="H4" s="8" t="n">
        <v>0</v>
      </c>
    </row>
    <row r="5" spans="1:8">
      <c r="A5" s="4" t="s">
        <v>343</v>
      </c>
      <c r="E5" s="8" t="n">
        <v>100000</v>
      </c>
      <c r="F5" s="6" t="n">
        <v>100000</v>
      </c>
      <c r="G5" s="6" t="n">
        <v>5200000</v>
      </c>
    </row>
    <row r="6" spans="1:8">
      <c r="A6" s="4" t="s">
        <v>174</v>
      </c>
      <c r="F6" s="6" t="n">
        <v>628000</v>
      </c>
      <c r="G6" s="6" t="n">
        <v>363000</v>
      </c>
      <c r="H6" s="6" t="n">
        <v>143000</v>
      </c>
    </row>
    <row r="7" spans="1:8">
      <c r="A7" s="4" t="s">
        <v>344</v>
      </c>
      <c r="F7" s="6" t="n">
        <v>200000</v>
      </c>
      <c r="G7" s="6" t="n">
        <v>200000</v>
      </c>
      <c r="H7" s="6" t="n">
        <v>300000</v>
      </c>
    </row>
    <row r="8" spans="1:8">
      <c r="A8" s="4" t="s">
        <v>345</v>
      </c>
      <c r="F8" s="6" t="n">
        <v>600000</v>
      </c>
      <c r="G8" s="6" t="n">
        <v>600000</v>
      </c>
      <c r="H8" s="6" t="n">
        <v>600000</v>
      </c>
    </row>
    <row r="9" spans="1:8">
      <c r="A9" s="4" t="s">
        <v>346</v>
      </c>
      <c r="F9" s="6" t="n">
        <v>170000</v>
      </c>
    </row>
    <row r="10" spans="1:8">
      <c r="A10" s="4" t="s">
        <v>347</v>
      </c>
      <c r="E10" s="6" t="n">
        <v>1000000</v>
      </c>
      <c r="F10" s="6" t="n">
        <v>1000000</v>
      </c>
      <c r="G10" s="6" t="n">
        <v>1000000</v>
      </c>
    </row>
    <row r="11" spans="1:8">
      <c r="A11" s="4" t="s">
        <v>348</v>
      </c>
      <c r="F11" s="6" t="n">
        <v>11600000</v>
      </c>
      <c r="G11" s="6" t="n">
        <v>10300000</v>
      </c>
      <c r="H11" s="6" t="n">
        <v>6200000</v>
      </c>
    </row>
    <row r="12" spans="1:8">
      <c r="A12" s="4" t="s">
        <v>87</v>
      </c>
      <c r="B12" s="8" t="n">
        <v>0</v>
      </c>
      <c r="C12" s="8" t="n">
        <v>0</v>
      </c>
      <c r="D12" s="8" t="n">
        <v>0</v>
      </c>
      <c r="E12" s="6" t="n">
        <v>3952000</v>
      </c>
      <c r="F12" s="6" t="n">
        <v>3952000</v>
      </c>
      <c r="G12" s="8" t="n">
        <v>0</v>
      </c>
      <c r="H12" s="8" t="n">
        <v>0</v>
      </c>
    </row>
    <row r="13" spans="1:8">
      <c r="A13" s="4" t="s">
        <v>349</v>
      </c>
    </row>
    <row r="14" spans="1:8">
      <c r="A14" s="3" t="s">
        <v>342</v>
      </c>
    </row>
    <row r="15" spans="1:8">
      <c r="A15" s="4" t="s">
        <v>87</v>
      </c>
      <c r="E15" s="8" t="n">
        <v>4000000</v>
      </c>
      <c r="F15" s="8" t="n">
        <v>3952000</v>
      </c>
    </row>
  </sheetData>
  <mergeCells count="3">
    <mergeCell ref="A1:A2"/>
    <mergeCell ref="B1:D1"/>
    <mergeCell ref="F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8"/>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4</v>
      </c>
    </row>
    <row r="12" spans="1:2">
      <c r="A12" s="4" t="s">
        <v>358</v>
      </c>
    </row>
    <row r="13" spans="1:2">
      <c r="A13" s="3" t="s">
        <v>352</v>
      </c>
    </row>
    <row r="14" spans="1:2">
      <c r="A14" s="4" t="s">
        <v>359</v>
      </c>
      <c r="B14" s="4" t="s">
        <v>354</v>
      </c>
    </row>
    <row r="15" spans="1:2">
      <c r="A15" s="4" t="s">
        <v>360</v>
      </c>
    </row>
    <row r="16" spans="1:2">
      <c r="A16" s="3" t="s">
        <v>352</v>
      </c>
    </row>
    <row r="17" spans="1:2">
      <c r="A17" s="4" t="s">
        <v>359</v>
      </c>
      <c r="B17" s="4" t="s">
        <v>361</v>
      </c>
    </row>
    <row r="18" spans="1:2">
      <c r="A18" s="4" t="s">
        <v>362</v>
      </c>
    </row>
    <row r="19" spans="1:2">
      <c r="A19" s="3" t="s">
        <v>352</v>
      </c>
    </row>
    <row r="20" spans="1:2">
      <c r="A20" s="4" t="s">
        <v>359</v>
      </c>
      <c r="B20" s="4" t="s">
        <v>363</v>
      </c>
    </row>
    <row r="21" spans="1:2">
      <c r="A21" s="4" t="s">
        <v>364</v>
      </c>
    </row>
    <row r="22" spans="1:2">
      <c r="A22" s="3" t="s">
        <v>352</v>
      </c>
    </row>
    <row r="23" spans="1:2">
      <c r="A23" s="4" t="s">
        <v>359</v>
      </c>
      <c r="B23" s="4" t="s">
        <v>365</v>
      </c>
    </row>
    <row r="24" spans="1:2">
      <c r="A24" s="4" t="s">
        <v>366</v>
      </c>
    </row>
    <row r="25" spans="1:2">
      <c r="A25" s="3" t="s">
        <v>352</v>
      </c>
    </row>
    <row r="26" spans="1:2">
      <c r="A26" s="4" t="s">
        <v>359</v>
      </c>
      <c r="B26" s="4" t="s">
        <v>356</v>
      </c>
    </row>
    <row r="27" spans="1:2">
      <c r="A27" s="4" t="s">
        <v>367</v>
      </c>
    </row>
    <row r="28" spans="1:2">
      <c r="A28" s="3" t="s">
        <v>352</v>
      </c>
    </row>
    <row r="29" spans="1:2">
      <c r="A29" s="4" t="s">
        <v>359</v>
      </c>
      <c r="B29" s="4" t="s">
        <v>368</v>
      </c>
    </row>
    <row r="30" spans="1:2">
      <c r="A30" s="4" t="s">
        <v>369</v>
      </c>
    </row>
    <row r="31" spans="1:2">
      <c r="A31" s="3" t="s">
        <v>352</v>
      </c>
    </row>
    <row r="32" spans="1:2">
      <c r="A32" s="4" t="s">
        <v>359</v>
      </c>
      <c r="B32"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87"/>
  <sheetViews>
    <sheetView workbookViewId="0">
      <selection activeCell="A1" sqref="A1"/>
    </sheetView>
  </sheetViews>
  <sheetFormatPr baseColWidth="10" defaultRowHeight="15"/>
  <cols>
    <col customWidth="1" max="1" min="1" width="71"/>
    <col customWidth="1" max="2" min="2" width="29"/>
    <col customWidth="1" max="3" min="3" width="27"/>
    <col customWidth="1" max="4" min="4" width="27"/>
    <col customWidth="1" max="5" min="5" width="27"/>
    <col customWidth="1" max="6" min="6" width="21"/>
    <col customWidth="1" max="7" min="7" width="21"/>
    <col customWidth="1" max="8" min="8" width="14"/>
    <col customWidth="1" max="9" min="9" width="21"/>
    <col customWidth="1" max="10" min="10" width="21"/>
    <col customWidth="1" max="11" min="11" width="21"/>
  </cols>
  <sheetData>
    <row r="1" spans="1:11">
      <c r="A1" s="1" t="s">
        <v>371</v>
      </c>
      <c r="B1" s="2" t="s">
        <v>372</v>
      </c>
      <c r="C1" s="2" t="s">
        <v>373</v>
      </c>
      <c r="D1" s="2" t="s">
        <v>374</v>
      </c>
      <c r="E1" s="2" t="s">
        <v>375</v>
      </c>
      <c r="F1" s="2" t="s">
        <v>376</v>
      </c>
      <c r="G1" s="2" t="s">
        <v>377</v>
      </c>
      <c r="H1" s="2" t="s">
        <v>378</v>
      </c>
      <c r="I1" s="2" t="s">
        <v>379</v>
      </c>
      <c r="J1" s="2" t="s">
        <v>380</v>
      </c>
      <c r="K1" s="2" t="s">
        <v>381</v>
      </c>
    </row>
    <row r="2" spans="1:11">
      <c r="A2" s="3" t="s">
        <v>382</v>
      </c>
    </row>
    <row r="3" spans="1:11">
      <c r="A3" s="4" t="s">
        <v>383</v>
      </c>
      <c r="I3" s="8" t="n">
        <v>4500000</v>
      </c>
      <c r="J3" s="8" t="n">
        <v>300000</v>
      </c>
    </row>
    <row r="4" spans="1:11">
      <c r="A4" s="4" t="s">
        <v>41</v>
      </c>
      <c r="G4" s="8" t="n">
        <v>30325000</v>
      </c>
      <c r="I4" s="6" t="n">
        <v>19333000</v>
      </c>
      <c r="J4" s="6" t="n">
        <v>9654000</v>
      </c>
    </row>
    <row r="5" spans="1:11">
      <c r="A5" s="4" t="s">
        <v>384</v>
      </c>
      <c r="G5" s="6" t="n">
        <v>-70895000</v>
      </c>
    </row>
    <row r="6" spans="1:11">
      <c r="A6" s="4" t="s">
        <v>114</v>
      </c>
      <c r="G6" s="6" t="n">
        <v>0</v>
      </c>
      <c r="I6" s="6" t="n">
        <v>193000</v>
      </c>
      <c r="J6" s="6" t="n">
        <v>2231000</v>
      </c>
    </row>
    <row r="7" spans="1:11">
      <c r="A7" s="4" t="s">
        <v>385</v>
      </c>
      <c r="J7" s="6" t="n">
        <v>5200000</v>
      </c>
    </row>
    <row r="8" spans="1:11">
      <c r="A8" s="4" t="s">
        <v>386</v>
      </c>
      <c r="J8" s="6" t="n">
        <v>400000</v>
      </c>
    </row>
    <row r="9" spans="1:11">
      <c r="A9" s="4" t="s">
        <v>387</v>
      </c>
    </row>
    <row r="10" spans="1:11">
      <c r="A10" s="3" t="s">
        <v>382</v>
      </c>
    </row>
    <row r="11" spans="1:11">
      <c r="A11" s="4" t="s">
        <v>41</v>
      </c>
      <c r="G11" s="6" t="n">
        <v>30325000</v>
      </c>
      <c r="I11" s="6" t="n">
        <v>11453000</v>
      </c>
      <c r="J11" s="6" t="n">
        <v>5753000</v>
      </c>
    </row>
    <row r="12" spans="1:11">
      <c r="A12" s="4" t="s">
        <v>349</v>
      </c>
    </row>
    <row r="13" spans="1:11">
      <c r="A13" s="3" t="s">
        <v>382</v>
      </c>
    </row>
    <row r="14" spans="1:11">
      <c r="A14" s="4" t="s">
        <v>41</v>
      </c>
      <c r="G14" s="6" t="n">
        <v>0</v>
      </c>
      <c r="I14" s="6" t="n">
        <v>7880000</v>
      </c>
      <c r="J14" s="6" t="n">
        <v>3901000</v>
      </c>
    </row>
    <row r="15" spans="1:11">
      <c r="A15" s="4" t="s">
        <v>388</v>
      </c>
    </row>
    <row r="16" spans="1:11">
      <c r="A16" s="3" t="s">
        <v>382</v>
      </c>
    </row>
    <row r="17" spans="1:11">
      <c r="A17" s="4" t="s">
        <v>389</v>
      </c>
      <c r="B17" s="6" t="n">
        <v>34</v>
      </c>
    </row>
    <row r="18" spans="1:11">
      <c r="A18" s="4" t="s">
        <v>390</v>
      </c>
      <c r="B18" s="8" t="n">
        <v>90000000</v>
      </c>
    </row>
    <row r="19" spans="1:11">
      <c r="A19" s="4" t="s">
        <v>391</v>
      </c>
      <c r="B19" s="6" t="n">
        <v>88800000</v>
      </c>
    </row>
    <row r="20" spans="1:11">
      <c r="A20" s="4" t="s">
        <v>383</v>
      </c>
      <c r="I20" s="6" t="n">
        <v>4500000</v>
      </c>
    </row>
    <row r="21" spans="1:11">
      <c r="A21" s="4" t="s">
        <v>41</v>
      </c>
      <c r="B21" s="6" t="n">
        <v>24486000</v>
      </c>
    </row>
    <row r="22" spans="1:11">
      <c r="A22" s="4" t="s">
        <v>392</v>
      </c>
      <c r="B22" s="6" t="n">
        <v>85912000</v>
      </c>
    </row>
    <row r="23" spans="1:11">
      <c r="A23" s="4" t="s">
        <v>393</v>
      </c>
      <c r="B23" s="6" t="n">
        <v>85912000</v>
      </c>
    </row>
    <row r="24" spans="1:11">
      <c r="A24" s="4" t="s">
        <v>394</v>
      </c>
      <c r="B24" s="8" t="n">
        <v>5918000</v>
      </c>
    </row>
    <row r="25" spans="1:11">
      <c r="A25" s="4" t="s">
        <v>385</v>
      </c>
      <c r="I25" s="6" t="n">
        <v>19500000</v>
      </c>
    </row>
    <row r="26" spans="1:11">
      <c r="A26" s="4" t="s">
        <v>386</v>
      </c>
      <c r="I26" s="8" t="n">
        <v>-7300000</v>
      </c>
    </row>
    <row r="27" spans="1:11">
      <c r="A27" s="4" t="s">
        <v>395</v>
      </c>
      <c r="J27" s="8" t="n">
        <v>80600000</v>
      </c>
    </row>
    <row r="28" spans="1:11">
      <c r="A28" s="4" t="s">
        <v>396</v>
      </c>
    </row>
    <row r="29" spans="1:11">
      <c r="A29" s="3" t="s">
        <v>382</v>
      </c>
    </row>
    <row r="30" spans="1:11">
      <c r="A30" s="4" t="s">
        <v>41</v>
      </c>
      <c r="G30" s="6" t="n">
        <v>24500000</v>
      </c>
    </row>
    <row r="31" spans="1:11">
      <c r="A31" s="4" t="s">
        <v>397</v>
      </c>
    </row>
    <row r="32" spans="1:11">
      <c r="A32" s="3" t="s">
        <v>382</v>
      </c>
    </row>
    <row r="33" spans="1:11">
      <c r="A33" s="4" t="s">
        <v>41</v>
      </c>
      <c r="G33" s="6" t="n">
        <v>0</v>
      </c>
    </row>
    <row r="34" spans="1:11">
      <c r="A34" s="4" t="s">
        <v>398</v>
      </c>
    </row>
    <row r="35" spans="1:11">
      <c r="A35" s="3" t="s">
        <v>382</v>
      </c>
    </row>
    <row r="36" spans="1:11">
      <c r="A36" s="4" t="s">
        <v>391</v>
      </c>
      <c r="C36" s="8" t="n">
        <v>1000000</v>
      </c>
    </row>
    <row r="37" spans="1:11">
      <c r="A37" s="4" t="s">
        <v>41</v>
      </c>
      <c r="C37" s="6" t="n">
        <v>96000</v>
      </c>
    </row>
    <row r="38" spans="1:11">
      <c r="A38" s="4" t="s">
        <v>392</v>
      </c>
      <c r="C38" s="6" t="n">
        <v>1350000</v>
      </c>
    </row>
    <row r="39" spans="1:11">
      <c r="A39" s="4" t="s">
        <v>384</v>
      </c>
      <c r="C39" s="6" t="n">
        <v>-203000</v>
      </c>
    </row>
    <row r="40" spans="1:11">
      <c r="A40" s="4" t="s">
        <v>114</v>
      </c>
      <c r="C40" s="8" t="n">
        <v>200000</v>
      </c>
    </row>
    <row r="41" spans="1:11">
      <c r="A41" s="4" t="s">
        <v>399</v>
      </c>
      <c r="C41" s="6" t="n">
        <v>12005</v>
      </c>
    </row>
    <row r="42" spans="1:11">
      <c r="A42" s="4" t="s">
        <v>393</v>
      </c>
      <c r="C42" s="8" t="n">
        <v>954000</v>
      </c>
    </row>
    <row r="43" spans="1:11">
      <c r="A43" s="4" t="s">
        <v>400</v>
      </c>
      <c r="C43" s="8" t="n">
        <v>193000</v>
      </c>
    </row>
    <row r="44" spans="1:11">
      <c r="A44" s="4" t="s">
        <v>401</v>
      </c>
    </row>
    <row r="45" spans="1:11">
      <c r="A45" s="3" t="s">
        <v>382</v>
      </c>
    </row>
    <row r="46" spans="1:11">
      <c r="A46" s="4" t="s">
        <v>41</v>
      </c>
      <c r="K46" s="8" t="n">
        <v>2100000</v>
      </c>
    </row>
    <row r="47" spans="1:11">
      <c r="A47" s="4" t="s">
        <v>392</v>
      </c>
      <c r="K47" s="6" t="n">
        <v>10970000</v>
      </c>
    </row>
    <row r="48" spans="1:11">
      <c r="A48" s="4" t="s">
        <v>393</v>
      </c>
      <c r="K48" s="8" t="n">
        <v>10970000</v>
      </c>
    </row>
    <row r="49" spans="1:11">
      <c r="A49" s="4" t="s">
        <v>402</v>
      </c>
    </row>
    <row r="50" spans="1:11">
      <c r="A50" s="3" t="s">
        <v>382</v>
      </c>
    </row>
    <row r="51" spans="1:11">
      <c r="A51" s="4" t="s">
        <v>41</v>
      </c>
      <c r="E51" s="8" t="n">
        <v>3027000</v>
      </c>
    </row>
    <row r="52" spans="1:11">
      <c r="A52" s="4" t="s">
        <v>392</v>
      </c>
      <c r="E52" s="6" t="n">
        <v>6368000</v>
      </c>
    </row>
    <row r="53" spans="1:11">
      <c r="A53" s="4" t="s">
        <v>393</v>
      </c>
      <c r="E53" s="6" t="n">
        <v>4920000</v>
      </c>
    </row>
    <row r="54" spans="1:11">
      <c r="A54" s="4" t="s">
        <v>400</v>
      </c>
      <c r="E54" s="8" t="n">
        <v>1230000</v>
      </c>
    </row>
    <row r="55" spans="1:11">
      <c r="A55" s="4" t="s">
        <v>403</v>
      </c>
      <c r="E55" s="6" t="n">
        <v>82000</v>
      </c>
    </row>
    <row r="56" spans="1:11">
      <c r="A56" s="4" t="s">
        <v>404</v>
      </c>
    </row>
    <row r="57" spans="1:11">
      <c r="A57" s="3" t="s">
        <v>382</v>
      </c>
    </row>
    <row r="58" spans="1:11">
      <c r="A58" s="4" t="s">
        <v>41</v>
      </c>
      <c r="D58" s="8" t="n">
        <v>1917000</v>
      </c>
    </row>
    <row r="59" spans="1:11">
      <c r="A59" s="4" t="s">
        <v>392</v>
      </c>
      <c r="D59" s="6" t="n">
        <v>4292000</v>
      </c>
    </row>
    <row r="60" spans="1:11">
      <c r="A60" s="4" t="s">
        <v>384</v>
      </c>
      <c r="D60" s="6" t="n">
        <v>-430000</v>
      </c>
    </row>
    <row r="61" spans="1:11">
      <c r="A61" s="4" t="s">
        <v>393</v>
      </c>
      <c r="D61" s="6" t="n">
        <v>2870000</v>
      </c>
    </row>
    <row r="62" spans="1:11">
      <c r="A62" s="4" t="s">
        <v>400</v>
      </c>
      <c r="D62" s="8" t="n">
        <v>1001000</v>
      </c>
    </row>
    <row r="63" spans="1:11">
      <c r="A63" s="4" t="s">
        <v>403</v>
      </c>
      <c r="D63" s="6" t="n">
        <v>69322</v>
      </c>
    </row>
    <row r="64" spans="1:11">
      <c r="A64" s="4" t="s">
        <v>405</v>
      </c>
    </row>
    <row r="65" spans="1:11">
      <c r="A65" s="3" t="s">
        <v>382</v>
      </c>
    </row>
    <row r="66" spans="1:11">
      <c r="A66" s="4" t="s">
        <v>391</v>
      </c>
      <c r="F66" s="8" t="n">
        <v>2500000</v>
      </c>
    </row>
    <row r="67" spans="1:11">
      <c r="A67" s="4" t="s">
        <v>41</v>
      </c>
      <c r="F67" s="6" t="n">
        <v>809000</v>
      </c>
    </row>
    <row r="68" spans="1:11">
      <c r="A68" s="4" t="s">
        <v>392</v>
      </c>
      <c r="F68" s="6" t="n">
        <v>3240000</v>
      </c>
    </row>
    <row r="69" spans="1:11">
      <c r="A69" s="4" t="s">
        <v>384</v>
      </c>
      <c r="F69" s="6" t="n">
        <v>-835000</v>
      </c>
    </row>
    <row r="70" spans="1:11">
      <c r="A70" s="4" t="s">
        <v>393</v>
      </c>
      <c r="F70" s="8" t="n">
        <v>2405000</v>
      </c>
    </row>
    <row r="71" spans="1:11">
      <c r="A71" s="4" t="s">
        <v>406</v>
      </c>
      <c r="F71" s="4" t="s">
        <v>407</v>
      </c>
    </row>
    <row r="72" spans="1:11">
      <c r="A72" s="4" t="s">
        <v>408</v>
      </c>
      <c r="H72" s="4" t="s">
        <v>409</v>
      </c>
    </row>
    <row r="73" spans="1:11">
      <c r="A73" s="4" t="s">
        <v>410</v>
      </c>
    </row>
    <row r="74" spans="1:11">
      <c r="A74" s="3" t="s">
        <v>382</v>
      </c>
    </row>
    <row r="75" spans="1:11">
      <c r="A75" s="4" t="s">
        <v>411</v>
      </c>
      <c r="F75" s="4" t="s">
        <v>409</v>
      </c>
    </row>
    <row r="76" spans="1:11">
      <c r="A76" s="4" t="s">
        <v>412</v>
      </c>
    </row>
    <row r="77" spans="1:11">
      <c r="A77" s="3" t="s">
        <v>382</v>
      </c>
    </row>
    <row r="78" spans="1:11">
      <c r="A78" s="4" t="s">
        <v>413</v>
      </c>
      <c r="G78" s="6" t="n">
        <v>100000</v>
      </c>
    </row>
    <row r="79" spans="1:11">
      <c r="A79" s="4" t="s">
        <v>414</v>
      </c>
      <c r="G79" s="6" t="n">
        <v>15000000</v>
      </c>
    </row>
    <row r="80" spans="1:11">
      <c r="A80" s="4" t="s">
        <v>415</v>
      </c>
      <c r="G80" s="6" t="n">
        <v>1900000</v>
      </c>
    </row>
    <row r="81" spans="1:11">
      <c r="A81" s="4" t="s">
        <v>416</v>
      </c>
      <c r="G81" s="6" t="n">
        <v>800000</v>
      </c>
    </row>
    <row r="82" spans="1:11">
      <c r="A82" s="4" t="s">
        <v>417</v>
      </c>
      <c r="G82" s="6" t="n">
        <v>3000000</v>
      </c>
    </row>
    <row r="83" spans="1:11">
      <c r="A83" s="4" t="s">
        <v>418</v>
      </c>
      <c r="G83" s="6" t="n">
        <v>3800000</v>
      </c>
    </row>
    <row r="84" spans="1:11">
      <c r="A84" s="4" t="s">
        <v>419</v>
      </c>
      <c r="G84" s="6" t="n">
        <v>200000</v>
      </c>
    </row>
    <row r="85" spans="1:11">
      <c r="A85" s="4" t="s">
        <v>420</v>
      </c>
      <c r="G85" s="6" t="n">
        <v>100000</v>
      </c>
    </row>
    <row r="86" spans="1:11">
      <c r="A86" s="4" t="s">
        <v>421</v>
      </c>
      <c r="G86" s="6" t="n">
        <v>11300000</v>
      </c>
    </row>
    <row r="87" spans="1:11">
      <c r="A87" s="4" t="s">
        <v>422</v>
      </c>
      <c r="G87" s="8" t="n">
        <v>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3</v>
      </c>
      <c r="B1" s="2" t="s">
        <v>2</v>
      </c>
      <c r="C1" s="2" t="s">
        <v>30</v>
      </c>
      <c r="D1" s="2" t="s">
        <v>424</v>
      </c>
      <c r="E1" s="2" t="s">
        <v>425</v>
      </c>
      <c r="F1" s="2" t="s">
        <v>78</v>
      </c>
      <c r="G1" s="2" t="s">
        <v>426</v>
      </c>
      <c r="H1" s="2" t="s">
        <v>427</v>
      </c>
      <c r="I1" s="2" t="s">
        <v>428</v>
      </c>
      <c r="J1" s="2" t="s">
        <v>429</v>
      </c>
    </row>
    <row r="2" spans="1:10">
      <c r="A2" s="3" t="s">
        <v>382</v>
      </c>
    </row>
    <row r="3" spans="1:10">
      <c r="A3" s="4" t="s">
        <v>36</v>
      </c>
      <c r="B3" s="8" t="n">
        <v>6227</v>
      </c>
      <c r="C3" s="8" t="n">
        <v>11776</v>
      </c>
    </row>
    <row r="4" spans="1:10">
      <c r="A4" s="4" t="s">
        <v>41</v>
      </c>
      <c r="B4" s="6" t="n">
        <v>30325</v>
      </c>
      <c r="C4" s="8" t="n">
        <v>19333</v>
      </c>
      <c r="F4" s="8" t="n">
        <v>9654</v>
      </c>
    </row>
    <row r="5" spans="1:10">
      <c r="A5" s="4" t="s">
        <v>430</v>
      </c>
      <c r="B5" s="8" t="n">
        <v>-70895</v>
      </c>
    </row>
    <row r="6" spans="1:10">
      <c r="A6" s="4" t="s">
        <v>398</v>
      </c>
    </row>
    <row r="7" spans="1:10">
      <c r="A7" s="3" t="s">
        <v>382</v>
      </c>
    </row>
    <row r="8" spans="1:10">
      <c r="A8" s="4" t="s">
        <v>431</v>
      </c>
      <c r="E8" s="8" t="n">
        <v>196</v>
      </c>
    </row>
    <row r="9" spans="1:10">
      <c r="A9" s="4" t="s">
        <v>187</v>
      </c>
      <c r="E9" s="6" t="n">
        <v>19</v>
      </c>
    </row>
    <row r="10" spans="1:10">
      <c r="A10" s="4" t="s">
        <v>36</v>
      </c>
      <c r="E10" s="6" t="n">
        <v>7</v>
      </c>
    </row>
    <row r="11" spans="1:10">
      <c r="A11" s="4" t="s">
        <v>432</v>
      </c>
      <c r="E11" s="6" t="n">
        <v>691</v>
      </c>
    </row>
    <row r="12" spans="1:10">
      <c r="A12" s="4" t="s">
        <v>433</v>
      </c>
      <c r="E12" s="6" t="n">
        <v>458</v>
      </c>
    </row>
    <row r="13" spans="1:10">
      <c r="A13" s="4" t="s">
        <v>41</v>
      </c>
      <c r="E13" s="6" t="n">
        <v>96</v>
      </c>
    </row>
    <row r="14" spans="1:10">
      <c r="A14" s="4" t="s">
        <v>44</v>
      </c>
      <c r="E14" s="6" t="n">
        <v>-81</v>
      </c>
    </row>
    <row r="15" spans="1:10">
      <c r="A15" s="4" t="s">
        <v>48</v>
      </c>
      <c r="E15" s="6" t="n">
        <v>-36</v>
      </c>
    </row>
    <row r="16" spans="1:10">
      <c r="A16" s="4" t="s">
        <v>392</v>
      </c>
      <c r="E16" s="6" t="n">
        <v>1350</v>
      </c>
    </row>
    <row r="17" spans="1:10">
      <c r="A17" s="4" t="s">
        <v>434</v>
      </c>
      <c r="E17" s="6" t="n">
        <v>-193</v>
      </c>
    </row>
    <row r="18" spans="1:10">
      <c r="A18" s="4" t="s">
        <v>430</v>
      </c>
      <c r="E18" s="6" t="n">
        <v>-203</v>
      </c>
    </row>
    <row r="19" spans="1:10">
      <c r="A19" s="4" t="s">
        <v>393</v>
      </c>
      <c r="E19" s="8" t="n">
        <v>954</v>
      </c>
    </row>
    <row r="20" spans="1:10">
      <c r="A20" s="4" t="s">
        <v>388</v>
      </c>
    </row>
    <row r="21" spans="1:10">
      <c r="A21" s="3" t="s">
        <v>382</v>
      </c>
    </row>
    <row r="22" spans="1:10">
      <c r="A22" s="4" t="s">
        <v>431</v>
      </c>
      <c r="D22" s="8" t="n">
        <v>18230</v>
      </c>
    </row>
    <row r="23" spans="1:10">
      <c r="A23" s="4" t="s">
        <v>187</v>
      </c>
      <c r="D23" s="6" t="n">
        <v>7701</v>
      </c>
    </row>
    <row r="24" spans="1:10">
      <c r="A24" s="4" t="s">
        <v>36</v>
      </c>
      <c r="D24" s="6" t="n">
        <v>6683</v>
      </c>
    </row>
    <row r="25" spans="1:10">
      <c r="A25" s="4" t="s">
        <v>134</v>
      </c>
      <c r="D25" s="6" t="n">
        <v>2579</v>
      </c>
    </row>
    <row r="26" spans="1:10">
      <c r="A26" s="4" t="s">
        <v>432</v>
      </c>
      <c r="D26" s="6" t="n">
        <v>40421</v>
      </c>
    </row>
    <row r="27" spans="1:10">
      <c r="A27" s="4" t="s">
        <v>435</v>
      </c>
      <c r="D27" s="6" t="n">
        <v>537</v>
      </c>
    </row>
    <row r="28" spans="1:10">
      <c r="A28" s="4" t="s">
        <v>433</v>
      </c>
      <c r="D28" s="6" t="n">
        <v>11681</v>
      </c>
    </row>
    <row r="29" spans="1:10">
      <c r="A29" s="4" t="s">
        <v>41</v>
      </c>
      <c r="D29" s="6" t="n">
        <v>24486</v>
      </c>
    </row>
    <row r="30" spans="1:10">
      <c r="A30" s="4" t="s">
        <v>44</v>
      </c>
      <c r="D30" s="6" t="n">
        <v>-11865</v>
      </c>
    </row>
    <row r="31" spans="1:10">
      <c r="A31" s="4" t="s">
        <v>46</v>
      </c>
      <c r="D31" s="6" t="n">
        <v>-2039</v>
      </c>
    </row>
    <row r="32" spans="1:10">
      <c r="A32" s="4" t="s">
        <v>47</v>
      </c>
      <c r="D32" s="6" t="n">
        <v>-5205</v>
      </c>
    </row>
    <row r="33" spans="1:10">
      <c r="A33" s="4" t="s">
        <v>48</v>
      </c>
      <c r="D33" s="6" t="n">
        <v>-1379</v>
      </c>
    </row>
    <row r="34" spans="1:10">
      <c r="A34" s="4" t="s">
        <v>394</v>
      </c>
      <c r="D34" s="6" t="n">
        <v>5918</v>
      </c>
    </row>
    <row r="35" spans="1:10">
      <c r="A35" s="4" t="s">
        <v>392</v>
      </c>
      <c r="D35" s="6" t="n">
        <v>85912</v>
      </c>
    </row>
    <row r="36" spans="1:10">
      <c r="A36" s="4" t="s">
        <v>393</v>
      </c>
      <c r="D36" s="8" t="n">
        <v>85912</v>
      </c>
    </row>
    <row r="37" spans="1:10">
      <c r="A37" s="4" t="s">
        <v>405</v>
      </c>
    </row>
    <row r="38" spans="1:10">
      <c r="A38" s="3" t="s">
        <v>382</v>
      </c>
    </row>
    <row r="39" spans="1:10">
      <c r="A39" s="4" t="s">
        <v>187</v>
      </c>
      <c r="J39" s="8" t="n">
        <v>476</v>
      </c>
    </row>
    <row r="40" spans="1:10">
      <c r="A40" s="4" t="s">
        <v>432</v>
      </c>
      <c r="J40" s="6" t="n">
        <v>218</v>
      </c>
    </row>
    <row r="41" spans="1:10">
      <c r="A41" s="4" t="s">
        <v>433</v>
      </c>
      <c r="J41" s="6" t="n">
        <v>2710</v>
      </c>
    </row>
    <row r="42" spans="1:10">
      <c r="A42" s="4" t="s">
        <v>41</v>
      </c>
      <c r="J42" s="6" t="n">
        <v>809</v>
      </c>
    </row>
    <row r="43" spans="1:10">
      <c r="A43" s="4" t="s">
        <v>44</v>
      </c>
      <c r="J43" s="6" t="n">
        <v>-139</v>
      </c>
    </row>
    <row r="44" spans="1:10">
      <c r="A44" s="4" t="s">
        <v>436</v>
      </c>
      <c r="J44" s="6" t="n">
        <v>-834</v>
      </c>
    </row>
    <row r="45" spans="1:10">
      <c r="A45" s="4" t="s">
        <v>392</v>
      </c>
      <c r="J45" s="6" t="n">
        <v>3240</v>
      </c>
    </row>
    <row r="46" spans="1:10">
      <c r="A46" s="4" t="s">
        <v>430</v>
      </c>
      <c r="J46" s="6" t="n">
        <v>-835</v>
      </c>
    </row>
    <row r="47" spans="1:10">
      <c r="A47" s="4" t="s">
        <v>393</v>
      </c>
      <c r="J47" s="8" t="n">
        <v>2405</v>
      </c>
    </row>
    <row r="48" spans="1:10">
      <c r="A48" s="4" t="s">
        <v>402</v>
      </c>
    </row>
    <row r="49" spans="1:10">
      <c r="A49" s="3" t="s">
        <v>382</v>
      </c>
    </row>
    <row r="50" spans="1:10">
      <c r="A50" s="4" t="s">
        <v>431</v>
      </c>
      <c r="I50" s="8" t="n">
        <v>348</v>
      </c>
    </row>
    <row r="51" spans="1:10">
      <c r="A51" s="4" t="s">
        <v>187</v>
      </c>
      <c r="I51" s="6" t="n">
        <v>211</v>
      </c>
    </row>
    <row r="52" spans="1:10">
      <c r="A52" s="4" t="s">
        <v>432</v>
      </c>
      <c r="I52" s="6" t="n">
        <v>1283</v>
      </c>
    </row>
    <row r="53" spans="1:10">
      <c r="A53" s="4" t="s">
        <v>433</v>
      </c>
      <c r="I53" s="6" t="n">
        <v>1590</v>
      </c>
    </row>
    <row r="54" spans="1:10">
      <c r="A54" s="4" t="s">
        <v>41</v>
      </c>
      <c r="I54" s="6" t="n">
        <v>3027</v>
      </c>
    </row>
    <row r="55" spans="1:10">
      <c r="A55" s="4" t="s">
        <v>44</v>
      </c>
      <c r="I55" s="6" t="n">
        <v>-91</v>
      </c>
    </row>
    <row r="56" spans="1:10">
      <c r="A56" s="4" t="s">
        <v>392</v>
      </c>
      <c r="I56" s="6" t="n">
        <v>6368</v>
      </c>
    </row>
    <row r="57" spans="1:10">
      <c r="A57" s="4" t="s">
        <v>434</v>
      </c>
      <c r="I57" s="6" t="n">
        <v>-1230</v>
      </c>
    </row>
    <row r="58" spans="1:10">
      <c r="A58" s="4" t="s">
        <v>437</v>
      </c>
      <c r="I58" s="6" t="n">
        <v>-218</v>
      </c>
    </row>
    <row r="59" spans="1:10">
      <c r="A59" s="4" t="s">
        <v>393</v>
      </c>
      <c r="I59" s="8" t="n">
        <v>4920</v>
      </c>
    </row>
    <row r="60" spans="1:10">
      <c r="A60" s="4" t="s">
        <v>404</v>
      </c>
    </row>
    <row r="61" spans="1:10">
      <c r="A61" s="3" t="s">
        <v>382</v>
      </c>
    </row>
    <row r="62" spans="1:10">
      <c r="A62" s="4" t="s">
        <v>431</v>
      </c>
      <c r="H62" s="8" t="n">
        <v>136</v>
      </c>
    </row>
    <row r="63" spans="1:10">
      <c r="A63" s="4" t="s">
        <v>187</v>
      </c>
      <c r="H63" s="6" t="n">
        <v>106</v>
      </c>
    </row>
    <row r="64" spans="1:10">
      <c r="A64" s="4" t="s">
        <v>432</v>
      </c>
      <c r="H64" s="6" t="n">
        <v>793</v>
      </c>
    </row>
    <row r="65" spans="1:10">
      <c r="A65" s="4" t="s">
        <v>433</v>
      </c>
      <c r="H65" s="6" t="n">
        <v>1340</v>
      </c>
    </row>
    <row r="66" spans="1:10">
      <c r="A66" s="4" t="s">
        <v>41</v>
      </c>
      <c r="H66" s="6" t="n">
        <v>1917</v>
      </c>
    </row>
    <row r="67" spans="1:10">
      <c r="A67" s="4" t="s">
        <v>392</v>
      </c>
      <c r="H67" s="6" t="n">
        <v>4292</v>
      </c>
    </row>
    <row r="68" spans="1:10">
      <c r="A68" s="4" t="s">
        <v>434</v>
      </c>
      <c r="H68" s="6" t="n">
        <v>-1001</v>
      </c>
    </row>
    <row r="69" spans="1:10">
      <c r="A69" s="4" t="s">
        <v>430</v>
      </c>
      <c r="H69" s="6" t="n">
        <v>-430</v>
      </c>
    </row>
    <row r="70" spans="1:10">
      <c r="A70" s="4" t="s">
        <v>437</v>
      </c>
      <c r="H70" s="6" t="n">
        <v>9</v>
      </c>
    </row>
    <row r="71" spans="1:10">
      <c r="A71" s="4" t="s">
        <v>393</v>
      </c>
      <c r="H71" s="8" t="n">
        <v>2870</v>
      </c>
    </row>
    <row r="72" spans="1:10">
      <c r="A72" s="4" t="s">
        <v>401</v>
      </c>
    </row>
    <row r="73" spans="1:10">
      <c r="A73" s="3" t="s">
        <v>382</v>
      </c>
    </row>
    <row r="74" spans="1:10">
      <c r="A74" s="4" t="s">
        <v>187</v>
      </c>
      <c r="G74" s="8" t="n">
        <v>955</v>
      </c>
    </row>
    <row r="75" spans="1:10">
      <c r="A75" s="4" t="s">
        <v>36</v>
      </c>
      <c r="G75" s="6" t="n">
        <v>101</v>
      </c>
    </row>
    <row r="76" spans="1:10">
      <c r="A76" s="4" t="s">
        <v>432</v>
      </c>
      <c r="G76" s="6" t="n">
        <v>1540</v>
      </c>
    </row>
    <row r="77" spans="1:10">
      <c r="A77" s="4" t="s">
        <v>433</v>
      </c>
      <c r="G77" s="6" t="n">
        <v>6274</v>
      </c>
    </row>
    <row r="78" spans="1:10">
      <c r="A78" s="4" t="s">
        <v>41</v>
      </c>
      <c r="G78" s="6" t="n">
        <v>2100</v>
      </c>
    </row>
    <row r="79" spans="1:10">
      <c r="A79" s="4" t="s">
        <v>392</v>
      </c>
      <c r="G79" s="6" t="n">
        <v>10970</v>
      </c>
    </row>
    <row r="80" spans="1:10">
      <c r="A80" s="4" t="s">
        <v>393</v>
      </c>
      <c r="G80" s="8" t="n">
        <v>109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8</v>
      </c>
      <c r="B1" s="2" t="s">
        <v>1</v>
      </c>
    </row>
    <row r="2" spans="1:3">
      <c r="B2" s="2" t="s">
        <v>30</v>
      </c>
      <c r="C2" s="2" t="s">
        <v>78</v>
      </c>
    </row>
    <row r="3" spans="1:3">
      <c r="A3" s="3" t="s">
        <v>439</v>
      </c>
    </row>
    <row r="4" spans="1:3">
      <c r="A4" s="4" t="s">
        <v>82</v>
      </c>
      <c r="B4" s="8" t="n">
        <v>455542</v>
      </c>
      <c r="C4" s="8" t="n">
        <v>445617</v>
      </c>
    </row>
    <row r="5" spans="1:3">
      <c r="A5" s="4" t="s">
        <v>440</v>
      </c>
      <c r="B5" s="8" t="n">
        <v>-14045</v>
      </c>
      <c r="C5" s="8" t="n">
        <v>-51998</v>
      </c>
    </row>
    <row r="6" spans="1:3">
      <c r="A6" s="3" t="s">
        <v>228</v>
      </c>
    </row>
    <row r="7" spans="1:3">
      <c r="A7" s="4" t="s">
        <v>441</v>
      </c>
      <c r="B7" s="9" t="n">
        <v>-0.75</v>
      </c>
      <c r="C7" s="9" t="n">
        <v>-2.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442</v>
      </c>
      <c r="B1" s="2" t="s">
        <v>2</v>
      </c>
      <c r="C1" s="2" t="s">
        <v>30</v>
      </c>
      <c r="D1" s="2" t="s">
        <v>78</v>
      </c>
    </row>
    <row r="2" spans="1:4">
      <c r="A2" s="3" t="s">
        <v>443</v>
      </c>
    </row>
    <row r="3" spans="1:4">
      <c r="A3" s="4" t="s">
        <v>444</v>
      </c>
      <c r="B3" s="8" t="n">
        <v>38379</v>
      </c>
      <c r="C3" s="8" t="n">
        <v>49407</v>
      </c>
    </row>
    <row r="4" spans="1:4">
      <c r="A4" s="4" t="s">
        <v>445</v>
      </c>
      <c r="B4" s="6" t="n">
        <v>2207</v>
      </c>
      <c r="C4" s="6" t="n">
        <v>3927</v>
      </c>
      <c r="D4" s="8" t="n">
        <v>1121</v>
      </c>
    </row>
    <row r="5" spans="1:4">
      <c r="A5" s="4" t="s">
        <v>446</v>
      </c>
      <c r="B5" s="6" t="n">
        <v>36172</v>
      </c>
      <c r="C5" s="6" t="n">
        <v>45480</v>
      </c>
    </row>
    <row r="6" spans="1:4">
      <c r="A6" s="4" t="s">
        <v>447</v>
      </c>
      <c r="B6" s="6" t="n">
        <v>1250</v>
      </c>
      <c r="C6" s="6" t="n">
        <v>1452</v>
      </c>
    </row>
    <row r="7" spans="1:4">
      <c r="A7" s="4" t="s">
        <v>448</v>
      </c>
      <c r="B7" s="6" t="n">
        <v>4170</v>
      </c>
      <c r="C7" s="6" t="n">
        <v>2925</v>
      </c>
    </row>
    <row r="8" spans="1:4">
      <c r="A8" s="4" t="s">
        <v>449</v>
      </c>
      <c r="B8" s="8" t="n">
        <v>41592</v>
      </c>
      <c r="C8" s="8" t="n">
        <v>498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8</v>
      </c>
    </row>
    <row r="3" spans="1:4">
      <c r="A3" s="3" t="s">
        <v>451</v>
      </c>
    </row>
    <row r="4" spans="1:4">
      <c r="A4" s="4" t="s">
        <v>452</v>
      </c>
      <c r="B4" s="8" t="n">
        <v>3927</v>
      </c>
      <c r="C4" s="8" t="n">
        <v>1121</v>
      </c>
    </row>
    <row r="5" spans="1:4">
      <c r="A5" s="4" t="s">
        <v>453</v>
      </c>
      <c r="B5" s="6" t="n">
        <v>2701</v>
      </c>
      <c r="C5" s="6" t="n">
        <v>2353</v>
      </c>
    </row>
    <row r="6" spans="1:4">
      <c r="A6" s="4" t="s">
        <v>454</v>
      </c>
      <c r="B6" s="6" t="n">
        <v>1009</v>
      </c>
      <c r="C6" s="6" t="n">
        <v>1053</v>
      </c>
      <c r="D6" s="8" t="n">
        <v>444</v>
      </c>
    </row>
    <row r="7" spans="1:4">
      <c r="A7" s="4" t="s">
        <v>455</v>
      </c>
      <c r="B7" s="6" t="n">
        <v>-5430</v>
      </c>
      <c r="C7" s="6" t="n">
        <v>-600</v>
      </c>
    </row>
    <row r="8" spans="1:4">
      <c r="A8" s="4" t="s">
        <v>456</v>
      </c>
      <c r="B8" s="8" t="n">
        <v>2207</v>
      </c>
      <c r="C8" s="8" t="n">
        <v>3927</v>
      </c>
      <c r="D8" s="8" t="n">
        <v>11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2"/>
    <col customWidth="1" max="2" min="2" width="11"/>
    <col customWidth="1" max="3" min="3" width="22"/>
    <col customWidth="1" max="4" min="4" width="36"/>
    <col customWidth="1" max="5" min="5" width="27"/>
    <col customWidth="1" max="6" min="6" width="65"/>
    <col customWidth="1" max="7" min="7" width="33"/>
  </cols>
  <sheetData>
    <row r="1" spans="1:7">
      <c r="A1" s="1" t="s">
        <v>100</v>
      </c>
      <c r="B1" s="2" t="s">
        <v>101</v>
      </c>
      <c r="C1" s="2" t="s">
        <v>102</v>
      </c>
      <c r="D1" s="2" t="s">
        <v>103</v>
      </c>
      <c r="E1" s="2" t="s">
        <v>104</v>
      </c>
      <c r="F1" s="2" t="s">
        <v>105</v>
      </c>
      <c r="G1" s="2" t="s">
        <v>106</v>
      </c>
    </row>
    <row r="2" spans="1:7">
      <c r="A2" s="4" t="s">
        <v>107</v>
      </c>
      <c r="C2" s="6" t="n">
        <v>18068852</v>
      </c>
    </row>
    <row r="3" spans="1:7">
      <c r="A3" s="4" t="s">
        <v>108</v>
      </c>
      <c r="B3" s="8" t="n">
        <v>149391</v>
      </c>
      <c r="C3" s="8" t="n">
        <v>181</v>
      </c>
      <c r="D3" s="8" t="n">
        <v>141612</v>
      </c>
      <c r="E3" s="8" t="n">
        <v>7598</v>
      </c>
      <c r="F3" s="8" t="n">
        <v>149391</v>
      </c>
      <c r="G3" s="8" t="n">
        <v>0</v>
      </c>
    </row>
    <row r="4" spans="1:7">
      <c r="A4" s="3" t="s">
        <v>109</v>
      </c>
    </row>
    <row r="5" spans="1:7">
      <c r="A5" s="4" t="s">
        <v>110</v>
      </c>
      <c r="B5" s="6" t="n">
        <v>834</v>
      </c>
      <c r="G5" s="6" t="n">
        <v>834</v>
      </c>
    </row>
    <row r="6" spans="1:7">
      <c r="A6" s="4" t="s">
        <v>93</v>
      </c>
      <c r="B6" s="6" t="n">
        <v>4645</v>
      </c>
      <c r="E6" s="6" t="n">
        <v>4545</v>
      </c>
      <c r="F6" s="6" t="n">
        <v>4545</v>
      </c>
      <c r="G6" s="6" t="n">
        <v>100</v>
      </c>
    </row>
    <row r="7" spans="1:7">
      <c r="A7" s="4" t="s">
        <v>111</v>
      </c>
      <c r="C7" s="6" t="n">
        <v>29350</v>
      </c>
    </row>
    <row r="8" spans="1:7">
      <c r="A8" s="4" t="s">
        <v>112</v>
      </c>
      <c r="B8" s="6" t="n">
        <v>438</v>
      </c>
      <c r="D8" s="6" t="n">
        <v>438</v>
      </c>
      <c r="F8" s="6" t="n">
        <v>438</v>
      </c>
    </row>
    <row r="9" spans="1:7">
      <c r="A9" s="4" t="s">
        <v>113</v>
      </c>
      <c r="C9" s="6" t="n">
        <v>151322</v>
      </c>
    </row>
    <row r="10" spans="1:7">
      <c r="A10" s="4" t="s">
        <v>114</v>
      </c>
      <c r="B10" s="6" t="n">
        <v>2231</v>
      </c>
      <c r="C10" s="8" t="n">
        <v>2</v>
      </c>
      <c r="D10" s="6" t="n">
        <v>2229</v>
      </c>
      <c r="F10" s="6" t="n">
        <v>2231</v>
      </c>
    </row>
    <row r="11" spans="1:7">
      <c r="A11" s="4" t="s">
        <v>115</v>
      </c>
      <c r="C11" s="6" t="n">
        <v>49434</v>
      </c>
    </row>
    <row r="12" spans="1:7">
      <c r="A12" s="4" t="s">
        <v>116</v>
      </c>
      <c r="B12" s="6" t="n">
        <v>398</v>
      </c>
      <c r="D12" s="6" t="n">
        <v>398</v>
      </c>
      <c r="F12" s="6" t="n">
        <v>398</v>
      </c>
    </row>
    <row r="13" spans="1:7">
      <c r="A13" s="4" t="s">
        <v>117</v>
      </c>
      <c r="C13" s="6" t="n">
        <v>61324</v>
      </c>
    </row>
    <row r="14" spans="1:7">
      <c r="A14" s="4" t="s">
        <v>118</v>
      </c>
      <c r="B14" s="6" t="n">
        <v>1367</v>
      </c>
      <c r="C14" s="8" t="n">
        <v>1</v>
      </c>
      <c r="D14" s="6" t="n">
        <v>1366</v>
      </c>
      <c r="F14" s="6" t="n">
        <v>1367</v>
      </c>
    </row>
    <row r="15" spans="1:7">
      <c r="A15" s="4" t="s">
        <v>119</v>
      </c>
      <c r="C15" s="6" t="n">
        <v>18360282</v>
      </c>
    </row>
    <row r="16" spans="1:7">
      <c r="A16" s="4" t="s">
        <v>120</v>
      </c>
      <c r="B16" s="6" t="n">
        <v>159304</v>
      </c>
      <c r="C16" s="8" t="n">
        <v>184</v>
      </c>
      <c r="D16" s="6" t="n">
        <v>146043</v>
      </c>
      <c r="E16" s="6" t="n">
        <v>12143</v>
      </c>
      <c r="F16" s="6" t="n">
        <v>158370</v>
      </c>
      <c r="G16" s="6" t="n">
        <v>934</v>
      </c>
    </row>
    <row r="17" spans="1:7">
      <c r="A17" s="3" t="s">
        <v>109</v>
      </c>
    </row>
    <row r="18" spans="1:7">
      <c r="A18" s="4" t="s">
        <v>93</v>
      </c>
      <c r="B18" s="6" t="n">
        <v>-6865</v>
      </c>
      <c r="E18" s="6" t="n">
        <v>-7008</v>
      </c>
      <c r="F18" s="6" t="n">
        <v>-7008</v>
      </c>
      <c r="G18" s="6" t="n">
        <v>143</v>
      </c>
    </row>
    <row r="19" spans="1:7">
      <c r="A19" s="4" t="s">
        <v>121</v>
      </c>
      <c r="B19" s="6" t="n">
        <v>-159</v>
      </c>
      <c r="G19" s="6" t="n">
        <v>-159</v>
      </c>
    </row>
    <row r="20" spans="1:7">
      <c r="A20" s="4" t="s">
        <v>122</v>
      </c>
      <c r="C20" s="6" t="n">
        <v>3565000</v>
      </c>
    </row>
    <row r="21" spans="1:7">
      <c r="A21" s="4" t="s">
        <v>123</v>
      </c>
      <c r="B21" s="6" t="n">
        <v>33372</v>
      </c>
      <c r="C21" s="8" t="n">
        <v>36</v>
      </c>
      <c r="D21" s="6" t="n">
        <v>33336</v>
      </c>
      <c r="F21" s="6" t="n">
        <v>33372</v>
      </c>
    </row>
    <row r="22" spans="1:7">
      <c r="A22" s="4" t="s">
        <v>111</v>
      </c>
      <c r="C22" s="6" t="n">
        <v>27082</v>
      </c>
    </row>
    <row r="23" spans="1:7">
      <c r="A23" s="4" t="s">
        <v>112</v>
      </c>
      <c r="B23" s="6" t="n">
        <v>436</v>
      </c>
      <c r="D23" s="6" t="n">
        <v>436</v>
      </c>
      <c r="F23" s="6" t="n">
        <v>436</v>
      </c>
    </row>
    <row r="24" spans="1:7">
      <c r="A24" s="4" t="s">
        <v>113</v>
      </c>
      <c r="C24" s="6" t="n">
        <v>12005</v>
      </c>
    </row>
    <row r="25" spans="1:7">
      <c r="A25" s="4" t="s">
        <v>114</v>
      </c>
      <c r="B25" s="6" t="n">
        <v>193</v>
      </c>
      <c r="D25" s="6" t="n">
        <v>193</v>
      </c>
      <c r="F25" s="6" t="n">
        <v>193</v>
      </c>
    </row>
    <row r="26" spans="1:7">
      <c r="A26" s="4" t="s">
        <v>115</v>
      </c>
      <c r="C26" s="6" t="n">
        <v>45186</v>
      </c>
    </row>
    <row r="27" spans="1:7">
      <c r="A27" s="4" t="s">
        <v>116</v>
      </c>
      <c r="B27" s="6" t="n">
        <v>506</v>
      </c>
      <c r="D27" s="6" t="n">
        <v>506</v>
      </c>
      <c r="F27" s="6" t="n">
        <v>506</v>
      </c>
    </row>
    <row r="28" spans="1:7">
      <c r="A28" s="4" t="s">
        <v>117</v>
      </c>
      <c r="C28" s="6" t="n">
        <v>100320</v>
      </c>
    </row>
    <row r="29" spans="1:7">
      <c r="A29" s="4" t="s">
        <v>118</v>
      </c>
      <c r="B29" s="8" t="n">
        <v>627</v>
      </c>
      <c r="C29" s="8" t="n">
        <v>1</v>
      </c>
      <c r="D29" s="6" t="n">
        <v>626</v>
      </c>
      <c r="F29" s="6" t="n">
        <v>627</v>
      </c>
    </row>
    <row r="30" spans="1:7">
      <c r="A30" s="4" t="s">
        <v>124</v>
      </c>
      <c r="B30" s="6" t="n">
        <v>22109875</v>
      </c>
      <c r="C30" s="6" t="n">
        <v>22109875</v>
      </c>
    </row>
    <row r="31" spans="1:7">
      <c r="A31" s="4" t="s">
        <v>125</v>
      </c>
      <c r="B31" s="8" t="n">
        <v>187414</v>
      </c>
      <c r="C31" s="8" t="n">
        <v>221</v>
      </c>
      <c r="D31" s="6" t="n">
        <v>181140</v>
      </c>
      <c r="E31" s="6" t="n">
        <v>5135</v>
      </c>
      <c r="F31" s="6" t="n">
        <v>186496</v>
      </c>
      <c r="G31" s="6" t="n">
        <v>918</v>
      </c>
    </row>
    <row r="32" spans="1:7">
      <c r="A32" s="3" t="s">
        <v>109</v>
      </c>
    </row>
    <row r="33" spans="1:7">
      <c r="A33" s="4" t="s">
        <v>93</v>
      </c>
      <c r="B33" s="6" t="n">
        <v>1410</v>
      </c>
      <c r="E33" s="6" t="n">
        <v>1250</v>
      </c>
      <c r="F33" s="6" t="n">
        <v>1250</v>
      </c>
      <c r="G33" s="6" t="n">
        <v>160</v>
      </c>
    </row>
    <row r="34" spans="1:7">
      <c r="A34" s="4" t="s">
        <v>121</v>
      </c>
      <c r="B34" s="6" t="n">
        <v>-410</v>
      </c>
      <c r="G34" s="6" t="n">
        <v>-410</v>
      </c>
    </row>
    <row r="35" spans="1:7">
      <c r="A35" s="4" t="s">
        <v>122</v>
      </c>
      <c r="C35" s="6" t="n">
        <v>0</v>
      </c>
    </row>
    <row r="36" spans="1:7">
      <c r="A36" s="4" t="s">
        <v>123</v>
      </c>
      <c r="B36" s="6" t="n">
        <v>0</v>
      </c>
    </row>
    <row r="37" spans="1:7">
      <c r="A37" s="4" t="s">
        <v>111</v>
      </c>
      <c r="C37" s="6" t="n">
        <v>41141</v>
      </c>
    </row>
    <row r="38" spans="1:7">
      <c r="A38" s="4" t="s">
        <v>112</v>
      </c>
      <c r="B38" s="6" t="n">
        <v>473</v>
      </c>
      <c r="D38" s="6" t="n">
        <v>473</v>
      </c>
      <c r="F38" s="6" t="n">
        <v>473</v>
      </c>
    </row>
    <row r="39" spans="1:7">
      <c r="A39" s="4" t="s">
        <v>113</v>
      </c>
      <c r="C39" s="6" t="n">
        <v>0</v>
      </c>
    </row>
    <row r="40" spans="1:7">
      <c r="A40" s="4" t="s">
        <v>114</v>
      </c>
      <c r="B40" s="8" t="n">
        <v>0</v>
      </c>
    </row>
    <row r="41" spans="1:7">
      <c r="A41" s="4" t="s">
        <v>115</v>
      </c>
      <c r="B41" s="6" t="n">
        <v>0</v>
      </c>
      <c r="C41" s="6" t="n">
        <v>0</v>
      </c>
    </row>
    <row r="42" spans="1:7">
      <c r="A42" s="4" t="s">
        <v>116</v>
      </c>
      <c r="B42" s="8" t="n">
        <v>0</v>
      </c>
    </row>
    <row r="43" spans="1:7">
      <c r="A43" s="4" t="s">
        <v>117</v>
      </c>
      <c r="C43" s="6" t="n">
        <v>62348</v>
      </c>
    </row>
    <row r="44" spans="1:7">
      <c r="A44" s="4" t="s">
        <v>118</v>
      </c>
      <c r="B44" s="8" t="n">
        <v>946</v>
      </c>
      <c r="C44" s="8" t="n">
        <v>1</v>
      </c>
      <c r="D44" s="6" t="n">
        <v>945</v>
      </c>
      <c r="F44" s="6" t="n">
        <v>946</v>
      </c>
    </row>
    <row r="45" spans="1:7">
      <c r="A45" s="4" t="s">
        <v>126</v>
      </c>
      <c r="B45" s="6" t="n">
        <v>22213364</v>
      </c>
      <c r="C45" s="6" t="n">
        <v>22213364</v>
      </c>
    </row>
    <row r="46" spans="1:7">
      <c r="A46" s="4" t="s">
        <v>127</v>
      </c>
      <c r="B46" s="8" t="n">
        <v>189833</v>
      </c>
      <c r="C46" s="8" t="n">
        <v>222</v>
      </c>
      <c r="D46" s="8" t="n">
        <v>182558</v>
      </c>
      <c r="E46" s="8" t="n">
        <v>6385</v>
      </c>
      <c r="F46" s="8" t="n">
        <v>189165</v>
      </c>
      <c r="G46" s="8" t="n">
        <v>6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457</v>
      </c>
      <c r="B1" s="2" t="s">
        <v>1</v>
      </c>
    </row>
    <row r="2" spans="1:4">
      <c r="B2" s="2" t="s">
        <v>2</v>
      </c>
      <c r="C2" s="2" t="s">
        <v>30</v>
      </c>
      <c r="D2" s="2" t="s">
        <v>78</v>
      </c>
    </row>
    <row r="3" spans="1:4">
      <c r="A3" s="3" t="s">
        <v>188</v>
      </c>
    </row>
    <row r="4" spans="1:4">
      <c r="A4" s="4" t="s">
        <v>458</v>
      </c>
      <c r="B4" s="8" t="n">
        <v>9045</v>
      </c>
      <c r="C4" s="8" t="n">
        <v>14153</v>
      </c>
    </row>
    <row r="5" spans="1:4">
      <c r="A5" s="4" t="s">
        <v>459</v>
      </c>
      <c r="B5" s="6" t="n">
        <v>6285</v>
      </c>
      <c r="C5" s="6" t="n">
        <v>8859</v>
      </c>
    </row>
    <row r="6" spans="1:4">
      <c r="A6" s="4" t="s">
        <v>460</v>
      </c>
      <c r="B6" s="6" t="n">
        <v>3827</v>
      </c>
      <c r="C6" s="6" t="n">
        <v>3659</v>
      </c>
    </row>
    <row r="7" spans="1:4">
      <c r="A7" s="4" t="s">
        <v>461</v>
      </c>
      <c r="B7" s="6" t="n">
        <v>4226</v>
      </c>
      <c r="C7" s="6" t="n">
        <v>2756</v>
      </c>
    </row>
    <row r="8" spans="1:4">
      <c r="A8" s="4" t="s">
        <v>448</v>
      </c>
      <c r="B8" s="6" t="n">
        <v>1681</v>
      </c>
      <c r="C8" s="6" t="n">
        <v>1617</v>
      </c>
    </row>
    <row r="9" spans="1:4">
      <c r="A9" s="4" t="s">
        <v>462</v>
      </c>
      <c r="B9" s="6" t="n">
        <v>25064</v>
      </c>
      <c r="C9" s="6" t="n">
        <v>31044</v>
      </c>
    </row>
    <row r="10" spans="1:4">
      <c r="A10" s="4" t="s">
        <v>463</v>
      </c>
      <c r="B10" s="6" t="n">
        <v>290</v>
      </c>
      <c r="C10" s="6" t="n">
        <v>246</v>
      </c>
      <c r="D10" s="8" t="n">
        <v>217</v>
      </c>
    </row>
    <row r="11" spans="1:4">
      <c r="A11" s="4" t="s">
        <v>34</v>
      </c>
      <c r="B11" s="6" t="n">
        <v>24774</v>
      </c>
      <c r="C11" s="6" t="n">
        <v>30798</v>
      </c>
    </row>
    <row r="12" spans="1:4">
      <c r="A12" s="4" t="s">
        <v>464</v>
      </c>
      <c r="B12" s="8" t="n">
        <v>9217</v>
      </c>
      <c r="C12" s="8" t="n">
        <v>6112</v>
      </c>
      <c r="D12" s="8"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65</v>
      </c>
      <c r="B1" s="2" t="s">
        <v>1</v>
      </c>
    </row>
    <row r="2" spans="1:3">
      <c r="B2" s="2" t="s">
        <v>2</v>
      </c>
      <c r="C2" s="2" t="s">
        <v>30</v>
      </c>
    </row>
    <row r="3" spans="1:3">
      <c r="A3" s="3" t="s">
        <v>466</v>
      </c>
    </row>
    <row r="4" spans="1:3">
      <c r="A4" s="4" t="s">
        <v>452</v>
      </c>
      <c r="B4" s="8" t="n">
        <v>246</v>
      </c>
      <c r="C4" s="8" t="n">
        <v>217</v>
      </c>
    </row>
    <row r="5" spans="1:3">
      <c r="A5" s="4" t="s">
        <v>467</v>
      </c>
      <c r="B5" s="6" t="n">
        <v>44</v>
      </c>
      <c r="C5" s="6" t="n">
        <v>29</v>
      </c>
    </row>
    <row r="6" spans="1:3">
      <c r="A6" s="4" t="s">
        <v>456</v>
      </c>
      <c r="B6" s="8" t="n">
        <v>290</v>
      </c>
      <c r="C6" s="8" t="n">
        <v>2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68</v>
      </c>
      <c r="B1" s="2" t="s">
        <v>2</v>
      </c>
      <c r="C1" s="2" t="s">
        <v>30</v>
      </c>
    </row>
    <row r="2" spans="1:3">
      <c r="A2" s="3" t="s">
        <v>191</v>
      </c>
    </row>
    <row r="3" spans="1:3">
      <c r="A3" s="4" t="s">
        <v>469</v>
      </c>
      <c r="B3" s="8" t="n">
        <v>69317</v>
      </c>
      <c r="C3" s="8" t="n">
        <v>70375</v>
      </c>
    </row>
    <row r="4" spans="1:3">
      <c r="A4" s="4" t="s">
        <v>470</v>
      </c>
      <c r="B4" s="6" t="n">
        <v>75129</v>
      </c>
      <c r="C4" s="6" t="n">
        <v>52200</v>
      </c>
    </row>
    <row r="5" spans="1:3">
      <c r="A5" s="4" t="s">
        <v>471</v>
      </c>
      <c r="B5" s="6" t="n">
        <v>9295</v>
      </c>
      <c r="C5" s="6" t="n">
        <v>12576</v>
      </c>
    </row>
    <row r="6" spans="1:3">
      <c r="A6" s="4" t="s">
        <v>472</v>
      </c>
      <c r="B6" s="6" t="n">
        <v>4523</v>
      </c>
      <c r="C6" s="6" t="n">
        <v>5842</v>
      </c>
    </row>
    <row r="7" spans="1:3">
      <c r="A7" s="4" t="s">
        <v>473</v>
      </c>
      <c r="B7" s="6" t="n">
        <v>4474</v>
      </c>
      <c r="C7" s="6" t="n">
        <v>18822</v>
      </c>
    </row>
    <row r="8" spans="1:3">
      <c r="A8" s="4" t="s">
        <v>474</v>
      </c>
      <c r="B8" s="6" t="n">
        <v>189</v>
      </c>
      <c r="C8" s="6" t="n">
        <v>0</v>
      </c>
    </row>
    <row r="9" spans="1:3">
      <c r="A9" s="4" t="s">
        <v>475</v>
      </c>
      <c r="B9" s="6" t="n">
        <v>162927</v>
      </c>
      <c r="C9" s="6" t="n">
        <v>159815</v>
      </c>
    </row>
    <row r="10" spans="1:3">
      <c r="A10" s="4" t="s">
        <v>476</v>
      </c>
      <c r="B10" s="6" t="n">
        <v>-31562</v>
      </c>
      <c r="C10" s="6" t="n">
        <v>-22678</v>
      </c>
    </row>
    <row r="11" spans="1:3">
      <c r="A11" s="4" t="s">
        <v>477</v>
      </c>
      <c r="B11" s="6" t="n">
        <v>131365</v>
      </c>
      <c r="C11" s="6" t="n">
        <v>137137</v>
      </c>
    </row>
    <row r="12" spans="1:3">
      <c r="A12" s="4" t="s">
        <v>435</v>
      </c>
      <c r="B12" s="6" t="n">
        <v>59216</v>
      </c>
      <c r="C12" s="6" t="n">
        <v>53781</v>
      </c>
    </row>
    <row r="13" spans="1:3">
      <c r="A13" s="4" t="s">
        <v>476</v>
      </c>
      <c r="B13" s="6" t="n">
        <v>-36044</v>
      </c>
      <c r="C13" s="6" t="n">
        <v>-31742</v>
      </c>
    </row>
    <row r="14" spans="1:3">
      <c r="A14" s="4" t="s">
        <v>39</v>
      </c>
      <c r="B14" s="8" t="n">
        <v>23172</v>
      </c>
      <c r="C14" s="8" t="n">
        <v>220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21"/>
  </cols>
  <sheetData>
    <row r="1" spans="1:8">
      <c r="A1" s="1" t="s">
        <v>478</v>
      </c>
      <c r="B1" s="2" t="s">
        <v>70</v>
      </c>
      <c r="E1" s="2" t="s">
        <v>71</v>
      </c>
      <c r="F1" s="2" t="s">
        <v>1</v>
      </c>
    </row>
    <row r="2" spans="1:8">
      <c r="B2" s="2" t="s">
        <v>479</v>
      </c>
      <c r="C2" s="2" t="s">
        <v>480</v>
      </c>
      <c r="D2" s="2" t="s">
        <v>481</v>
      </c>
      <c r="E2" s="2" t="s">
        <v>377</v>
      </c>
      <c r="F2" s="2" t="s">
        <v>482</v>
      </c>
      <c r="G2" s="2" t="s">
        <v>379</v>
      </c>
      <c r="H2" s="2" t="s">
        <v>380</v>
      </c>
    </row>
    <row r="3" spans="1:8">
      <c r="A3" s="3" t="s">
        <v>483</v>
      </c>
    </row>
    <row r="4" spans="1:8">
      <c r="A4" s="4" t="s">
        <v>484</v>
      </c>
      <c r="F4" s="6" t="n">
        <v>2</v>
      </c>
    </row>
    <row r="5" spans="1:8">
      <c r="A5" s="4" t="s">
        <v>87</v>
      </c>
      <c r="B5" s="8" t="n">
        <v>0</v>
      </c>
      <c r="C5" s="8" t="n">
        <v>0</v>
      </c>
      <c r="D5" s="8" t="n">
        <v>0</v>
      </c>
      <c r="E5" s="8" t="n">
        <v>3952</v>
      </c>
      <c r="F5" s="8" t="n">
        <v>3952</v>
      </c>
      <c r="G5" s="8" t="n">
        <v>0</v>
      </c>
      <c r="H5" s="8" t="n">
        <v>0</v>
      </c>
    </row>
    <row r="6" spans="1:8">
      <c r="A6" s="4" t="s">
        <v>485</v>
      </c>
      <c r="E6" s="6" t="n">
        <v>32710</v>
      </c>
      <c r="F6" s="6" t="n">
        <v>32710</v>
      </c>
      <c r="G6" s="6" t="n">
        <v>31768</v>
      </c>
    </row>
    <row r="7" spans="1:8">
      <c r="A7" s="4" t="s">
        <v>486</v>
      </c>
      <c r="E7" s="6" t="n">
        <v>10508</v>
      </c>
      <c r="F7" s="6" t="n">
        <v>10508</v>
      </c>
      <c r="G7" s="6" t="n">
        <v>6993</v>
      </c>
    </row>
    <row r="8" spans="1:8">
      <c r="A8" s="4" t="s">
        <v>487</v>
      </c>
      <c r="E8" s="6" t="n">
        <v>22202</v>
      </c>
      <c r="F8" s="6" t="n">
        <v>22202</v>
      </c>
      <c r="G8" s="6" t="n">
        <v>24775</v>
      </c>
    </row>
    <row r="9" spans="1:8">
      <c r="A9" s="4" t="s">
        <v>488</v>
      </c>
      <c r="F9" s="6" t="n">
        <v>3500</v>
      </c>
      <c r="G9" s="6" t="n">
        <v>2100</v>
      </c>
      <c r="H9" s="8" t="n">
        <v>1100</v>
      </c>
    </row>
    <row r="10" spans="1:8">
      <c r="A10" s="3" t="s">
        <v>489</v>
      </c>
    </row>
    <row r="11" spans="1:8">
      <c r="A11" s="6" t="n">
        <v>2016</v>
      </c>
      <c r="E11" s="6" t="n">
        <v>3200</v>
      </c>
      <c r="F11" s="6" t="n">
        <v>3200</v>
      </c>
    </row>
    <row r="12" spans="1:8">
      <c r="A12" s="6" t="n">
        <v>2017</v>
      </c>
      <c r="E12" s="6" t="n">
        <v>3100</v>
      </c>
      <c r="F12" s="6" t="n">
        <v>3100</v>
      </c>
    </row>
    <row r="13" spans="1:8">
      <c r="A13" s="6" t="n">
        <v>2018</v>
      </c>
      <c r="E13" s="6" t="n">
        <v>2800</v>
      </c>
      <c r="F13" s="6" t="n">
        <v>2800</v>
      </c>
    </row>
    <row r="14" spans="1:8">
      <c r="A14" s="6" t="n">
        <v>2019</v>
      </c>
      <c r="E14" s="6" t="n">
        <v>2500</v>
      </c>
      <c r="F14" s="6" t="n">
        <v>2500</v>
      </c>
    </row>
    <row r="15" spans="1:8">
      <c r="A15" s="6" t="n">
        <v>2020</v>
      </c>
      <c r="E15" s="6" t="n">
        <v>2400</v>
      </c>
      <c r="F15" s="6" t="n">
        <v>2400</v>
      </c>
    </row>
    <row r="16" spans="1:8">
      <c r="A16" s="4" t="s">
        <v>490</v>
      </c>
    </row>
    <row r="17" spans="1:8">
      <c r="A17" s="3" t="s">
        <v>483</v>
      </c>
    </row>
    <row r="18" spans="1:8">
      <c r="A18" s="4" t="s">
        <v>485</v>
      </c>
      <c r="E18" s="6" t="n">
        <v>22202</v>
      </c>
      <c r="F18" s="6" t="n">
        <v>22202</v>
      </c>
      <c r="G18" s="6" t="n">
        <v>20361</v>
      </c>
    </row>
    <row r="19" spans="1:8">
      <c r="A19" s="4" t="s">
        <v>486</v>
      </c>
      <c r="E19" s="6" t="n">
        <v>4369</v>
      </c>
      <c r="F19" s="6" t="n">
        <v>4369</v>
      </c>
      <c r="G19" s="6" t="n">
        <v>2007</v>
      </c>
    </row>
    <row r="20" spans="1:8">
      <c r="A20" s="4" t="s">
        <v>487</v>
      </c>
      <c r="E20" s="6" t="n">
        <v>17833</v>
      </c>
      <c r="F20" s="8" t="n">
        <v>17833</v>
      </c>
      <c r="G20" s="6" t="n">
        <v>18354</v>
      </c>
    </row>
    <row r="21" spans="1:8">
      <c r="A21" s="4" t="s">
        <v>491</v>
      </c>
      <c r="F21" s="4" t="s">
        <v>492</v>
      </c>
    </row>
    <row r="22" spans="1:8">
      <c r="A22" s="4" t="s">
        <v>493</v>
      </c>
    </row>
    <row r="23" spans="1:8">
      <c r="A23" s="3" t="s">
        <v>483</v>
      </c>
    </row>
    <row r="24" spans="1:8">
      <c r="A24" s="4" t="s">
        <v>485</v>
      </c>
      <c r="E24" s="6" t="n">
        <v>2930</v>
      </c>
      <c r="F24" s="8" t="n">
        <v>2930</v>
      </c>
      <c r="G24" s="6" t="n">
        <v>2973</v>
      </c>
    </row>
    <row r="25" spans="1:8">
      <c r="A25" s="4" t="s">
        <v>486</v>
      </c>
      <c r="E25" s="6" t="n">
        <v>1713</v>
      </c>
      <c r="F25" s="6" t="n">
        <v>1713</v>
      </c>
      <c r="G25" s="6" t="n">
        <v>1221</v>
      </c>
    </row>
    <row r="26" spans="1:8">
      <c r="A26" s="4" t="s">
        <v>487</v>
      </c>
      <c r="E26" s="6" t="n">
        <v>1217</v>
      </c>
      <c r="F26" s="8" t="n">
        <v>1217</v>
      </c>
      <c r="G26" s="6" t="n">
        <v>1752</v>
      </c>
    </row>
    <row r="27" spans="1:8">
      <c r="A27" s="4" t="s">
        <v>491</v>
      </c>
      <c r="F27" s="4" t="s">
        <v>356</v>
      </c>
    </row>
    <row r="28" spans="1:8">
      <c r="A28" s="4" t="s">
        <v>494</v>
      </c>
    </row>
    <row r="29" spans="1:8">
      <c r="A29" s="3" t="s">
        <v>483</v>
      </c>
    </row>
    <row r="30" spans="1:8">
      <c r="A30" s="4" t="s">
        <v>485</v>
      </c>
      <c r="E30" s="6" t="n">
        <v>4455</v>
      </c>
      <c r="F30" s="8" t="n">
        <v>4455</v>
      </c>
      <c r="G30" s="6" t="n">
        <v>5199</v>
      </c>
    </row>
    <row r="31" spans="1:8">
      <c r="A31" s="4" t="s">
        <v>486</v>
      </c>
      <c r="E31" s="6" t="n">
        <v>3382</v>
      </c>
      <c r="F31" s="6" t="n">
        <v>3382</v>
      </c>
      <c r="G31" s="6" t="n">
        <v>3074</v>
      </c>
    </row>
    <row r="32" spans="1:8">
      <c r="A32" s="4" t="s">
        <v>487</v>
      </c>
      <c r="E32" s="6" t="n">
        <v>1073</v>
      </c>
      <c r="F32" s="8" t="n">
        <v>1073</v>
      </c>
      <c r="G32" s="6" t="n">
        <v>2125</v>
      </c>
    </row>
    <row r="33" spans="1:8">
      <c r="A33" s="4" t="s">
        <v>491</v>
      </c>
      <c r="F33" s="4" t="s">
        <v>354</v>
      </c>
    </row>
    <row r="34" spans="1:8">
      <c r="A34" s="4" t="s">
        <v>495</v>
      </c>
    </row>
    <row r="35" spans="1:8">
      <c r="A35" s="3" t="s">
        <v>483</v>
      </c>
    </row>
    <row r="36" spans="1:8">
      <c r="A36" s="4" t="s">
        <v>485</v>
      </c>
      <c r="E36" s="6" t="n">
        <v>1769</v>
      </c>
      <c r="F36" s="8" t="n">
        <v>1769</v>
      </c>
      <c r="G36" s="6" t="n">
        <v>1829</v>
      </c>
    </row>
    <row r="37" spans="1:8">
      <c r="A37" s="4" t="s">
        <v>486</v>
      </c>
      <c r="E37" s="6" t="n">
        <v>510</v>
      </c>
      <c r="F37" s="6" t="n">
        <v>510</v>
      </c>
      <c r="G37" s="6" t="n">
        <v>443</v>
      </c>
    </row>
    <row r="38" spans="1:8">
      <c r="A38" s="4" t="s">
        <v>487</v>
      </c>
      <c r="E38" s="6" t="n">
        <v>1259</v>
      </c>
      <c r="F38" s="8" t="n">
        <v>1259</v>
      </c>
      <c r="G38" s="6" t="n">
        <v>1386</v>
      </c>
    </row>
    <row r="39" spans="1:8">
      <c r="A39" s="4" t="s">
        <v>491</v>
      </c>
      <c r="F39" s="4" t="s">
        <v>370</v>
      </c>
    </row>
    <row r="40" spans="1:8">
      <c r="A40" s="4" t="s">
        <v>496</v>
      </c>
    </row>
    <row r="41" spans="1:8">
      <c r="A41" s="3" t="s">
        <v>483</v>
      </c>
    </row>
    <row r="42" spans="1:8">
      <c r="A42" s="4" t="s">
        <v>485</v>
      </c>
      <c r="E42" s="6" t="n">
        <v>1354</v>
      </c>
      <c r="F42" s="8" t="n">
        <v>1354</v>
      </c>
      <c r="G42" s="6" t="n">
        <v>1406</v>
      </c>
    </row>
    <row r="43" spans="1:8">
      <c r="A43" s="4" t="s">
        <v>486</v>
      </c>
      <c r="E43" s="6" t="n">
        <v>534</v>
      </c>
      <c r="F43" s="6" t="n">
        <v>534</v>
      </c>
      <c r="G43" s="6" t="n">
        <v>248</v>
      </c>
    </row>
    <row r="44" spans="1:8">
      <c r="A44" s="4" t="s">
        <v>487</v>
      </c>
      <c r="E44" s="6" t="n">
        <v>820</v>
      </c>
      <c r="F44" s="8" t="n">
        <v>820</v>
      </c>
      <c r="G44" s="8" t="n">
        <v>1158</v>
      </c>
    </row>
    <row r="45" spans="1:8">
      <c r="A45" s="4" t="s">
        <v>491</v>
      </c>
      <c r="F45" s="4" t="s">
        <v>497</v>
      </c>
    </row>
    <row r="46" spans="1:8">
      <c r="A46" s="4" t="s">
        <v>349</v>
      </c>
    </row>
    <row r="47" spans="1:8">
      <c r="A47" s="3" t="s">
        <v>483</v>
      </c>
    </row>
    <row r="48" spans="1:8">
      <c r="A48" s="4" t="s">
        <v>87</v>
      </c>
      <c r="E48" s="8" t="n">
        <v>4000</v>
      </c>
      <c r="F48" s="8" t="n">
        <v>3952</v>
      </c>
    </row>
  </sheetData>
  <mergeCells count="3">
    <mergeCell ref="A1:A2"/>
    <mergeCell ref="B1:D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498</v>
      </c>
      <c r="B1" s="2" t="s">
        <v>70</v>
      </c>
      <c r="E1" s="2" t="s">
        <v>71</v>
      </c>
      <c r="F1" s="2" t="s">
        <v>1</v>
      </c>
    </row>
    <row r="2" spans="1:8">
      <c r="B2" s="2" t="s">
        <v>72</v>
      </c>
      <c r="C2" s="2" t="s">
        <v>73</v>
      </c>
      <c r="D2" s="2" t="s">
        <v>74</v>
      </c>
      <c r="E2" s="2" t="s">
        <v>2</v>
      </c>
      <c r="F2" s="2" t="s">
        <v>2</v>
      </c>
      <c r="G2" s="2" t="s">
        <v>30</v>
      </c>
      <c r="H2" s="2" t="s">
        <v>78</v>
      </c>
    </row>
    <row r="3" spans="1:8">
      <c r="A3" s="3" t="s">
        <v>499</v>
      </c>
    </row>
    <row r="4" spans="1:8">
      <c r="A4" s="4" t="s">
        <v>500</v>
      </c>
      <c r="D4" s="8" t="n">
        <v>19333000</v>
      </c>
      <c r="F4" s="8" t="n">
        <v>19333000</v>
      </c>
      <c r="G4" s="8" t="n">
        <v>9654000</v>
      </c>
    </row>
    <row r="5" spans="1:8">
      <c r="A5" s="4" t="s">
        <v>501</v>
      </c>
      <c r="F5" s="6" t="n">
        <v>14944000</v>
      </c>
      <c r="G5" s="6" t="n">
        <v>64000</v>
      </c>
    </row>
    <row r="6" spans="1:8">
      <c r="A6" s="4" t="s">
        <v>502</v>
      </c>
      <c r="G6" s="6" t="n">
        <v>-9000</v>
      </c>
    </row>
    <row r="7" spans="1:8">
      <c r="A7" s="4" t="s">
        <v>503</v>
      </c>
      <c r="B7" s="8" t="n">
        <v>0</v>
      </c>
      <c r="C7" s="8" t="n">
        <v>0</v>
      </c>
      <c r="D7" s="6" t="n">
        <v>0</v>
      </c>
      <c r="E7" s="8" t="n">
        <v>-3952000</v>
      </c>
      <c r="F7" s="6" t="n">
        <v>-3952000</v>
      </c>
      <c r="G7" s="6" t="n">
        <v>0</v>
      </c>
      <c r="H7" s="8" t="n">
        <v>0</v>
      </c>
    </row>
    <row r="8" spans="1:8">
      <c r="A8" s="4" t="s">
        <v>504</v>
      </c>
      <c r="E8" s="6" t="n">
        <v>30325000</v>
      </c>
      <c r="F8" s="6" t="n">
        <v>30325000</v>
      </c>
      <c r="G8" s="6" t="n">
        <v>19333000</v>
      </c>
      <c r="H8" s="6" t="n">
        <v>9654000</v>
      </c>
    </row>
    <row r="9" spans="1:8">
      <c r="A9" s="4" t="s">
        <v>505</v>
      </c>
    </row>
    <row r="10" spans="1:8">
      <c r="A10" s="3" t="s">
        <v>499</v>
      </c>
    </row>
    <row r="11" spans="1:8">
      <c r="A11" s="4" t="s">
        <v>506</v>
      </c>
      <c r="F11" s="6" t="n">
        <v>0</v>
      </c>
      <c r="G11" s="6" t="n">
        <v>96000</v>
      </c>
    </row>
    <row r="12" spans="1:8">
      <c r="A12" s="4" t="s">
        <v>507</v>
      </c>
    </row>
    <row r="13" spans="1:8">
      <c r="A13" s="3" t="s">
        <v>499</v>
      </c>
    </row>
    <row r="14" spans="1:8">
      <c r="A14" s="4" t="s">
        <v>506</v>
      </c>
      <c r="F14" s="6" t="n">
        <v>0</v>
      </c>
      <c r="G14" s="6" t="n">
        <v>9528000</v>
      </c>
    </row>
    <row r="15" spans="1:8">
      <c r="A15" s="4" t="s">
        <v>349</v>
      </c>
    </row>
    <row r="16" spans="1:8">
      <c r="A16" s="3" t="s">
        <v>499</v>
      </c>
    </row>
    <row r="17" spans="1:8">
      <c r="A17" s="4" t="s">
        <v>500</v>
      </c>
      <c r="D17" s="6" t="n">
        <v>7880000</v>
      </c>
      <c r="F17" s="6" t="n">
        <v>7880000</v>
      </c>
      <c r="G17" s="6" t="n">
        <v>3901000</v>
      </c>
    </row>
    <row r="18" spans="1:8">
      <c r="A18" s="4" t="s">
        <v>501</v>
      </c>
      <c r="F18" s="6" t="n">
        <v>-3928000</v>
      </c>
      <c r="G18" s="6" t="n">
        <v>50000</v>
      </c>
    </row>
    <row r="19" spans="1:8">
      <c r="A19" s="4" t="s">
        <v>502</v>
      </c>
      <c r="G19" s="6" t="n">
        <v>0</v>
      </c>
    </row>
    <row r="20" spans="1:8">
      <c r="A20" s="4" t="s">
        <v>503</v>
      </c>
      <c r="E20" s="6" t="n">
        <v>-4000000</v>
      </c>
      <c r="F20" s="6" t="n">
        <v>-3952000</v>
      </c>
    </row>
    <row r="21" spans="1:8">
      <c r="A21" s="4" t="s">
        <v>504</v>
      </c>
      <c r="E21" s="6" t="n">
        <v>0</v>
      </c>
      <c r="F21" s="6" t="n">
        <v>0</v>
      </c>
      <c r="G21" s="6" t="n">
        <v>7880000</v>
      </c>
      <c r="H21" s="6" t="n">
        <v>3901000</v>
      </c>
    </row>
    <row r="22" spans="1:8">
      <c r="A22" s="4" t="s">
        <v>508</v>
      </c>
    </row>
    <row r="23" spans="1:8">
      <c r="A23" s="3" t="s">
        <v>499</v>
      </c>
    </row>
    <row r="24" spans="1:8">
      <c r="A24" s="4" t="s">
        <v>506</v>
      </c>
      <c r="F24" s="6" t="n">
        <v>0</v>
      </c>
      <c r="G24" s="6" t="n">
        <v>0</v>
      </c>
    </row>
    <row r="25" spans="1:8">
      <c r="A25" s="4" t="s">
        <v>509</v>
      </c>
    </row>
    <row r="26" spans="1:8">
      <c r="A26" s="3" t="s">
        <v>499</v>
      </c>
    </row>
    <row r="27" spans="1:8">
      <c r="A27" s="4" t="s">
        <v>506</v>
      </c>
      <c r="F27" s="6" t="n">
        <v>0</v>
      </c>
      <c r="G27" s="6" t="n">
        <v>3929000</v>
      </c>
    </row>
    <row r="28" spans="1:8">
      <c r="A28" s="4" t="s">
        <v>504</v>
      </c>
      <c r="E28" s="6" t="n">
        <v>0</v>
      </c>
      <c r="F28" s="6" t="n">
        <v>0</v>
      </c>
    </row>
    <row r="29" spans="1:8">
      <c r="A29" s="4" t="s">
        <v>387</v>
      </c>
    </row>
    <row r="30" spans="1:8">
      <c r="A30" s="3" t="s">
        <v>499</v>
      </c>
    </row>
    <row r="31" spans="1:8">
      <c r="A31" s="4" t="s">
        <v>500</v>
      </c>
      <c r="D31" s="8" t="n">
        <v>11453000</v>
      </c>
      <c r="F31" s="6" t="n">
        <v>11453000</v>
      </c>
      <c r="G31" s="6" t="n">
        <v>5753000</v>
      </c>
    </row>
    <row r="32" spans="1:8">
      <c r="A32" s="4" t="s">
        <v>501</v>
      </c>
      <c r="F32" s="6" t="n">
        <v>18872000</v>
      </c>
      <c r="G32" s="6" t="n">
        <v>14000</v>
      </c>
    </row>
    <row r="33" spans="1:8">
      <c r="A33" s="4" t="s">
        <v>502</v>
      </c>
      <c r="G33" s="6" t="n">
        <v>-9000</v>
      </c>
    </row>
    <row r="34" spans="1:8">
      <c r="A34" s="4" t="s">
        <v>503</v>
      </c>
      <c r="F34" s="6" t="n">
        <v>0</v>
      </c>
    </row>
    <row r="35" spans="1:8">
      <c r="A35" s="4" t="s">
        <v>504</v>
      </c>
      <c r="E35" s="6" t="n">
        <v>30325000</v>
      </c>
      <c r="F35" s="6" t="n">
        <v>30325000</v>
      </c>
      <c r="G35" s="6" t="n">
        <v>11453000</v>
      </c>
      <c r="H35" s="8" t="n">
        <v>5753000</v>
      </c>
    </row>
    <row r="36" spans="1:8">
      <c r="A36" s="4" t="s">
        <v>510</v>
      </c>
    </row>
    <row r="37" spans="1:8">
      <c r="A37" s="3" t="s">
        <v>499</v>
      </c>
    </row>
    <row r="38" spans="1:8">
      <c r="A38" s="4" t="s">
        <v>506</v>
      </c>
      <c r="F38" s="6" t="n">
        <v>0</v>
      </c>
      <c r="G38" s="6" t="n">
        <v>96000</v>
      </c>
    </row>
    <row r="39" spans="1:8">
      <c r="A39" s="4" t="s">
        <v>511</v>
      </c>
    </row>
    <row r="40" spans="1:8">
      <c r="A40" s="3" t="s">
        <v>499</v>
      </c>
    </row>
    <row r="41" spans="1:8">
      <c r="A41" s="4" t="s">
        <v>506</v>
      </c>
      <c r="F41" s="6" t="n">
        <v>0</v>
      </c>
      <c r="G41" s="8" t="n">
        <v>5599000</v>
      </c>
    </row>
    <row r="42" spans="1:8">
      <c r="A42" s="4" t="s">
        <v>504</v>
      </c>
      <c r="E42" s="8" t="n">
        <v>24500000</v>
      </c>
      <c r="F42" s="8" t="n">
        <v>24500000</v>
      </c>
    </row>
  </sheetData>
  <mergeCells count="3">
    <mergeCell ref="A1:A2"/>
    <mergeCell ref="B1:D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12</v>
      </c>
      <c r="B1" s="2" t="s">
        <v>2</v>
      </c>
      <c r="C1" s="2" t="s">
        <v>30</v>
      </c>
    </row>
    <row r="2" spans="1:3">
      <c r="A2" s="3" t="s">
        <v>197</v>
      </c>
    </row>
    <row r="3" spans="1:3">
      <c r="A3" s="4" t="s">
        <v>44</v>
      </c>
      <c r="B3" s="8" t="n">
        <v>24400</v>
      </c>
      <c r="C3" s="8" t="n">
        <v>32014</v>
      </c>
    </row>
    <row r="4" spans="1:3">
      <c r="A4" s="4" t="s">
        <v>513</v>
      </c>
      <c r="B4" s="6" t="n">
        <v>729</v>
      </c>
      <c r="C4" s="6" t="n">
        <v>452</v>
      </c>
    </row>
    <row r="5" spans="1:3">
      <c r="A5" s="4" t="s">
        <v>514</v>
      </c>
      <c r="B5" s="8" t="n">
        <v>25129</v>
      </c>
      <c r="C5" s="8" t="n">
        <v>324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21"/>
    <col customWidth="1" max="7" min="7" width="14"/>
    <col customWidth="1" max="8" min="8" width="21"/>
    <col customWidth="1" max="9" min="9" width="21"/>
    <col customWidth="1" max="10" min="10" width="21"/>
  </cols>
  <sheetData>
    <row r="1" spans="1:10">
      <c r="A1" s="1" t="s">
        <v>515</v>
      </c>
      <c r="B1" s="2" t="s">
        <v>516</v>
      </c>
      <c r="C1" s="2" t="s">
        <v>72</v>
      </c>
      <c r="D1" s="2" t="s">
        <v>73</v>
      </c>
      <c r="E1" s="2" t="s">
        <v>74</v>
      </c>
      <c r="F1" s="2" t="s">
        <v>377</v>
      </c>
      <c r="G1" s="2" t="s">
        <v>517</v>
      </c>
      <c r="H1" s="2" t="s">
        <v>377</v>
      </c>
      <c r="I1" s="2" t="s">
        <v>379</v>
      </c>
      <c r="J1" s="2" t="s">
        <v>380</v>
      </c>
    </row>
    <row r="2" spans="1:10">
      <c r="A2" s="3" t="s">
        <v>518</v>
      </c>
    </row>
    <row r="3" spans="1:10">
      <c r="A3" s="4" t="s">
        <v>519</v>
      </c>
      <c r="F3" s="8" t="n">
        <v>140000000</v>
      </c>
      <c r="H3" s="8" t="n">
        <v>140000000</v>
      </c>
    </row>
    <row r="4" spans="1:10">
      <c r="A4" s="4" t="s">
        <v>520</v>
      </c>
      <c r="I4" s="8" t="n">
        <v>9000000</v>
      </c>
    </row>
    <row r="5" spans="1:10">
      <c r="A5" s="4" t="s">
        <v>521</v>
      </c>
      <c r="F5" s="8" t="n">
        <v>4400000</v>
      </c>
      <c r="H5" s="6" t="n">
        <v>4400000</v>
      </c>
      <c r="I5" s="6" t="n">
        <v>400000</v>
      </c>
    </row>
    <row r="6" spans="1:10">
      <c r="A6" s="4" t="s">
        <v>174</v>
      </c>
      <c r="H6" s="8" t="n">
        <v>628000</v>
      </c>
      <c r="I6" s="8" t="n">
        <v>363000</v>
      </c>
      <c r="J6" s="8" t="n">
        <v>143000</v>
      </c>
    </row>
    <row r="7" spans="1:10">
      <c r="A7" s="4" t="s">
        <v>522</v>
      </c>
      <c r="F7" s="4" t="s">
        <v>523</v>
      </c>
      <c r="H7" s="4" t="s">
        <v>523</v>
      </c>
      <c r="I7" s="4" t="s">
        <v>524</v>
      </c>
      <c r="J7" s="4" t="s">
        <v>525</v>
      </c>
    </row>
    <row r="8" spans="1:10">
      <c r="A8" s="4" t="s">
        <v>526</v>
      </c>
      <c r="F8" s="4" t="s">
        <v>527</v>
      </c>
      <c r="H8" s="4" t="s">
        <v>527</v>
      </c>
      <c r="I8" s="4" t="s">
        <v>528</v>
      </c>
      <c r="J8" s="4" t="s">
        <v>525</v>
      </c>
    </row>
    <row r="9" spans="1:10">
      <c r="A9" s="4" t="s">
        <v>529</v>
      </c>
    </row>
    <row r="10" spans="1:10">
      <c r="A10" s="3" t="s">
        <v>518</v>
      </c>
    </row>
    <row r="11" spans="1:10">
      <c r="A11" s="4" t="s">
        <v>530</v>
      </c>
      <c r="B11" s="8" t="n">
        <v>140000000</v>
      </c>
    </row>
    <row r="12" spans="1:10">
      <c r="A12" s="4" t="s">
        <v>531</v>
      </c>
      <c r="B12" s="10" t="n">
        <v>3.5</v>
      </c>
    </row>
    <row r="13" spans="1:10">
      <c r="A13" s="4" t="s">
        <v>532</v>
      </c>
      <c r="C13" s="10" t="n">
        <v>3.5</v>
      </c>
      <c r="D13" s="11" t="n">
        <v>3.75</v>
      </c>
      <c r="E13" s="6" t="n">
        <v>4</v>
      </c>
      <c r="F13" s="11" t="n">
        <v>3.25</v>
      </c>
    </row>
    <row r="14" spans="1:10">
      <c r="A14" s="4" t="s">
        <v>533</v>
      </c>
      <c r="H14" s="8" t="n">
        <v>15000000</v>
      </c>
    </row>
    <row r="15" spans="1:10">
      <c r="A15" s="4" t="s">
        <v>534</v>
      </c>
      <c r="B15" s="6" t="n">
        <v>75000000</v>
      </c>
    </row>
    <row r="16" spans="1:10">
      <c r="A16" s="4" t="s">
        <v>535</v>
      </c>
      <c r="B16" s="10" t="n">
        <v>3.5</v>
      </c>
    </row>
    <row r="17" spans="1:10">
      <c r="A17" s="4" t="s">
        <v>536</v>
      </c>
    </row>
    <row r="18" spans="1:10">
      <c r="A18" s="3" t="s">
        <v>518</v>
      </c>
    </row>
    <row r="19" spans="1:10">
      <c r="A19" s="4" t="s">
        <v>520</v>
      </c>
      <c r="F19" s="8" t="n">
        <v>70900000</v>
      </c>
      <c r="H19" s="6" t="n">
        <v>70900000</v>
      </c>
      <c r="I19" s="8" t="n">
        <v>78800000</v>
      </c>
    </row>
    <row r="20" spans="1:10">
      <c r="A20" s="4" t="s">
        <v>537</v>
      </c>
      <c r="H20" s="6" t="n">
        <v>2400000</v>
      </c>
      <c r="I20" s="6" t="n">
        <v>900000</v>
      </c>
    </row>
    <row r="21" spans="1:10">
      <c r="A21" s="4" t="s">
        <v>174</v>
      </c>
      <c r="H21" s="6" t="n">
        <v>600000</v>
      </c>
      <c r="I21" s="6" t="n">
        <v>400000</v>
      </c>
    </row>
    <row r="22" spans="1:10">
      <c r="A22" s="4" t="s">
        <v>538</v>
      </c>
    </row>
    <row r="23" spans="1:10">
      <c r="A23" s="3" t="s">
        <v>518</v>
      </c>
    </row>
    <row r="24" spans="1:10">
      <c r="A24" s="4" t="s">
        <v>530</v>
      </c>
      <c r="F24" s="6" t="n">
        <v>38900000</v>
      </c>
      <c r="H24" s="6" t="n">
        <v>38900000</v>
      </c>
    </row>
    <row r="25" spans="1:10">
      <c r="A25" s="4" t="s">
        <v>519</v>
      </c>
      <c r="F25" s="6" t="n">
        <v>34500000</v>
      </c>
      <c r="H25" s="6" t="n">
        <v>34500000</v>
      </c>
      <c r="I25" s="6" t="n">
        <v>13800000</v>
      </c>
    </row>
    <row r="26" spans="1:10">
      <c r="A26" s="4" t="s">
        <v>520</v>
      </c>
      <c r="F26" s="8" t="n">
        <v>0</v>
      </c>
      <c r="H26" s="8" t="n">
        <v>0</v>
      </c>
      <c r="I26" s="8" t="n">
        <v>0</v>
      </c>
    </row>
    <row r="27" spans="1:10">
      <c r="A27" s="4" t="s">
        <v>539</v>
      </c>
    </row>
    <row r="28" spans="1:10">
      <c r="A28" s="3" t="s">
        <v>518</v>
      </c>
    </row>
    <row r="29" spans="1:10">
      <c r="A29" s="4" t="s">
        <v>540</v>
      </c>
      <c r="B29" s="4" t="s">
        <v>541</v>
      </c>
    </row>
    <row r="30" spans="1:10">
      <c r="A30" s="4" t="s">
        <v>542</v>
      </c>
    </row>
    <row r="31" spans="1:10">
      <c r="A31" s="3" t="s">
        <v>518</v>
      </c>
    </row>
    <row r="32" spans="1:10">
      <c r="A32" s="4" t="s">
        <v>540</v>
      </c>
      <c r="B32" s="4" t="s">
        <v>543</v>
      </c>
    </row>
    <row r="33" spans="1:10">
      <c r="A33" s="4" t="s">
        <v>544</v>
      </c>
    </row>
    <row r="34" spans="1:10">
      <c r="A34" s="3" t="s">
        <v>518</v>
      </c>
    </row>
    <row r="35" spans="1:10">
      <c r="A35" s="4" t="s">
        <v>540</v>
      </c>
      <c r="B35" s="4" t="s">
        <v>545</v>
      </c>
    </row>
    <row r="36" spans="1:10">
      <c r="A36" s="4" t="s">
        <v>546</v>
      </c>
    </row>
    <row r="37" spans="1:10">
      <c r="A37" s="3" t="s">
        <v>518</v>
      </c>
    </row>
    <row r="38" spans="1:10">
      <c r="A38" s="4" t="s">
        <v>540</v>
      </c>
      <c r="B38" s="4" t="s">
        <v>543</v>
      </c>
    </row>
    <row r="39" spans="1:10">
      <c r="A39" s="4" t="s">
        <v>547</v>
      </c>
    </row>
    <row r="40" spans="1:10">
      <c r="A40" s="3" t="s">
        <v>518</v>
      </c>
    </row>
    <row r="41" spans="1:10">
      <c r="A41" s="4" t="s">
        <v>540</v>
      </c>
      <c r="B41" s="4" t="s">
        <v>548</v>
      </c>
    </row>
    <row r="42" spans="1:10">
      <c r="A42" s="4" t="s">
        <v>549</v>
      </c>
    </row>
    <row r="43" spans="1:10">
      <c r="A43" s="3" t="s">
        <v>518</v>
      </c>
    </row>
    <row r="44" spans="1:10">
      <c r="A44" s="4" t="s">
        <v>540</v>
      </c>
      <c r="B44" s="4" t="s">
        <v>545</v>
      </c>
    </row>
    <row r="45" spans="1:10">
      <c r="A45" s="4" t="s">
        <v>550</v>
      </c>
    </row>
    <row r="46" spans="1:10">
      <c r="A46" s="3" t="s">
        <v>518</v>
      </c>
    </row>
    <row r="47" spans="1:10">
      <c r="A47" s="4" t="s">
        <v>532</v>
      </c>
      <c r="G47" s="6" t="n">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51</v>
      </c>
      <c r="B1" s="2" t="s">
        <v>2</v>
      </c>
      <c r="C1" s="2" t="s">
        <v>30</v>
      </c>
    </row>
    <row r="2" spans="1:3">
      <c r="A2" s="3" t="s">
        <v>200</v>
      </c>
    </row>
    <row r="3" spans="1:3">
      <c r="A3" s="4" t="s">
        <v>552</v>
      </c>
      <c r="B3" s="8" t="n">
        <v>100000</v>
      </c>
      <c r="C3" s="8" t="n">
        <v>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553</v>
      </c>
      <c r="B1" s="2" t="s">
        <v>377</v>
      </c>
    </row>
    <row r="2" spans="1:2">
      <c r="A2" s="3" t="s">
        <v>554</v>
      </c>
    </row>
    <row r="3" spans="1:2">
      <c r="A3" s="6" t="n">
        <v>2016</v>
      </c>
      <c r="B3" s="8" t="n">
        <v>6700</v>
      </c>
    </row>
    <row r="4" spans="1:2">
      <c r="A4" s="6" t="n">
        <v>2017</v>
      </c>
      <c r="B4" s="6" t="n">
        <v>7048</v>
      </c>
    </row>
    <row r="5" spans="1:2">
      <c r="A5" s="6" t="n">
        <v>2018</v>
      </c>
      <c r="B5" s="6" t="n">
        <v>57147</v>
      </c>
    </row>
    <row r="6" spans="1:2">
      <c r="A6" s="6" t="n">
        <v>2019</v>
      </c>
      <c r="B6" s="6" t="n">
        <v>0</v>
      </c>
    </row>
    <row r="7" spans="1:2">
      <c r="A7" s="4" t="s">
        <v>555</v>
      </c>
      <c r="B7" s="6" t="n">
        <v>0</v>
      </c>
    </row>
    <row r="8" spans="1:2">
      <c r="A8" s="4" t="s">
        <v>556</v>
      </c>
      <c r="B8" s="6" t="n">
        <v>70895</v>
      </c>
    </row>
    <row r="9" spans="1:2">
      <c r="A9" s="4" t="s">
        <v>557</v>
      </c>
    </row>
    <row r="10" spans="1:2">
      <c r="A10" s="3" t="s">
        <v>554</v>
      </c>
    </row>
    <row r="11" spans="1:2">
      <c r="A11" s="6" t="n">
        <v>2016</v>
      </c>
      <c r="B11" s="6" t="n">
        <v>41</v>
      </c>
    </row>
    <row r="12" spans="1:2">
      <c r="A12" s="6" t="n">
        <v>2017</v>
      </c>
      <c r="B12" s="6" t="n">
        <v>0</v>
      </c>
    </row>
    <row r="13" spans="1:2">
      <c r="A13" s="6" t="n">
        <v>2018</v>
      </c>
      <c r="B13" s="6" t="n">
        <v>0</v>
      </c>
    </row>
    <row r="14" spans="1:2">
      <c r="A14" s="6" t="n">
        <v>2019</v>
      </c>
      <c r="B14" s="6" t="n">
        <v>0</v>
      </c>
    </row>
    <row r="15" spans="1:2">
      <c r="A15" s="4" t="s">
        <v>555</v>
      </c>
      <c r="B15" s="6" t="n">
        <v>0</v>
      </c>
    </row>
    <row r="16" spans="1:2">
      <c r="A16" s="4" t="s">
        <v>556</v>
      </c>
      <c r="B16" s="6" t="n">
        <v>41</v>
      </c>
    </row>
    <row r="17" spans="1:2">
      <c r="A17" s="4" t="s">
        <v>536</v>
      </c>
    </row>
    <row r="18" spans="1:2">
      <c r="A18" s="3" t="s">
        <v>554</v>
      </c>
    </row>
    <row r="19" spans="1:2">
      <c r="A19" s="6" t="n">
        <v>2016</v>
      </c>
      <c r="B19" s="6" t="n">
        <v>6659</v>
      </c>
    </row>
    <row r="20" spans="1:2">
      <c r="A20" s="6" t="n">
        <v>2017</v>
      </c>
      <c r="B20" s="6" t="n">
        <v>7048</v>
      </c>
    </row>
    <row r="21" spans="1:2">
      <c r="A21" s="6" t="n">
        <v>2018</v>
      </c>
      <c r="B21" s="6" t="n">
        <v>57147</v>
      </c>
    </row>
    <row r="22" spans="1:2">
      <c r="A22" s="6" t="n">
        <v>2019</v>
      </c>
      <c r="B22" s="6" t="n">
        <v>0</v>
      </c>
    </row>
    <row r="23" spans="1:2">
      <c r="A23" s="4" t="s">
        <v>555</v>
      </c>
      <c r="B23" s="6" t="n">
        <v>0</v>
      </c>
    </row>
    <row r="24" spans="1:2">
      <c r="A24" s="4" t="s">
        <v>556</v>
      </c>
      <c r="B24" s="8" t="n">
        <v>708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8</v>
      </c>
    </row>
    <row r="3" spans="1:4">
      <c r="A3" s="3" t="s">
        <v>559</v>
      </c>
    </row>
    <row r="4" spans="1:4">
      <c r="A4" s="4" t="s">
        <v>560</v>
      </c>
      <c r="B4" s="4" t="s">
        <v>561</v>
      </c>
    </row>
    <row r="5" spans="1:4">
      <c r="A5" s="4" t="s">
        <v>562</v>
      </c>
      <c r="B5" s="4" t="s">
        <v>543</v>
      </c>
    </row>
    <row r="6" spans="1:4">
      <c r="A6" s="4" t="s">
        <v>563</v>
      </c>
      <c r="B6" s="4" t="s">
        <v>564</v>
      </c>
    </row>
    <row r="7" spans="1:4">
      <c r="A7" s="4" t="s">
        <v>565</v>
      </c>
      <c r="B7" s="4" t="s">
        <v>566</v>
      </c>
    </row>
    <row r="8" spans="1:4">
      <c r="A8" s="4" t="s">
        <v>567</v>
      </c>
      <c r="B8" s="7" t="n">
        <v>1.5</v>
      </c>
      <c r="C8" s="7" t="n">
        <v>1.2</v>
      </c>
      <c r="D8" s="8" t="n">
        <v>1</v>
      </c>
    </row>
    <row r="9" spans="1:4">
      <c r="A9" s="4" t="s">
        <v>568</v>
      </c>
    </row>
    <row r="10" spans="1:4">
      <c r="A10" s="3" t="s">
        <v>559</v>
      </c>
    </row>
    <row r="11" spans="1:4">
      <c r="A11" s="4" t="s">
        <v>569</v>
      </c>
      <c r="B11" s="4" t="s">
        <v>570</v>
      </c>
    </row>
    <row r="12" spans="1:4">
      <c r="A12" s="4" t="s">
        <v>571</v>
      </c>
    </row>
    <row r="13" spans="1:4">
      <c r="A13" s="3" t="s">
        <v>559</v>
      </c>
    </row>
    <row r="14" spans="1:4">
      <c r="A14" s="4" t="s">
        <v>569</v>
      </c>
      <c r="B14" s="4" t="s">
        <v>572</v>
      </c>
    </row>
    <row r="15" spans="1:4">
      <c r="A15" s="4" t="s">
        <v>568</v>
      </c>
    </row>
    <row r="16" spans="1:4">
      <c r="A16" s="3" t="s">
        <v>559</v>
      </c>
    </row>
    <row r="17" spans="1:4">
      <c r="A17" s="4" t="s">
        <v>573</v>
      </c>
      <c r="B17" s="4" t="s">
        <v>548</v>
      </c>
    </row>
    <row r="18" spans="1:4">
      <c r="A18" s="4" t="s">
        <v>571</v>
      </c>
    </row>
    <row r="19" spans="1:4">
      <c r="A19" s="3" t="s">
        <v>559</v>
      </c>
    </row>
    <row r="20" spans="1:4">
      <c r="A20" s="4" t="s">
        <v>573</v>
      </c>
      <c r="B20" s="4" t="s">
        <v>5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8</v>
      </c>
    </row>
    <row r="3" spans="1:4">
      <c r="A3" s="3" t="s">
        <v>129</v>
      </c>
    </row>
    <row r="4" spans="1:4">
      <c r="A4" s="4" t="s">
        <v>93</v>
      </c>
      <c r="B4" s="8" t="n">
        <v>1410</v>
      </c>
      <c r="C4" s="8" t="n">
        <v>-6865</v>
      </c>
      <c r="D4" s="8" t="n">
        <v>4645</v>
      </c>
    </row>
    <row r="5" spans="1:4">
      <c r="A5" s="3" t="s">
        <v>130</v>
      </c>
    </row>
    <row r="6" spans="1:4">
      <c r="A6" s="4" t="s">
        <v>86</v>
      </c>
      <c r="B6" s="6" t="n">
        <v>17197</v>
      </c>
      <c r="C6" s="6" t="n">
        <v>12877</v>
      </c>
      <c r="D6" s="6" t="n">
        <v>9524</v>
      </c>
    </row>
    <row r="7" spans="1:4">
      <c r="A7" s="4" t="s">
        <v>131</v>
      </c>
      <c r="B7" s="6" t="n">
        <v>9217</v>
      </c>
      <c r="C7" s="6" t="n">
        <v>6112</v>
      </c>
      <c r="D7" s="6" t="n">
        <v>0</v>
      </c>
    </row>
    <row r="8" spans="1:4">
      <c r="A8" s="4" t="s">
        <v>132</v>
      </c>
      <c r="B8" s="6" t="n">
        <v>3952</v>
      </c>
      <c r="C8" s="6" t="n">
        <v>0</v>
      </c>
      <c r="D8" s="6" t="n">
        <v>0</v>
      </c>
    </row>
    <row r="9" spans="1:4">
      <c r="A9" s="4" t="s">
        <v>133</v>
      </c>
      <c r="B9" s="6" t="n">
        <v>1009</v>
      </c>
      <c r="C9" s="6" t="n">
        <v>1053</v>
      </c>
      <c r="D9" s="6" t="n">
        <v>444</v>
      </c>
    </row>
    <row r="10" spans="1:4">
      <c r="A10" s="4" t="s">
        <v>118</v>
      </c>
      <c r="B10" s="6" t="n">
        <v>945</v>
      </c>
      <c r="C10" s="6" t="n">
        <v>627</v>
      </c>
      <c r="D10" s="6" t="n">
        <v>1367</v>
      </c>
    </row>
    <row r="11" spans="1:4">
      <c r="A11" s="4" t="s">
        <v>134</v>
      </c>
      <c r="B11" s="6" t="n">
        <v>621</v>
      </c>
      <c r="C11" s="6" t="n">
        <v>-3551</v>
      </c>
      <c r="D11" s="6" t="n">
        <v>3236</v>
      </c>
    </row>
    <row r="12" spans="1:4">
      <c r="A12" s="4" t="s">
        <v>135</v>
      </c>
      <c r="B12" s="6" t="n">
        <v>-415</v>
      </c>
      <c r="C12" s="6" t="n">
        <v>638</v>
      </c>
      <c r="D12" s="6" t="n">
        <v>59</v>
      </c>
    </row>
    <row r="13" spans="1:4">
      <c r="A13" s="3" t="s">
        <v>136</v>
      </c>
    </row>
    <row r="14" spans="1:4">
      <c r="A14" s="4" t="s">
        <v>137</v>
      </c>
      <c r="B14" s="6" t="n">
        <v>3467</v>
      </c>
      <c r="C14" s="6" t="n">
        <v>3755</v>
      </c>
      <c r="D14" s="6" t="n">
        <v>-7794</v>
      </c>
    </row>
    <row r="15" spans="1:4">
      <c r="A15" s="4" t="s">
        <v>138</v>
      </c>
      <c r="B15" s="6" t="n">
        <v>-3392</v>
      </c>
      <c r="C15" s="6" t="n">
        <v>-1685</v>
      </c>
      <c r="D15" s="6" t="n">
        <v>1670</v>
      </c>
    </row>
    <row r="16" spans="1:4">
      <c r="A16" s="4" t="s">
        <v>139</v>
      </c>
      <c r="B16" s="6" t="n">
        <v>5140</v>
      </c>
      <c r="C16" s="6" t="n">
        <v>-1329</v>
      </c>
      <c r="D16" s="6" t="n">
        <v>-90</v>
      </c>
    </row>
    <row r="17" spans="1:4">
      <c r="A17" s="4" t="s">
        <v>140</v>
      </c>
      <c r="B17" s="6" t="n">
        <v>-7614</v>
      </c>
      <c r="C17" s="6" t="n">
        <v>1587</v>
      </c>
      <c r="D17" s="6" t="n">
        <v>189</v>
      </c>
    </row>
    <row r="18" spans="1:4">
      <c r="A18" s="4" t="s">
        <v>141</v>
      </c>
      <c r="B18" s="6" t="n">
        <v>-2660</v>
      </c>
      <c r="C18" s="6" t="n">
        <v>1458</v>
      </c>
      <c r="D18" s="6" t="n">
        <v>2133</v>
      </c>
    </row>
    <row r="19" spans="1:4">
      <c r="A19" s="4" t="s">
        <v>142</v>
      </c>
      <c r="B19" s="6" t="n">
        <v>28877</v>
      </c>
      <c r="C19" s="6" t="n">
        <v>14677</v>
      </c>
      <c r="D19" s="6" t="n">
        <v>15383</v>
      </c>
    </row>
    <row r="20" spans="1:4">
      <c r="A20" s="3" t="s">
        <v>143</v>
      </c>
    </row>
    <row r="21" spans="1:4">
      <c r="A21" s="4" t="s">
        <v>144</v>
      </c>
      <c r="B21" s="6" t="n">
        <v>-19734</v>
      </c>
      <c r="C21" s="6" t="n">
        <v>-19726</v>
      </c>
      <c r="D21" s="6" t="n">
        <v>-17804</v>
      </c>
    </row>
    <row r="22" spans="1:4">
      <c r="A22" s="4" t="s">
        <v>145</v>
      </c>
      <c r="B22" s="6" t="n">
        <v>0</v>
      </c>
      <c r="C22" s="6" t="n">
        <v>-632</v>
      </c>
      <c r="D22" s="6" t="n">
        <v>-600</v>
      </c>
    </row>
    <row r="23" spans="1:4">
      <c r="A23" s="4" t="s">
        <v>146</v>
      </c>
      <c r="B23" s="6" t="n">
        <v>1199</v>
      </c>
      <c r="C23" s="6" t="n">
        <v>118</v>
      </c>
      <c r="D23" s="6" t="n">
        <v>0</v>
      </c>
    </row>
    <row r="24" spans="1:4">
      <c r="A24" s="4" t="s">
        <v>147</v>
      </c>
      <c r="B24" s="6" t="n">
        <v>0</v>
      </c>
      <c r="C24" s="6" t="n">
        <v>-86865</v>
      </c>
      <c r="D24" s="6" t="n">
        <v>-21165</v>
      </c>
    </row>
    <row r="25" spans="1:4">
      <c r="A25" s="4" t="s">
        <v>148</v>
      </c>
      <c r="B25" s="6" t="n">
        <v>-18535</v>
      </c>
      <c r="C25" s="6" t="n">
        <v>-107105</v>
      </c>
      <c r="D25" s="6" t="n">
        <v>-39569</v>
      </c>
    </row>
    <row r="26" spans="1:4">
      <c r="A26" s="3" t="s">
        <v>149</v>
      </c>
    </row>
    <row r="27" spans="1:4">
      <c r="A27" s="4" t="s">
        <v>150</v>
      </c>
      <c r="B27" s="6" t="n">
        <v>473</v>
      </c>
      <c r="C27" s="6" t="n">
        <v>33808</v>
      </c>
      <c r="D27" s="6" t="n">
        <v>438</v>
      </c>
    </row>
    <row r="28" spans="1:4">
      <c r="A28" s="4" t="s">
        <v>151</v>
      </c>
      <c r="B28" s="6" t="n">
        <v>0</v>
      </c>
      <c r="C28" s="6" t="n">
        <v>506</v>
      </c>
      <c r="D28" s="6" t="n">
        <v>398</v>
      </c>
    </row>
    <row r="29" spans="1:4">
      <c r="A29" s="4" t="s">
        <v>152</v>
      </c>
      <c r="B29" s="6" t="n">
        <v>0</v>
      </c>
      <c r="C29" s="6" t="n">
        <v>62125</v>
      </c>
      <c r="D29" s="6" t="n">
        <v>750</v>
      </c>
    </row>
    <row r="30" spans="1:4">
      <c r="A30" s="4" t="s">
        <v>153</v>
      </c>
      <c r="B30" s="6" t="n">
        <v>-7994</v>
      </c>
      <c r="C30" s="6" t="n">
        <v>-2527</v>
      </c>
      <c r="D30" s="6" t="n">
        <v>-1000</v>
      </c>
    </row>
    <row r="31" spans="1:4">
      <c r="A31" s="4" t="s">
        <v>154</v>
      </c>
      <c r="B31" s="6" t="n">
        <v>0</v>
      </c>
      <c r="C31" s="6" t="n">
        <v>31000</v>
      </c>
      <c r="D31" s="6" t="n">
        <v>0</v>
      </c>
    </row>
    <row r="32" spans="1:4">
      <c r="A32" s="4" t="s">
        <v>155</v>
      </c>
      <c r="B32" s="6" t="n">
        <v>0</v>
      </c>
      <c r="C32" s="6" t="n">
        <v>-31000</v>
      </c>
      <c r="D32" s="6" t="n">
        <v>0</v>
      </c>
    </row>
    <row r="33" spans="1:4">
      <c r="A33" s="4" t="s">
        <v>156</v>
      </c>
      <c r="B33" s="6" t="n">
        <v>-95</v>
      </c>
      <c r="C33" s="6" t="n">
        <v>-393</v>
      </c>
      <c r="D33" s="6" t="n">
        <v>-551</v>
      </c>
    </row>
    <row r="34" spans="1:4">
      <c r="A34" s="4" t="s">
        <v>157</v>
      </c>
      <c r="B34" s="6" t="n">
        <v>-410</v>
      </c>
      <c r="C34" s="6" t="n">
        <v>-159</v>
      </c>
      <c r="D34" s="6" t="n">
        <v>0</v>
      </c>
    </row>
    <row r="35" spans="1:4">
      <c r="A35" s="4" t="s">
        <v>158</v>
      </c>
      <c r="B35" s="6" t="n">
        <v>0</v>
      </c>
      <c r="C35" s="6" t="n">
        <v>-344</v>
      </c>
      <c r="D35" s="6" t="n">
        <v>0</v>
      </c>
    </row>
    <row r="36" spans="1:4">
      <c r="A36" s="4" t="s">
        <v>159</v>
      </c>
      <c r="B36" s="6" t="n">
        <v>-263</v>
      </c>
      <c r="C36" s="6" t="n">
        <v>-1665</v>
      </c>
      <c r="D36" s="6" t="n">
        <v>-983</v>
      </c>
    </row>
    <row r="37" spans="1:4">
      <c r="A37" s="4" t="s">
        <v>160</v>
      </c>
      <c r="B37" s="6" t="n">
        <v>-8289</v>
      </c>
      <c r="C37" s="6" t="n">
        <v>91351</v>
      </c>
      <c r="D37" s="6" t="n">
        <v>-948</v>
      </c>
    </row>
    <row r="38" spans="1:4">
      <c r="A38" s="4" t="s">
        <v>161</v>
      </c>
      <c r="B38" s="6" t="n">
        <v>2053</v>
      </c>
      <c r="C38" s="6" t="n">
        <v>-1077</v>
      </c>
      <c r="D38" s="6" t="n">
        <v>-25134</v>
      </c>
    </row>
    <row r="39" spans="1:4">
      <c r="A39" s="4" t="s">
        <v>162</v>
      </c>
      <c r="B39" s="6" t="n">
        <v>21555</v>
      </c>
      <c r="C39" s="6" t="n">
        <v>22632</v>
      </c>
      <c r="D39" s="6" t="n">
        <v>47766</v>
      </c>
    </row>
    <row r="40" spans="1:4">
      <c r="A40" s="4" t="s">
        <v>163</v>
      </c>
      <c r="B40" s="6" t="n">
        <v>23608</v>
      </c>
      <c r="C40" s="6" t="n">
        <v>21555</v>
      </c>
      <c r="D40" s="6" t="n">
        <v>22632</v>
      </c>
    </row>
    <row r="41" spans="1:4">
      <c r="A41" s="3" t="s">
        <v>164</v>
      </c>
    </row>
    <row r="42" spans="1:4">
      <c r="A42" s="4" t="s">
        <v>165</v>
      </c>
      <c r="B42" s="6" t="n">
        <v>584</v>
      </c>
      <c r="C42" s="6" t="n">
        <v>262</v>
      </c>
      <c r="D42" s="6" t="n">
        <v>285</v>
      </c>
    </row>
    <row r="43" spans="1:4">
      <c r="A43" s="4" t="s">
        <v>166</v>
      </c>
      <c r="B43" s="6" t="n">
        <v>1753</v>
      </c>
      <c r="C43" s="6" t="n">
        <v>524</v>
      </c>
      <c r="D43" s="6" t="n">
        <v>366</v>
      </c>
    </row>
    <row r="44" spans="1:4">
      <c r="A44" s="3" t="s">
        <v>167</v>
      </c>
    </row>
    <row r="45" spans="1:4">
      <c r="A45" s="4" t="s">
        <v>168</v>
      </c>
      <c r="B45" s="6" t="n">
        <v>2917</v>
      </c>
      <c r="C45" s="6" t="n">
        <v>2054</v>
      </c>
      <c r="D45" s="6" t="n">
        <v>1333</v>
      </c>
    </row>
    <row r="46" spans="1:4">
      <c r="A46" s="4" t="s">
        <v>169</v>
      </c>
      <c r="B46" s="6" t="n">
        <v>0</v>
      </c>
      <c r="C46" s="6" t="n">
        <v>24115</v>
      </c>
      <c r="D46" s="6" t="n">
        <v>230</v>
      </c>
    </row>
    <row r="47" spans="1:4">
      <c r="A47" s="4" t="s">
        <v>170</v>
      </c>
      <c r="B47" s="6" t="n">
        <v>0</v>
      </c>
      <c r="C47" s="6" t="n">
        <v>203</v>
      </c>
      <c r="D47" s="6" t="n">
        <v>1265</v>
      </c>
    </row>
    <row r="48" spans="1:4">
      <c r="A48" s="4" t="s">
        <v>171</v>
      </c>
      <c r="B48" s="8" t="n">
        <v>0</v>
      </c>
      <c r="C48" s="8" t="n">
        <v>193</v>
      </c>
      <c r="D48" s="8" t="n">
        <v>22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74</v>
      </c>
      <c r="B1" s="2" t="s">
        <v>1</v>
      </c>
    </row>
    <row r="2" spans="1:4">
      <c r="B2" s="2" t="s">
        <v>2</v>
      </c>
      <c r="C2" s="2" t="s">
        <v>30</v>
      </c>
      <c r="D2" s="2" t="s">
        <v>78</v>
      </c>
    </row>
    <row r="3" spans="1:4">
      <c r="A3" s="3" t="s">
        <v>575</v>
      </c>
    </row>
    <row r="4" spans="1:4">
      <c r="A4" s="4" t="s">
        <v>79</v>
      </c>
      <c r="B4" s="8" t="n">
        <v>12206</v>
      </c>
      <c r="C4" s="8" t="n">
        <v>17566</v>
      </c>
      <c r="D4" s="8" t="n">
        <v>15296</v>
      </c>
    </row>
    <row r="5" spans="1:4">
      <c r="A5" s="4" t="s">
        <v>576</v>
      </c>
      <c r="B5" s="6" t="n">
        <v>8431</v>
      </c>
      <c r="C5" s="6" t="n">
        <v>6195</v>
      </c>
      <c r="D5" s="6" t="n">
        <v>8107</v>
      </c>
    </row>
    <row r="6" spans="1:4">
      <c r="A6" s="4" t="s">
        <v>577</v>
      </c>
      <c r="B6" s="8" t="n">
        <v>1400</v>
      </c>
      <c r="C6" s="6" t="n">
        <v>1300</v>
      </c>
      <c r="D6" s="6" t="n">
        <v>900</v>
      </c>
    </row>
    <row r="7" spans="1:4">
      <c r="A7" s="4" t="s">
        <v>578</v>
      </c>
    </row>
    <row r="8" spans="1:4">
      <c r="A8" s="3" t="s">
        <v>575</v>
      </c>
    </row>
    <row r="9" spans="1:4">
      <c r="A9" s="4" t="s">
        <v>579</v>
      </c>
      <c r="B9" s="4" t="s">
        <v>580</v>
      </c>
    </row>
    <row r="10" spans="1:4">
      <c r="A10" s="4" t="s">
        <v>79</v>
      </c>
      <c r="B10" s="8" t="n">
        <v>6166</v>
      </c>
      <c r="C10" s="6" t="n">
        <v>10598</v>
      </c>
      <c r="D10" s="6" t="n">
        <v>10421</v>
      </c>
    </row>
    <row r="11" spans="1:4">
      <c r="A11" s="4" t="s">
        <v>576</v>
      </c>
      <c r="B11" s="8" t="n">
        <v>5675</v>
      </c>
      <c r="C11" s="6" t="n">
        <v>3325</v>
      </c>
      <c r="D11" s="6" t="n">
        <v>3474</v>
      </c>
    </row>
    <row r="12" spans="1:4">
      <c r="A12" s="4" t="s">
        <v>581</v>
      </c>
    </row>
    <row r="13" spans="1:4">
      <c r="A13" s="3" t="s">
        <v>575</v>
      </c>
    </row>
    <row r="14" spans="1:4">
      <c r="A14" s="4" t="s">
        <v>579</v>
      </c>
      <c r="B14" s="4" t="s">
        <v>582</v>
      </c>
    </row>
    <row r="15" spans="1:4">
      <c r="A15" s="4" t="s">
        <v>583</v>
      </c>
    </row>
    <row r="16" spans="1:4">
      <c r="A16" s="3" t="s">
        <v>575</v>
      </c>
    </row>
    <row r="17" spans="1:4">
      <c r="A17" s="4" t="s">
        <v>579</v>
      </c>
      <c r="B17" s="4" t="s">
        <v>584</v>
      </c>
    </row>
    <row r="18" spans="1:4">
      <c r="A18" s="4" t="s">
        <v>585</v>
      </c>
    </row>
    <row r="19" spans="1:4">
      <c r="A19" s="3" t="s">
        <v>575</v>
      </c>
    </row>
    <row r="20" spans="1:4">
      <c r="A20" s="4" t="s">
        <v>79</v>
      </c>
      <c r="B20" s="8" t="n">
        <v>6040</v>
      </c>
      <c r="C20" s="6" t="n">
        <v>6968</v>
      </c>
      <c r="D20" s="6" t="n">
        <v>4875</v>
      </c>
    </row>
    <row r="21" spans="1:4">
      <c r="A21" s="4" t="s">
        <v>576</v>
      </c>
      <c r="B21" s="8" t="n">
        <v>2756</v>
      </c>
      <c r="C21" s="8" t="n">
        <v>2870</v>
      </c>
      <c r="D21" s="8" t="n">
        <v>46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86</v>
      </c>
      <c r="B1" s="2" t="s">
        <v>70</v>
      </c>
      <c r="H1" s="2" t="s">
        <v>71</v>
      </c>
      <c r="J1" s="2" t="s">
        <v>1</v>
      </c>
    </row>
    <row r="2" spans="1:12">
      <c r="B2" s="2" t="s">
        <v>479</v>
      </c>
      <c r="C2" s="2" t="s">
        <v>480</v>
      </c>
      <c r="D2" s="2" t="s">
        <v>481</v>
      </c>
      <c r="E2" s="2" t="s">
        <v>587</v>
      </c>
      <c r="F2" s="2" t="s">
        <v>588</v>
      </c>
      <c r="G2" s="2" t="s">
        <v>589</v>
      </c>
      <c r="H2" s="2" t="s">
        <v>377</v>
      </c>
      <c r="I2" s="2" t="s">
        <v>379</v>
      </c>
      <c r="J2" s="2" t="s">
        <v>590</v>
      </c>
      <c r="K2" s="2" t="s">
        <v>379</v>
      </c>
      <c r="L2" s="2" t="s">
        <v>380</v>
      </c>
    </row>
    <row r="3" spans="1:12">
      <c r="A3" s="3" t="s">
        <v>591</v>
      </c>
    </row>
    <row r="4" spans="1:12">
      <c r="A4" s="4" t="s">
        <v>592</v>
      </c>
      <c r="J4" s="6" t="n">
        <v>2</v>
      </c>
    </row>
    <row r="5" spans="1:12">
      <c r="A5" s="3" t="s">
        <v>79</v>
      </c>
    </row>
    <row r="6" spans="1:12">
      <c r="A6" s="4" t="s">
        <v>80</v>
      </c>
      <c r="B6" s="8" t="n">
        <v>32888</v>
      </c>
      <c r="C6" s="8" t="n">
        <v>32223</v>
      </c>
      <c r="D6" s="8" t="n">
        <v>34397</v>
      </c>
      <c r="E6" s="8" t="n">
        <v>38532</v>
      </c>
      <c r="F6" s="8" t="n">
        <v>38614</v>
      </c>
      <c r="G6" s="8" t="n">
        <v>29303</v>
      </c>
      <c r="H6" s="8" t="n">
        <v>34812</v>
      </c>
      <c r="I6" s="8" t="n">
        <v>53630</v>
      </c>
      <c r="J6" s="8" t="n">
        <v>134320</v>
      </c>
      <c r="K6" s="8" t="n">
        <v>160079</v>
      </c>
      <c r="L6" s="8" t="n">
        <v>132409</v>
      </c>
    </row>
    <row r="7" spans="1:12">
      <c r="A7" s="4" t="s">
        <v>81</v>
      </c>
      <c r="B7" s="6" t="n">
        <v>49798</v>
      </c>
      <c r="C7" s="6" t="n">
        <v>50718</v>
      </c>
      <c r="D7" s="6" t="n">
        <v>49639</v>
      </c>
      <c r="E7" s="6" t="n">
        <v>39384</v>
      </c>
      <c r="F7" s="6" t="n">
        <v>39467</v>
      </c>
      <c r="G7" s="6" t="n">
        <v>36662</v>
      </c>
      <c r="H7" s="6" t="n">
        <v>65543</v>
      </c>
      <c r="I7" s="6" t="n">
        <v>63460</v>
      </c>
      <c r="J7" s="6" t="n">
        <v>215698</v>
      </c>
      <c r="K7" s="6" t="n">
        <v>178973</v>
      </c>
      <c r="L7" s="6" t="n">
        <v>150727</v>
      </c>
    </row>
    <row r="8" spans="1:12">
      <c r="A8" s="4" t="s">
        <v>82</v>
      </c>
      <c r="B8" s="6" t="n">
        <v>82686</v>
      </c>
      <c r="C8" s="6" t="n">
        <v>82941</v>
      </c>
      <c r="D8" s="6" t="n">
        <v>84036</v>
      </c>
      <c r="E8" s="6" t="n">
        <v>77916</v>
      </c>
      <c r="F8" s="6" t="n">
        <v>78081</v>
      </c>
      <c r="G8" s="6" t="n">
        <v>65965</v>
      </c>
      <c r="H8" s="6" t="n">
        <v>100355</v>
      </c>
      <c r="I8" s="6" t="n">
        <v>117090</v>
      </c>
      <c r="J8" s="6" t="n">
        <v>350018</v>
      </c>
      <c r="K8" s="6" t="n">
        <v>339052</v>
      </c>
      <c r="L8" s="6" t="n">
        <v>283136</v>
      </c>
    </row>
    <row r="9" spans="1:12">
      <c r="A9" s="3" t="s">
        <v>83</v>
      </c>
    </row>
    <row r="10" spans="1:12">
      <c r="A10" s="4" t="s">
        <v>84</v>
      </c>
      <c r="B10" s="6" t="n">
        <v>63499</v>
      </c>
      <c r="C10" s="6" t="n">
        <v>64363</v>
      </c>
      <c r="D10" s="6" t="n">
        <v>69714</v>
      </c>
      <c r="E10" s="6" t="n">
        <v>62588</v>
      </c>
      <c r="F10" s="6" t="n">
        <v>63525</v>
      </c>
      <c r="G10" s="6" t="n">
        <v>57365</v>
      </c>
      <c r="H10" s="6" t="n">
        <v>83132</v>
      </c>
      <c r="I10" s="6" t="n">
        <v>107144</v>
      </c>
      <c r="J10" s="6" t="n">
        <v>280708</v>
      </c>
      <c r="K10" s="6" t="n">
        <v>290622</v>
      </c>
      <c r="L10" s="6" t="n">
        <v>234638</v>
      </c>
    </row>
    <row r="11" spans="1:12">
      <c r="A11" s="4" t="s">
        <v>593</v>
      </c>
      <c r="J11" s="6" t="n">
        <v>13481</v>
      </c>
      <c r="K11" s="6" t="n">
        <v>10800</v>
      </c>
      <c r="L11" s="6" t="n">
        <v>8301</v>
      </c>
    </row>
    <row r="12" spans="1:12">
      <c r="A12" s="4" t="s">
        <v>594</v>
      </c>
      <c r="J12" s="6" t="n">
        <v>55829</v>
      </c>
      <c r="K12" s="6" t="n">
        <v>37630</v>
      </c>
      <c r="L12" s="6" t="n">
        <v>40197</v>
      </c>
    </row>
    <row r="13" spans="1:12">
      <c r="A13" s="4" t="s">
        <v>85</v>
      </c>
      <c r="B13" s="6" t="n">
        <v>9872</v>
      </c>
      <c r="C13" s="6" t="n">
        <v>10615</v>
      </c>
      <c r="D13" s="6" t="n">
        <v>11066</v>
      </c>
      <c r="E13" s="6" t="n">
        <v>8183</v>
      </c>
      <c r="F13" s="6" t="n">
        <v>8306</v>
      </c>
      <c r="G13" s="6" t="n">
        <v>8843</v>
      </c>
      <c r="H13" s="6" t="n">
        <v>13716</v>
      </c>
      <c r="I13" s="6" t="n">
        <v>20314</v>
      </c>
      <c r="J13" s="6" t="n">
        <v>45269</v>
      </c>
      <c r="K13" s="6" t="n">
        <v>45646</v>
      </c>
      <c r="L13" s="6" t="n">
        <v>30274</v>
      </c>
    </row>
    <row r="14" spans="1:12">
      <c r="A14" s="4" t="s">
        <v>595</v>
      </c>
      <c r="J14" s="6" t="n">
        <v>3716</v>
      </c>
      <c r="K14" s="6" t="n">
        <v>2077</v>
      </c>
      <c r="L14" s="6" t="n">
        <v>1223</v>
      </c>
    </row>
    <row r="15" spans="1:12">
      <c r="A15" s="4" t="s">
        <v>596</v>
      </c>
      <c r="J15" s="6" t="n">
        <v>48985</v>
      </c>
      <c r="K15" s="6" t="n">
        <v>47723</v>
      </c>
      <c r="L15" s="6" t="n">
        <v>31497</v>
      </c>
    </row>
    <row r="16" spans="1:12">
      <c r="A16" s="4" t="s">
        <v>87</v>
      </c>
      <c r="B16" s="6" t="n">
        <v>0</v>
      </c>
      <c r="C16" s="6" t="n">
        <v>0</v>
      </c>
      <c r="D16" s="6" t="n">
        <v>0</v>
      </c>
      <c r="H16" s="6" t="n">
        <v>3952</v>
      </c>
      <c r="J16" s="6" t="n">
        <v>3952</v>
      </c>
      <c r="K16" s="6" t="n">
        <v>0</v>
      </c>
      <c r="L16" s="6" t="n">
        <v>0</v>
      </c>
    </row>
    <row r="17" spans="1:12">
      <c r="A17" s="4" t="s">
        <v>88</v>
      </c>
      <c r="B17" s="6" t="n">
        <v>99</v>
      </c>
      <c r="C17" s="6" t="n">
        <v>-154</v>
      </c>
      <c r="D17" s="6" t="n">
        <v>-99</v>
      </c>
      <c r="E17" s="6" t="n">
        <v>172</v>
      </c>
      <c r="F17" s="6" t="n">
        <v>236</v>
      </c>
      <c r="G17" s="6" t="n">
        <v>-51</v>
      </c>
      <c r="H17" s="6" t="n">
        <v>-1143</v>
      </c>
      <c r="I17" s="6" t="n">
        <v>-791</v>
      </c>
      <c r="J17" s="6" t="n">
        <v>-1297</v>
      </c>
      <c r="K17" s="6" t="n">
        <v>-434</v>
      </c>
      <c r="L17" s="6" t="n">
        <v>210</v>
      </c>
    </row>
    <row r="18" spans="1:12">
      <c r="A18" s="4" t="s">
        <v>89</v>
      </c>
      <c r="B18" s="6" t="n">
        <v>4797</v>
      </c>
      <c r="C18" s="6" t="n">
        <v>3819</v>
      </c>
      <c r="D18" s="6" t="n">
        <v>-978</v>
      </c>
      <c r="E18" s="6" t="n">
        <v>4380</v>
      </c>
      <c r="F18" s="6" t="n">
        <v>3322</v>
      </c>
      <c r="G18" s="6" t="n">
        <v>-2818</v>
      </c>
      <c r="H18" s="6" t="n">
        <v>-3449</v>
      </c>
      <c r="I18" s="6" t="n">
        <v>-14543</v>
      </c>
      <c r="J18" s="6" t="n">
        <v>4189</v>
      </c>
      <c r="K18" s="6" t="n">
        <v>-9659</v>
      </c>
      <c r="L18" s="6" t="n">
        <v>8490</v>
      </c>
    </row>
    <row r="19" spans="1:12">
      <c r="A19" s="4" t="s">
        <v>90</v>
      </c>
      <c r="B19" s="8" t="n">
        <v>405</v>
      </c>
      <c r="C19" s="8" t="n">
        <v>408</v>
      </c>
      <c r="D19" s="8" t="n">
        <v>554</v>
      </c>
      <c r="E19" s="8" t="n">
        <v>24</v>
      </c>
      <c r="F19" s="8" t="n">
        <v>33</v>
      </c>
      <c r="G19" s="8" t="n">
        <v>53</v>
      </c>
      <c r="H19" s="6" t="n">
        <v>513</v>
      </c>
      <c r="I19" s="8" t="n">
        <v>579</v>
      </c>
      <c r="J19" s="6" t="n">
        <v>1880</v>
      </c>
      <c r="K19" s="6" t="n">
        <v>689</v>
      </c>
      <c r="L19" s="6" t="n">
        <v>417</v>
      </c>
    </row>
    <row r="20" spans="1:12">
      <c r="A20" s="4" t="s">
        <v>597</v>
      </c>
      <c r="J20" s="6" t="n">
        <v>2309</v>
      </c>
      <c r="K20" s="6" t="n">
        <v>-10348</v>
      </c>
      <c r="L20" s="6" t="n">
        <v>8073</v>
      </c>
    </row>
    <row r="21" spans="1:12">
      <c r="A21" s="4" t="s">
        <v>387</v>
      </c>
    </row>
    <row r="22" spans="1:12">
      <c r="A22" s="3" t="s">
        <v>83</v>
      </c>
    </row>
    <row r="23" spans="1:12">
      <c r="A23" s="4" t="s">
        <v>87</v>
      </c>
      <c r="J23" s="6" t="n">
        <v>0</v>
      </c>
    </row>
    <row r="24" spans="1:12">
      <c r="A24" s="4" t="s">
        <v>349</v>
      </c>
    </row>
    <row r="25" spans="1:12">
      <c r="A25" s="3" t="s">
        <v>83</v>
      </c>
    </row>
    <row r="26" spans="1:12">
      <c r="A26" s="4" t="s">
        <v>87</v>
      </c>
      <c r="H26" s="8" t="n">
        <v>4000</v>
      </c>
      <c r="J26" s="6" t="n">
        <v>3952</v>
      </c>
    </row>
    <row r="27" spans="1:12">
      <c r="A27" s="4" t="s">
        <v>598</v>
      </c>
    </row>
    <row r="28" spans="1:12">
      <c r="A28" s="3" t="s">
        <v>79</v>
      </c>
    </row>
    <row r="29" spans="1:12">
      <c r="A29" s="4" t="s">
        <v>80</v>
      </c>
      <c r="J29" s="6" t="n">
        <v>22462</v>
      </c>
      <c r="K29" s="6" t="n">
        <v>19398</v>
      </c>
      <c r="L29" s="6" t="n">
        <v>14449</v>
      </c>
    </row>
    <row r="30" spans="1:12">
      <c r="A30" s="4" t="s">
        <v>81</v>
      </c>
      <c r="J30" s="6" t="n">
        <v>203851</v>
      </c>
      <c r="K30" s="6" t="n">
        <v>170333</v>
      </c>
      <c r="L30" s="6" t="n">
        <v>142833</v>
      </c>
    </row>
    <row r="31" spans="1:12">
      <c r="A31" s="4" t="s">
        <v>82</v>
      </c>
      <c r="J31" s="6" t="n">
        <v>226313</v>
      </c>
      <c r="K31" s="6" t="n">
        <v>189731</v>
      </c>
      <c r="L31" s="6" t="n">
        <v>157282</v>
      </c>
    </row>
    <row r="32" spans="1:12">
      <c r="A32" s="3" t="s">
        <v>83</v>
      </c>
    </row>
    <row r="33" spans="1:12">
      <c r="A33" s="4" t="s">
        <v>84</v>
      </c>
      <c r="J33" s="6" t="n">
        <v>155321</v>
      </c>
      <c r="K33" s="6" t="n">
        <v>136226</v>
      </c>
      <c r="L33" s="6" t="n">
        <v>110459</v>
      </c>
    </row>
    <row r="34" spans="1:12">
      <c r="A34" s="4" t="s">
        <v>593</v>
      </c>
      <c r="J34" s="6" t="n">
        <v>7468</v>
      </c>
      <c r="K34" s="6" t="n">
        <v>5885</v>
      </c>
      <c r="L34" s="6" t="n">
        <v>4937</v>
      </c>
    </row>
    <row r="35" spans="1:12">
      <c r="A35" s="4" t="s">
        <v>594</v>
      </c>
      <c r="J35" s="6" t="n">
        <v>63524</v>
      </c>
      <c r="K35" s="6" t="n">
        <v>47620</v>
      </c>
      <c r="L35" s="6" t="n">
        <v>41886</v>
      </c>
    </row>
    <row r="36" spans="1:12">
      <c r="A36" s="4" t="s">
        <v>599</v>
      </c>
    </row>
    <row r="37" spans="1:12">
      <c r="A37" s="3" t="s">
        <v>79</v>
      </c>
    </row>
    <row r="38" spans="1:12">
      <c r="A38" s="4" t="s">
        <v>80</v>
      </c>
      <c r="J38" s="6" t="n">
        <v>111858</v>
      </c>
      <c r="K38" s="6" t="n">
        <v>140681</v>
      </c>
      <c r="L38" s="6" t="n">
        <v>117960</v>
      </c>
    </row>
    <row r="39" spans="1:12">
      <c r="A39" s="4" t="s">
        <v>81</v>
      </c>
      <c r="J39" s="6" t="n">
        <v>11847</v>
      </c>
      <c r="K39" s="6" t="n">
        <v>8640</v>
      </c>
      <c r="L39" s="6" t="n">
        <v>7894</v>
      </c>
    </row>
    <row r="40" spans="1:12">
      <c r="A40" s="4" t="s">
        <v>82</v>
      </c>
      <c r="J40" s="6" t="n">
        <v>123705</v>
      </c>
      <c r="K40" s="6" t="n">
        <v>149321</v>
      </c>
      <c r="L40" s="6" t="n">
        <v>125854</v>
      </c>
    </row>
    <row r="41" spans="1:12">
      <c r="A41" s="3" t="s">
        <v>83</v>
      </c>
    </row>
    <row r="42" spans="1:12">
      <c r="A42" s="4" t="s">
        <v>84</v>
      </c>
      <c r="J42" s="6" t="n">
        <v>125387</v>
      </c>
      <c r="K42" s="6" t="n">
        <v>154396</v>
      </c>
      <c r="L42" s="6" t="n">
        <v>124179</v>
      </c>
    </row>
    <row r="43" spans="1:12">
      <c r="A43" s="4" t="s">
        <v>593</v>
      </c>
      <c r="J43" s="6" t="n">
        <v>6013</v>
      </c>
      <c r="K43" s="6" t="n">
        <v>4915</v>
      </c>
      <c r="L43" s="6" t="n">
        <v>3364</v>
      </c>
    </row>
    <row r="44" spans="1:12">
      <c r="A44" s="4" t="s">
        <v>594</v>
      </c>
      <c r="J44" s="6" t="n">
        <v>-7695</v>
      </c>
      <c r="K44" s="6" t="n">
        <v>-9990</v>
      </c>
      <c r="L44" s="6" t="n">
        <v>-1689</v>
      </c>
    </row>
    <row r="45" spans="1:12">
      <c r="A45" s="4" t="s">
        <v>600</v>
      </c>
    </row>
    <row r="46" spans="1:12">
      <c r="A46" s="3" t="s">
        <v>79</v>
      </c>
    </row>
    <row r="47" spans="1:12">
      <c r="A47" s="4" t="s">
        <v>80</v>
      </c>
      <c r="J47" s="6" t="n">
        <v>0</v>
      </c>
      <c r="K47" s="6" t="n">
        <v>0</v>
      </c>
      <c r="L47" s="6" t="n">
        <v>0</v>
      </c>
    </row>
    <row r="48" spans="1:12">
      <c r="A48" s="4" t="s">
        <v>81</v>
      </c>
      <c r="J48" s="6" t="n">
        <v>0</v>
      </c>
      <c r="K48" s="6" t="n">
        <v>0</v>
      </c>
      <c r="L48" s="6" t="n">
        <v>0</v>
      </c>
    </row>
    <row r="49" spans="1:12">
      <c r="A49" s="4" t="s">
        <v>82</v>
      </c>
      <c r="J49" s="6" t="n">
        <v>0</v>
      </c>
      <c r="K49" s="6" t="n">
        <v>0</v>
      </c>
      <c r="L49" s="6" t="n">
        <v>0</v>
      </c>
    </row>
    <row r="50" spans="1:12">
      <c r="A50" s="3" t="s">
        <v>83</v>
      </c>
    </row>
    <row r="51" spans="1:12">
      <c r="A51" s="4" t="s">
        <v>84</v>
      </c>
      <c r="J51" s="6" t="n">
        <v>0</v>
      </c>
      <c r="K51" s="6" t="n">
        <v>0</v>
      </c>
      <c r="L51" s="6" t="n">
        <v>0</v>
      </c>
    </row>
    <row r="52" spans="1:12">
      <c r="A52" s="4" t="s">
        <v>593</v>
      </c>
      <c r="J52" s="6" t="n">
        <v>0</v>
      </c>
      <c r="K52" s="6" t="n">
        <v>0</v>
      </c>
      <c r="L52" s="6" t="n">
        <v>0</v>
      </c>
    </row>
    <row r="53" spans="1:12">
      <c r="A53" s="4" t="s">
        <v>594</v>
      </c>
      <c r="J53" s="6" t="n">
        <v>0</v>
      </c>
      <c r="K53" s="6" t="n">
        <v>0</v>
      </c>
      <c r="L53" s="6" t="n">
        <v>0</v>
      </c>
    </row>
    <row r="54" spans="1:12">
      <c r="A54" s="4" t="s">
        <v>85</v>
      </c>
      <c r="J54" s="6" t="n">
        <v>45269</v>
      </c>
      <c r="K54" s="6" t="n">
        <v>45646</v>
      </c>
      <c r="L54" s="6" t="n">
        <v>30274</v>
      </c>
    </row>
    <row r="55" spans="1:12">
      <c r="A55" s="4" t="s">
        <v>595</v>
      </c>
      <c r="J55" s="6" t="n">
        <v>3716</v>
      </c>
      <c r="K55" s="6" t="n">
        <v>2077</v>
      </c>
      <c r="L55" s="6" t="n">
        <v>1223</v>
      </c>
    </row>
    <row r="56" spans="1:12">
      <c r="A56" s="4" t="s">
        <v>596</v>
      </c>
      <c r="J56" s="6" t="n">
        <v>48985</v>
      </c>
      <c r="K56" s="6" t="n">
        <v>47723</v>
      </c>
      <c r="L56" s="6" t="n">
        <v>31497</v>
      </c>
    </row>
    <row r="57" spans="1:12">
      <c r="A57" s="4" t="s">
        <v>87</v>
      </c>
      <c r="J57" s="6" t="n">
        <v>3952</v>
      </c>
    </row>
    <row r="58" spans="1:12">
      <c r="A58" s="4" t="s">
        <v>88</v>
      </c>
      <c r="J58" s="6" t="n">
        <v>-1297</v>
      </c>
      <c r="K58" s="6" t="n">
        <v>-434</v>
      </c>
      <c r="L58" s="6" t="n">
        <v>210</v>
      </c>
    </row>
    <row r="59" spans="1:12">
      <c r="A59" s="4" t="s">
        <v>90</v>
      </c>
      <c r="J59" s="8" t="n">
        <v>1880</v>
      </c>
      <c r="K59" s="8" t="n">
        <v>689</v>
      </c>
      <c r="L59" s="8" t="n">
        <v>417</v>
      </c>
    </row>
  </sheetData>
  <mergeCells count="4">
    <mergeCell ref="A1:A2"/>
    <mergeCell ref="B1:G1"/>
    <mergeCell ref="H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78</v>
      </c>
    </row>
    <row r="3" spans="1:4">
      <c r="A3" s="3" t="s">
        <v>602</v>
      </c>
    </row>
    <row r="4" spans="1:4">
      <c r="A4" s="4" t="s">
        <v>603</v>
      </c>
      <c r="B4" s="8" t="n">
        <v>303265</v>
      </c>
      <c r="C4" s="8" t="n">
        <v>319819</v>
      </c>
    </row>
    <row r="5" spans="1:4">
      <c r="A5" s="4" t="s">
        <v>604</v>
      </c>
      <c r="B5" s="6" t="n">
        <v>19734</v>
      </c>
      <c r="C5" s="6" t="n">
        <v>107105</v>
      </c>
      <c r="D5" s="8" t="n">
        <v>39569</v>
      </c>
    </row>
    <row r="6" spans="1:4">
      <c r="A6" s="4" t="s">
        <v>387</v>
      </c>
    </row>
    <row r="7" spans="1:4">
      <c r="A7" s="3" t="s">
        <v>602</v>
      </c>
    </row>
    <row r="8" spans="1:4">
      <c r="A8" s="4" t="s">
        <v>603</v>
      </c>
      <c r="B8" s="6" t="n">
        <v>133718</v>
      </c>
      <c r="C8" s="6" t="n">
        <v>113518</v>
      </c>
    </row>
    <row r="9" spans="1:4">
      <c r="A9" s="4" t="s">
        <v>604</v>
      </c>
      <c r="B9" s="6" t="n">
        <v>5466</v>
      </c>
      <c r="C9" s="6" t="n">
        <v>45031</v>
      </c>
      <c r="D9" s="6" t="n">
        <v>18882</v>
      </c>
    </row>
    <row r="10" spans="1:4">
      <c r="A10" s="4" t="s">
        <v>349</v>
      </c>
    </row>
    <row r="11" spans="1:4">
      <c r="A11" s="3" t="s">
        <v>602</v>
      </c>
    </row>
    <row r="12" spans="1:4">
      <c r="A12" s="4" t="s">
        <v>603</v>
      </c>
      <c r="B12" s="6" t="n">
        <v>132556</v>
      </c>
      <c r="C12" s="6" t="n">
        <v>158577</v>
      </c>
    </row>
    <row r="13" spans="1:4">
      <c r="A13" s="4" t="s">
        <v>604</v>
      </c>
      <c r="B13" s="6" t="n">
        <v>13327</v>
      </c>
      <c r="C13" s="6" t="n">
        <v>61056</v>
      </c>
      <c r="D13" s="6" t="n">
        <v>20549</v>
      </c>
    </row>
    <row r="14" spans="1:4">
      <c r="A14" s="4" t="s">
        <v>605</v>
      </c>
    </row>
    <row r="15" spans="1:4">
      <c r="A15" s="3" t="s">
        <v>602</v>
      </c>
    </row>
    <row r="16" spans="1:4">
      <c r="A16" s="4" t="s">
        <v>603</v>
      </c>
      <c r="B16" s="6" t="n">
        <v>36991</v>
      </c>
      <c r="C16" s="6" t="n">
        <v>47724</v>
      </c>
    </row>
    <row r="17" spans="1:4">
      <c r="A17" s="4" t="s">
        <v>604</v>
      </c>
      <c r="B17" s="8" t="n">
        <v>941</v>
      </c>
      <c r="C17" s="8" t="n">
        <v>1018</v>
      </c>
      <c r="D17" s="8" t="n">
        <v>1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06</v>
      </c>
      <c r="B1" s="2" t="s">
        <v>1</v>
      </c>
    </row>
    <row r="2" spans="1:4">
      <c r="B2" s="2" t="s">
        <v>2</v>
      </c>
      <c r="C2" s="2" t="s">
        <v>30</v>
      </c>
      <c r="D2" s="2" t="s">
        <v>78</v>
      </c>
    </row>
    <row r="3" spans="1:4">
      <c r="A3" s="3" t="s">
        <v>213</v>
      </c>
    </row>
    <row r="4" spans="1:4">
      <c r="A4" s="4" t="s">
        <v>607</v>
      </c>
      <c r="B4" s="8" t="n">
        <v>9800</v>
      </c>
      <c r="C4" s="8" t="n">
        <v>15800</v>
      </c>
    </row>
    <row r="5" spans="1:4">
      <c r="A5" s="4" t="s">
        <v>608</v>
      </c>
      <c r="B5" s="6" t="n">
        <v>6000</v>
      </c>
      <c r="C5" s="6" t="n">
        <v>700</v>
      </c>
    </row>
    <row r="6" spans="1:4">
      <c r="A6" s="4" t="s">
        <v>609</v>
      </c>
      <c r="B6" s="6" t="n">
        <v>26500</v>
      </c>
      <c r="C6" s="8" t="n">
        <v>21800</v>
      </c>
      <c r="D6" s="8" t="n">
        <v>20400</v>
      </c>
    </row>
    <row r="7" spans="1:4">
      <c r="A7" s="3" t="s">
        <v>610</v>
      </c>
    </row>
    <row r="8" spans="1:4">
      <c r="A8" s="6" t="n">
        <v>2016</v>
      </c>
      <c r="B8" s="6" t="n">
        <v>18852</v>
      </c>
    </row>
    <row r="9" spans="1:4">
      <c r="A9" s="6" t="n">
        <v>2017</v>
      </c>
      <c r="B9" s="6" t="n">
        <v>16941</v>
      </c>
    </row>
    <row r="10" spans="1:4">
      <c r="A10" s="6" t="n">
        <v>2018</v>
      </c>
      <c r="B10" s="6" t="n">
        <v>15190</v>
      </c>
    </row>
    <row r="11" spans="1:4">
      <c r="A11" s="6" t="n">
        <v>2019</v>
      </c>
      <c r="B11" s="6" t="n">
        <v>11084</v>
      </c>
    </row>
    <row r="12" spans="1:4">
      <c r="A12" s="6" t="n">
        <v>2020</v>
      </c>
      <c r="B12" s="6" t="n">
        <v>6584</v>
      </c>
    </row>
    <row r="13" spans="1:4">
      <c r="A13" s="4" t="s">
        <v>555</v>
      </c>
      <c r="B13" s="6" t="n">
        <v>8786</v>
      </c>
    </row>
    <row r="14" spans="1:4">
      <c r="A14" s="4" t="s">
        <v>101</v>
      </c>
      <c r="B14" s="8" t="n">
        <v>774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11</v>
      </c>
      <c r="B1" s="2" t="s">
        <v>1</v>
      </c>
    </row>
    <row r="2" spans="1:4">
      <c r="B2" s="2" t="s">
        <v>2</v>
      </c>
      <c r="C2" s="2" t="s">
        <v>30</v>
      </c>
      <c r="D2" s="2" t="s">
        <v>429</v>
      </c>
    </row>
    <row r="3" spans="1:4">
      <c r="A3" s="3" t="s">
        <v>612</v>
      </c>
    </row>
    <row r="4" spans="1:4">
      <c r="A4" s="4" t="s">
        <v>613</v>
      </c>
      <c r="D4" s="7" t="n">
        <v>44.7</v>
      </c>
    </row>
    <row r="5" spans="1:4">
      <c r="A5" s="4" t="s">
        <v>614</v>
      </c>
      <c r="B5" s="7" t="n">
        <v>2.5</v>
      </c>
    </row>
    <row r="6" spans="1:4">
      <c r="A6" s="4" t="s">
        <v>615</v>
      </c>
      <c r="B6" s="4" t="s">
        <v>616</v>
      </c>
      <c r="C6" s="4" t="s">
        <v>617</v>
      </c>
    </row>
    <row r="7" spans="1:4">
      <c r="A7" s="4" t="s">
        <v>618</v>
      </c>
    </row>
    <row r="8" spans="1:4">
      <c r="A8" s="3" t="s">
        <v>612</v>
      </c>
    </row>
    <row r="9" spans="1:4">
      <c r="A9" s="4" t="s">
        <v>613</v>
      </c>
      <c r="B9" s="7" t="n">
        <v>49.4</v>
      </c>
    </row>
    <row r="10" spans="1:4">
      <c r="A10" s="4" t="s">
        <v>619</v>
      </c>
    </row>
    <row r="11" spans="1:4">
      <c r="A11" s="3" t="s">
        <v>612</v>
      </c>
    </row>
    <row r="12" spans="1:4">
      <c r="A12" s="4" t="s">
        <v>613</v>
      </c>
      <c r="B12" s="7" t="n">
        <v>1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20</v>
      </c>
      <c r="B1" s="2" t="s">
        <v>70</v>
      </c>
      <c r="H1" s="2" t="s">
        <v>71</v>
      </c>
      <c r="J1" s="2" t="s">
        <v>1</v>
      </c>
    </row>
    <row r="2" spans="1:12">
      <c r="B2" s="2" t="s">
        <v>72</v>
      </c>
      <c r="C2" s="2" t="s">
        <v>73</v>
      </c>
      <c r="D2" s="2" t="s">
        <v>74</v>
      </c>
      <c r="E2" s="2" t="s">
        <v>75</v>
      </c>
      <c r="F2" s="2" t="s">
        <v>76</v>
      </c>
      <c r="G2" s="2" t="s">
        <v>77</v>
      </c>
      <c r="H2" s="2" t="s">
        <v>2</v>
      </c>
      <c r="I2" s="2" t="s">
        <v>30</v>
      </c>
      <c r="J2" s="2" t="s">
        <v>2</v>
      </c>
      <c r="K2" s="2" t="s">
        <v>30</v>
      </c>
      <c r="L2" s="2" t="s">
        <v>78</v>
      </c>
    </row>
    <row r="3" spans="1:12">
      <c r="A3" s="3" t="s">
        <v>621</v>
      </c>
    </row>
    <row r="4" spans="1:12">
      <c r="A4" s="4" t="s">
        <v>622</v>
      </c>
      <c r="J4" s="8" t="n">
        <v>53</v>
      </c>
      <c r="K4" s="8" t="n">
        <v>-44</v>
      </c>
      <c r="L4" s="8" t="n">
        <v>21</v>
      </c>
    </row>
    <row r="5" spans="1:12">
      <c r="A5" s="4" t="s">
        <v>623</v>
      </c>
      <c r="J5" s="6" t="n">
        <v>216</v>
      </c>
      <c r="K5" s="6" t="n">
        <v>112</v>
      </c>
      <c r="L5" s="6" t="n">
        <v>171</v>
      </c>
    </row>
    <row r="6" spans="1:12">
      <c r="A6" s="4" t="s">
        <v>624</v>
      </c>
      <c r="J6" s="6" t="n">
        <v>9</v>
      </c>
      <c r="K6" s="6" t="n">
        <v>0</v>
      </c>
      <c r="L6" s="6" t="n">
        <v>0</v>
      </c>
    </row>
    <row r="7" spans="1:12">
      <c r="A7" s="4" t="s">
        <v>625</v>
      </c>
      <c r="J7" s="6" t="n">
        <v>278</v>
      </c>
      <c r="K7" s="6" t="n">
        <v>68</v>
      </c>
      <c r="L7" s="6" t="n">
        <v>192</v>
      </c>
    </row>
    <row r="8" spans="1:12">
      <c r="A8" s="3" t="s">
        <v>626</v>
      </c>
    </row>
    <row r="9" spans="1:12">
      <c r="A9" s="4" t="s">
        <v>622</v>
      </c>
      <c r="J9" s="6" t="n">
        <v>794</v>
      </c>
      <c r="K9" s="6" t="n">
        <v>-2653</v>
      </c>
      <c r="L9" s="6" t="n">
        <v>2679</v>
      </c>
    </row>
    <row r="10" spans="1:12">
      <c r="A10" s="4" t="s">
        <v>623</v>
      </c>
      <c r="J10" s="6" t="n">
        <v>-155</v>
      </c>
      <c r="K10" s="6" t="n">
        <v>-894</v>
      </c>
      <c r="L10" s="6" t="n">
        <v>557</v>
      </c>
    </row>
    <row r="11" spans="1:12">
      <c r="A11" s="4" t="s">
        <v>624</v>
      </c>
      <c r="J11" s="6" t="n">
        <v>-18</v>
      </c>
      <c r="K11" s="6" t="n">
        <v>-4</v>
      </c>
      <c r="L11" s="6" t="n">
        <v>0</v>
      </c>
    </row>
    <row r="12" spans="1:12">
      <c r="A12" s="4" t="s">
        <v>627</v>
      </c>
      <c r="J12" s="6" t="n">
        <v>621</v>
      </c>
      <c r="K12" s="6" t="n">
        <v>-3551</v>
      </c>
      <c r="L12" s="6" t="n">
        <v>3236</v>
      </c>
    </row>
    <row r="13" spans="1:12">
      <c r="A13" s="4" t="s">
        <v>628</v>
      </c>
      <c r="B13" s="8" t="n">
        <v>1637</v>
      </c>
      <c r="C13" s="8" t="n">
        <v>1413</v>
      </c>
      <c r="D13" s="8" t="n">
        <v>-632</v>
      </c>
      <c r="E13" s="8" t="n">
        <v>1942</v>
      </c>
      <c r="F13" s="8" t="n">
        <v>1304</v>
      </c>
      <c r="G13" s="8" t="n">
        <v>-1235</v>
      </c>
      <c r="H13" s="8" t="n">
        <v>-1519</v>
      </c>
      <c r="I13" s="8" t="n">
        <v>-5494</v>
      </c>
      <c r="J13" s="6" t="n">
        <v>899</v>
      </c>
      <c r="K13" s="6" t="n">
        <v>-3483</v>
      </c>
      <c r="L13" s="6" t="n">
        <v>3428</v>
      </c>
    </row>
    <row r="14" spans="1:12">
      <c r="A14" s="3" t="s">
        <v>629</v>
      </c>
    </row>
    <row r="15" spans="1:12">
      <c r="A15" s="4" t="s">
        <v>630</v>
      </c>
      <c r="J15" s="6" t="n">
        <v>785</v>
      </c>
      <c r="K15" s="6" t="n">
        <v>-3518</v>
      </c>
      <c r="L15" s="6" t="n">
        <v>2745</v>
      </c>
    </row>
    <row r="16" spans="1:12">
      <c r="A16" s="4" t="s">
        <v>631</v>
      </c>
      <c r="J16" s="6" t="n">
        <v>42</v>
      </c>
      <c r="K16" s="6" t="n">
        <v>-476</v>
      </c>
      <c r="L16" s="6" t="n">
        <v>508</v>
      </c>
    </row>
    <row r="17" spans="1:12">
      <c r="A17" s="4" t="s">
        <v>632</v>
      </c>
      <c r="J17" s="6" t="n">
        <v>124</v>
      </c>
      <c r="K17" s="6" t="n">
        <v>145</v>
      </c>
      <c r="L17" s="6" t="n">
        <v>70</v>
      </c>
    </row>
    <row r="18" spans="1:12">
      <c r="A18" s="4" t="s">
        <v>633</v>
      </c>
      <c r="J18" s="6" t="n">
        <v>-454</v>
      </c>
      <c r="K18" s="6" t="n">
        <v>157</v>
      </c>
      <c r="L18" s="6" t="n">
        <v>0</v>
      </c>
    </row>
    <row r="19" spans="1:12">
      <c r="A19" s="4" t="s">
        <v>448</v>
      </c>
      <c r="J19" s="8" t="n">
        <v>402</v>
      </c>
      <c r="K19" s="8" t="n">
        <v>209</v>
      </c>
      <c r="L19" s="8" t="n">
        <v>105</v>
      </c>
    </row>
  </sheetData>
  <mergeCells count="4">
    <mergeCell ref="A1:A2"/>
    <mergeCell ref="B1:G1"/>
    <mergeCell ref="H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v>
      </c>
      <c r="C1" s="2" t="s">
        <v>30</v>
      </c>
    </row>
    <row r="2" spans="1:3">
      <c r="A2" s="3" t="s">
        <v>635</v>
      </c>
    </row>
    <row r="3" spans="1:3">
      <c r="A3" s="4" t="s">
        <v>613</v>
      </c>
      <c r="B3" s="8" t="n">
        <v>18341</v>
      </c>
      <c r="C3" s="8" t="n">
        <v>14109</v>
      </c>
    </row>
    <row r="4" spans="1:3">
      <c r="A4" s="4" t="s">
        <v>636</v>
      </c>
      <c r="B4" s="6" t="n">
        <v>1056</v>
      </c>
      <c r="C4" s="6" t="n">
        <v>1099</v>
      </c>
    </row>
    <row r="5" spans="1:3">
      <c r="A5" s="4" t="s">
        <v>637</v>
      </c>
      <c r="B5" s="6" t="n">
        <v>1050</v>
      </c>
      <c r="C5" s="6" t="n">
        <v>1202</v>
      </c>
    </row>
    <row r="6" spans="1:3">
      <c r="A6" s="4" t="s">
        <v>638</v>
      </c>
      <c r="B6" s="6" t="n">
        <v>2030</v>
      </c>
      <c r="C6" s="6" t="n">
        <v>1855</v>
      </c>
    </row>
    <row r="7" spans="1:3">
      <c r="A7" s="4" t="s">
        <v>639</v>
      </c>
      <c r="B7" s="6" t="n">
        <v>838</v>
      </c>
      <c r="C7" s="6" t="n">
        <v>796</v>
      </c>
    </row>
    <row r="8" spans="1:3">
      <c r="A8" s="4" t="s">
        <v>640</v>
      </c>
      <c r="B8" s="6" t="n">
        <v>881</v>
      </c>
      <c r="C8" s="6" t="n">
        <v>1548</v>
      </c>
    </row>
    <row r="9" spans="1:3">
      <c r="A9" s="4" t="s">
        <v>641</v>
      </c>
      <c r="B9" s="6" t="n">
        <v>24196</v>
      </c>
      <c r="C9" s="6" t="n">
        <v>20609</v>
      </c>
    </row>
    <row r="10" spans="1:3">
      <c r="A10" s="4" t="s">
        <v>642</v>
      </c>
      <c r="B10" s="6" t="n">
        <v>-17</v>
      </c>
      <c r="C10" s="6" t="n">
        <v>0</v>
      </c>
    </row>
    <row r="11" spans="1:3">
      <c r="A11" s="4" t="s">
        <v>643</v>
      </c>
      <c r="B11" s="6" t="n">
        <v>24179</v>
      </c>
      <c r="C11" s="6" t="n">
        <v>20609</v>
      </c>
    </row>
    <row r="12" spans="1:3">
      <c r="A12" s="3" t="s">
        <v>644</v>
      </c>
    </row>
    <row r="13" spans="1:3">
      <c r="A13" s="4" t="s">
        <v>645</v>
      </c>
      <c r="B13" s="6" t="n">
        <v>-748</v>
      </c>
      <c r="C13" s="6" t="n">
        <v>-849</v>
      </c>
    </row>
    <row r="14" spans="1:3">
      <c r="A14" s="4" t="s">
        <v>86</v>
      </c>
      <c r="B14" s="6" t="n">
        <v>-26157</v>
      </c>
      <c r="C14" s="6" t="n">
        <v>-22695</v>
      </c>
    </row>
    <row r="15" spans="1:3">
      <c r="A15" s="4" t="s">
        <v>646</v>
      </c>
      <c r="B15" s="6" t="n">
        <v>-26905</v>
      </c>
      <c r="C15" s="6" t="n">
        <v>-23544</v>
      </c>
    </row>
    <row r="16" spans="1:3">
      <c r="A16" s="4" t="s">
        <v>647</v>
      </c>
      <c r="B16" s="6" t="n">
        <v>-2726</v>
      </c>
      <c r="C16" s="6" t="n">
        <v>-2935</v>
      </c>
    </row>
    <row r="17" spans="1:3">
      <c r="A17" s="4" t="s">
        <v>648</v>
      </c>
      <c r="B17" s="6" t="n">
        <v>0</v>
      </c>
      <c r="C17" s="6" t="n">
        <v>2549</v>
      </c>
    </row>
    <row r="18" spans="1:3">
      <c r="A18" s="4" t="s">
        <v>649</v>
      </c>
      <c r="B18" s="8" t="n">
        <v>-2726</v>
      </c>
      <c r="C18" s="8" t="n">
        <v>-54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0</v>
      </c>
      <c r="B1" s="2" t="s">
        <v>1</v>
      </c>
    </row>
    <row r="2" spans="1:3">
      <c r="B2" s="2" t="s">
        <v>2</v>
      </c>
      <c r="C2" s="2" t="s">
        <v>30</v>
      </c>
    </row>
    <row r="3" spans="1:3">
      <c r="A3" s="3" t="s">
        <v>651</v>
      </c>
    </row>
    <row r="4" spans="1:3">
      <c r="A4" s="4" t="s">
        <v>652</v>
      </c>
      <c r="B4" s="8" t="n">
        <v>1932</v>
      </c>
      <c r="C4" s="8" t="n">
        <v>273</v>
      </c>
    </row>
    <row r="5" spans="1:3">
      <c r="A5" s="4" t="s">
        <v>653</v>
      </c>
      <c r="B5" s="6" t="n">
        <v>743</v>
      </c>
      <c r="C5" s="6" t="n">
        <v>1649</v>
      </c>
    </row>
    <row r="6" spans="1:3">
      <c r="A6" s="4" t="s">
        <v>654</v>
      </c>
      <c r="B6" s="6" t="n">
        <v>-159</v>
      </c>
      <c r="C6" s="6" t="n">
        <v>10</v>
      </c>
    </row>
    <row r="7" spans="1:3">
      <c r="A7" s="4" t="s">
        <v>655</v>
      </c>
      <c r="B7" s="8" t="n">
        <v>2516</v>
      </c>
      <c r="C7" s="8" t="n">
        <v>19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r="1" spans="1:4">
      <c r="A1" s="1" t="s">
        <v>656</v>
      </c>
      <c r="B1" s="2" t="s">
        <v>1</v>
      </c>
    </row>
    <row r="2" spans="1:4">
      <c r="B2" s="2" t="s">
        <v>2</v>
      </c>
      <c r="C2" s="2" t="s">
        <v>30</v>
      </c>
      <c r="D2" s="2" t="s">
        <v>78</v>
      </c>
    </row>
    <row r="3" spans="1:4">
      <c r="A3" s="3" t="s">
        <v>219</v>
      </c>
    </row>
    <row r="4" spans="1:4">
      <c r="A4" s="4" t="s">
        <v>657</v>
      </c>
      <c r="B4" s="6" t="n">
        <v>1902077</v>
      </c>
    </row>
    <row r="5" spans="1:4">
      <c r="A5" s="4" t="s">
        <v>658</v>
      </c>
      <c r="B5" s="6" t="n">
        <v>624309</v>
      </c>
    </row>
    <row r="6" spans="1:4">
      <c r="A6" s="3" t="s">
        <v>659</v>
      </c>
    </row>
    <row r="7" spans="1:4">
      <c r="A7" s="4" t="s">
        <v>660</v>
      </c>
      <c r="B7" s="6" t="n">
        <v>0</v>
      </c>
    </row>
    <row r="8" spans="1:4">
      <c r="A8" s="4" t="s">
        <v>661</v>
      </c>
    </row>
    <row r="9" spans="1:4">
      <c r="A9" s="3" t="s">
        <v>662</v>
      </c>
    </row>
    <row r="10" spans="1:4">
      <c r="A10" s="4" t="s">
        <v>663</v>
      </c>
      <c r="B10" s="8" t="n">
        <v>600</v>
      </c>
      <c r="C10" s="8" t="n">
        <v>600</v>
      </c>
      <c r="D10" s="8" t="n">
        <v>600</v>
      </c>
    </row>
    <row r="11" spans="1:4">
      <c r="A11" s="4" t="s">
        <v>664</v>
      </c>
    </row>
    <row r="12" spans="1:4">
      <c r="A12" s="3" t="s">
        <v>662</v>
      </c>
    </row>
    <row r="13" spans="1:4">
      <c r="A13" s="4" t="s">
        <v>663</v>
      </c>
      <c r="B13" s="8" t="n">
        <v>100</v>
      </c>
      <c r="C13" s="8" t="n">
        <v>100</v>
      </c>
    </row>
    <row r="14" spans="1:4">
      <c r="A14" s="4" t="s">
        <v>665</v>
      </c>
    </row>
    <row r="15" spans="1:4">
      <c r="A15" s="3" t="s">
        <v>659</v>
      </c>
    </row>
    <row r="16" spans="1:4">
      <c r="A16" s="4" t="s">
        <v>666</v>
      </c>
      <c r="B16" s="6" t="n">
        <v>534428</v>
      </c>
      <c r="C16" s="6" t="n">
        <v>579614</v>
      </c>
    </row>
    <row r="17" spans="1:4">
      <c r="A17" s="4" t="s">
        <v>660</v>
      </c>
      <c r="B17" s="6" t="n">
        <v>0</v>
      </c>
      <c r="C17" s="6" t="n">
        <v>-45186</v>
      </c>
    </row>
    <row r="18" spans="1:4">
      <c r="A18" s="4" t="s">
        <v>667</v>
      </c>
      <c r="B18" s="6" t="n">
        <v>534428</v>
      </c>
      <c r="C18" s="6" t="n">
        <v>534428</v>
      </c>
      <c r="D18" s="6" t="n">
        <v>579614</v>
      </c>
    </row>
    <row r="19" spans="1:4">
      <c r="A19" s="3" t="s">
        <v>668</v>
      </c>
    </row>
    <row r="20" spans="1:4">
      <c r="A20" s="4" t="s">
        <v>669</v>
      </c>
      <c r="B20" s="9" t="n">
        <v>10.97</v>
      </c>
      <c r="C20" s="9" t="n">
        <v>10.98</v>
      </c>
    </row>
    <row r="21" spans="1:4">
      <c r="A21" s="4" t="s">
        <v>670</v>
      </c>
      <c r="B21" s="6" t="n">
        <v>0</v>
      </c>
      <c r="C21" s="11" t="n">
        <v>11.21</v>
      </c>
    </row>
    <row r="22" spans="1:4">
      <c r="A22" s="4" t="s">
        <v>671</v>
      </c>
      <c r="B22" s="9" t="n">
        <v>10.97</v>
      </c>
      <c r="C22" s="9" t="n">
        <v>10.97</v>
      </c>
      <c r="D22" s="9" t="n">
        <v>10.98</v>
      </c>
    </row>
    <row r="23" spans="1:4">
      <c r="A23" s="4" t="s">
        <v>672</v>
      </c>
      <c r="B23" s="4" t="s">
        <v>673</v>
      </c>
      <c r="C23" s="4" t="s">
        <v>674</v>
      </c>
      <c r="D23" s="4" t="s">
        <v>675</v>
      </c>
    </row>
    <row r="24" spans="1:4">
      <c r="A24" s="4" t="s">
        <v>676</v>
      </c>
      <c r="B24" s="8" t="n">
        <v>224</v>
      </c>
      <c r="C24" s="8" t="n">
        <v>708</v>
      </c>
      <c r="D24" s="8" t="n">
        <v>51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7</v>
      </c>
      <c r="B1" s="2" t="s">
        <v>678</v>
      </c>
      <c r="C1" s="2" t="s">
        <v>679</v>
      </c>
      <c r="D1" s="2" t="s">
        <v>680</v>
      </c>
      <c r="E1" s="2" t="s">
        <v>681</v>
      </c>
      <c r="F1" s="2" t="s">
        <v>682</v>
      </c>
      <c r="G1" s="2" t="s">
        <v>683</v>
      </c>
      <c r="H1" s="2" t="s">
        <v>2</v>
      </c>
      <c r="I1" s="2" t="s">
        <v>30</v>
      </c>
      <c r="J1" s="2" t="s">
        <v>78</v>
      </c>
    </row>
    <row r="2" spans="1:10">
      <c r="A2" s="3" t="s">
        <v>662</v>
      </c>
    </row>
    <row r="3" spans="1:10">
      <c r="A3" s="4" t="s">
        <v>684</v>
      </c>
      <c r="H3" s="6" t="n">
        <v>61010</v>
      </c>
      <c r="I3" s="6" t="n">
        <v>149879</v>
      </c>
    </row>
    <row r="4" spans="1:10">
      <c r="A4" s="4" t="s">
        <v>685</v>
      </c>
      <c r="H4" s="6" t="n">
        <v>75340</v>
      </c>
      <c r="I4" s="6" t="n">
        <v>144072</v>
      </c>
    </row>
    <row r="5" spans="1:10">
      <c r="A5" s="4" t="s">
        <v>686</v>
      </c>
    </row>
    <row r="6" spans="1:10">
      <c r="A6" s="3" t="s">
        <v>662</v>
      </c>
    </row>
    <row r="7" spans="1:10">
      <c r="A7" s="4" t="s">
        <v>687</v>
      </c>
      <c r="H7" s="4" t="s">
        <v>688</v>
      </c>
    </row>
    <row r="8" spans="1:10">
      <c r="A8" s="4" t="s">
        <v>689</v>
      </c>
      <c r="B8" s="6" t="n">
        <v>22638</v>
      </c>
    </row>
    <row r="9" spans="1:10">
      <c r="A9" s="4" t="s">
        <v>118</v>
      </c>
      <c r="H9" s="7" t="n">
        <v>0.3</v>
      </c>
      <c r="I9" s="7" t="n">
        <v>0.3</v>
      </c>
      <c r="J9" s="7" t="n">
        <v>0.3</v>
      </c>
    </row>
    <row r="10" spans="1:10">
      <c r="A10" s="4" t="s">
        <v>685</v>
      </c>
      <c r="C10" s="6" t="n">
        <v>17772</v>
      </c>
    </row>
    <row r="11" spans="1:10">
      <c r="A11" s="4" t="s">
        <v>690</v>
      </c>
    </row>
    <row r="12" spans="1:10">
      <c r="A12" s="3" t="s">
        <v>662</v>
      </c>
    </row>
    <row r="13" spans="1:10">
      <c r="A13" s="4" t="s">
        <v>687</v>
      </c>
      <c r="H13" s="4" t="s">
        <v>363</v>
      </c>
    </row>
    <row r="14" spans="1:10">
      <c r="A14" s="4" t="s">
        <v>689</v>
      </c>
      <c r="G14" s="6" t="n">
        <v>10000</v>
      </c>
    </row>
    <row r="15" spans="1:10">
      <c r="A15" s="4" t="s">
        <v>118</v>
      </c>
      <c r="H15" s="7" t="n">
        <v>0.1</v>
      </c>
      <c r="I15" s="10" t="n">
        <v>0.1</v>
      </c>
      <c r="J15" s="10" t="n">
        <v>0.1</v>
      </c>
    </row>
    <row r="16" spans="1:10">
      <c r="A16" s="4" t="s">
        <v>661</v>
      </c>
    </row>
    <row r="17" spans="1:10">
      <c r="A17" s="3" t="s">
        <v>662</v>
      </c>
    </row>
    <row r="18" spans="1:10">
      <c r="A18" s="4" t="s">
        <v>687</v>
      </c>
      <c r="H18" s="4" t="s">
        <v>363</v>
      </c>
    </row>
    <row r="19" spans="1:10">
      <c r="A19" s="4" t="s">
        <v>689</v>
      </c>
      <c r="F19" s="6" t="n">
        <v>132107</v>
      </c>
    </row>
    <row r="20" spans="1:10">
      <c r="A20" s="4" t="s">
        <v>118</v>
      </c>
      <c r="H20" s="7" t="n">
        <v>0.6</v>
      </c>
      <c r="I20" s="10" t="n">
        <v>0.6</v>
      </c>
      <c r="J20" s="7" t="n">
        <v>0.6</v>
      </c>
    </row>
    <row r="21" spans="1:10">
      <c r="A21" s="4" t="s">
        <v>691</v>
      </c>
    </row>
    <row r="22" spans="1:10">
      <c r="A22" s="3" t="s">
        <v>662</v>
      </c>
    </row>
    <row r="23" spans="1:10">
      <c r="A23" s="4" t="s">
        <v>692</v>
      </c>
      <c r="H23" s="7" t="n">
        <v>0.5</v>
      </c>
      <c r="I23" s="10" t="n">
        <v>1.1</v>
      </c>
    </row>
    <row r="24" spans="1:10">
      <c r="A24" s="4" t="s">
        <v>664</v>
      </c>
    </row>
    <row r="25" spans="1:10">
      <c r="A25" s="3" t="s">
        <v>662</v>
      </c>
    </row>
    <row r="26" spans="1:10">
      <c r="A26" s="4" t="s">
        <v>687</v>
      </c>
      <c r="H26" s="4" t="s">
        <v>363</v>
      </c>
    </row>
    <row r="27" spans="1:10">
      <c r="A27" s="4" t="s">
        <v>689</v>
      </c>
      <c r="E27" s="6" t="n">
        <v>38372</v>
      </c>
    </row>
    <row r="28" spans="1:10">
      <c r="A28" s="4" t="s">
        <v>118</v>
      </c>
      <c r="H28" s="7" t="n">
        <v>0.1</v>
      </c>
      <c r="I28" s="10" t="n">
        <v>0.1</v>
      </c>
    </row>
    <row r="29" spans="1:10">
      <c r="A29" s="4" t="s">
        <v>693</v>
      </c>
    </row>
    <row r="30" spans="1:10">
      <c r="A30" s="3" t="s">
        <v>662</v>
      </c>
    </row>
    <row r="31" spans="1:10">
      <c r="A31" s="4" t="s">
        <v>692</v>
      </c>
      <c r="H31" s="10" t="n">
        <v>0.2</v>
      </c>
      <c r="I31" s="7" t="n">
        <v>0.4</v>
      </c>
    </row>
    <row r="32" spans="1:10">
      <c r="A32" s="4" t="s">
        <v>694</v>
      </c>
    </row>
    <row r="33" spans="1:10">
      <c r="A33" s="3" t="s">
        <v>662</v>
      </c>
    </row>
    <row r="34" spans="1:10">
      <c r="A34" s="4" t="s">
        <v>118</v>
      </c>
      <c r="H34" s="10" t="n">
        <v>0.1</v>
      </c>
    </row>
    <row r="35" spans="1:10">
      <c r="A35" s="4" t="s">
        <v>695</v>
      </c>
    </row>
    <row r="36" spans="1:10">
      <c r="A36" s="3" t="s">
        <v>662</v>
      </c>
    </row>
    <row r="37" spans="1:10">
      <c r="A37" s="4" t="s">
        <v>687</v>
      </c>
      <c r="D37" s="4" t="s">
        <v>363</v>
      </c>
    </row>
    <row r="38" spans="1:10">
      <c r="A38" s="4" t="s">
        <v>696</v>
      </c>
    </row>
    <row r="39" spans="1:10">
      <c r="A39" s="3" t="s">
        <v>662</v>
      </c>
    </row>
    <row r="40" spans="1:10">
      <c r="A40" s="4" t="s">
        <v>692</v>
      </c>
      <c r="H40" s="7" t="n">
        <v>0.3</v>
      </c>
    </row>
    <row r="41" spans="1:10">
      <c r="A41" s="4" t="s">
        <v>697</v>
      </c>
    </row>
    <row r="42" spans="1:10">
      <c r="A42" s="3" t="s">
        <v>662</v>
      </c>
    </row>
    <row r="43" spans="1:10">
      <c r="A43" s="4" t="s">
        <v>684</v>
      </c>
      <c r="D43" s="6" t="n">
        <v>422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78</v>
      </c>
    </row>
    <row r="3" spans="1:4">
      <c r="A3" s="3" t="s">
        <v>173</v>
      </c>
    </row>
    <row r="4" spans="1:4">
      <c r="A4" s="4" t="s">
        <v>174</v>
      </c>
      <c r="B4" s="8" t="n">
        <v>628</v>
      </c>
      <c r="C4" s="8" t="n">
        <v>363</v>
      </c>
      <c r="D4" s="8" t="n">
        <v>1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6" t="n">
        <v>105859</v>
      </c>
      <c r="C4" s="6" t="n">
        <v>100052</v>
      </c>
    </row>
    <row r="5" spans="1:3">
      <c r="A5" s="4" t="s">
        <v>684</v>
      </c>
      <c r="B5" s="6" t="n">
        <v>61010</v>
      </c>
      <c r="C5" s="6" t="n">
        <v>149879</v>
      </c>
    </row>
    <row r="6" spans="1:3">
      <c r="A6" s="4" t="s">
        <v>685</v>
      </c>
      <c r="B6" s="6" t="n">
        <v>-75340</v>
      </c>
      <c r="C6" s="6" t="n">
        <v>-144072</v>
      </c>
    </row>
    <row r="7" spans="1:3">
      <c r="A7" s="4" t="s">
        <v>701</v>
      </c>
      <c r="B7" s="6" t="n">
        <v>91529</v>
      </c>
      <c r="C7" s="6" t="n">
        <v>105859</v>
      </c>
    </row>
    <row r="8" spans="1:3">
      <c r="A8" s="3" t="s">
        <v>702</v>
      </c>
    </row>
    <row r="9" spans="1:3">
      <c r="A9" s="4" t="s">
        <v>703</v>
      </c>
      <c r="B9" s="9" t="n">
        <v>16.56</v>
      </c>
      <c r="C9" s="9" t="n">
        <v>16.97</v>
      </c>
    </row>
    <row r="10" spans="1:3">
      <c r="A10" s="4" t="s">
        <v>704</v>
      </c>
      <c r="B10" s="11" t="n">
        <v>12.44</v>
      </c>
      <c r="C10" s="11" t="n">
        <v>16.59</v>
      </c>
    </row>
    <row r="11" spans="1:3">
      <c r="A11" s="4" t="s">
        <v>705</v>
      </c>
      <c r="B11" s="11" t="n">
        <v>15.76</v>
      </c>
      <c r="C11" s="11" t="n">
        <v>16.88</v>
      </c>
    </row>
    <row r="12" spans="1:3">
      <c r="A12" s="4" t="s">
        <v>706</v>
      </c>
      <c r="B12" s="9" t="n">
        <v>14.47</v>
      </c>
      <c r="C12" s="9" t="n">
        <v>16.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8</v>
      </c>
    </row>
    <row r="3" spans="1:4">
      <c r="A3" s="4" t="s">
        <v>102</v>
      </c>
    </row>
    <row r="4" spans="1:4">
      <c r="A4" s="3" t="s">
        <v>662</v>
      </c>
    </row>
    <row r="5" spans="1:4">
      <c r="A5" s="4" t="s">
        <v>708</v>
      </c>
      <c r="B5" s="6" t="n">
        <v>41141</v>
      </c>
      <c r="C5" s="6" t="n">
        <v>27082</v>
      </c>
      <c r="D5" s="6" t="n">
        <v>29350</v>
      </c>
    </row>
    <row r="6" spans="1:4">
      <c r="A6" s="4" t="s">
        <v>709</v>
      </c>
    </row>
    <row r="7" spans="1:4">
      <c r="A7" s="3" t="s">
        <v>662</v>
      </c>
    </row>
    <row r="8" spans="1:4">
      <c r="A8" s="4" t="s">
        <v>560</v>
      </c>
      <c r="B8" s="4" t="s">
        <v>710</v>
      </c>
    </row>
    <row r="9" spans="1:4">
      <c r="A9" s="4" t="s">
        <v>711</v>
      </c>
      <c r="B9" s="4" t="s">
        <v>712</v>
      </c>
    </row>
    <row r="10" spans="1:4">
      <c r="A10" s="4" t="s">
        <v>713</v>
      </c>
      <c r="B10" s="4" t="s">
        <v>714</v>
      </c>
    </row>
    <row r="11" spans="1:4">
      <c r="A11" s="4" t="s">
        <v>715</v>
      </c>
      <c r="B11" s="8" t="n">
        <v>25000</v>
      </c>
    </row>
    <row r="12" spans="1:4">
      <c r="A12" s="4" t="s">
        <v>716</v>
      </c>
      <c r="B12" s="6" t="n">
        <v>95984</v>
      </c>
    </row>
    <row r="13" spans="1:4">
      <c r="A13" s="4" t="s">
        <v>717</v>
      </c>
      <c r="B13" s="9" t="n">
        <v>12.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r="A1" s="1" t="s">
        <v>718</v>
      </c>
      <c r="B1" s="2" t="s">
        <v>71</v>
      </c>
      <c r="C1" s="2" t="s">
        <v>1</v>
      </c>
    </row>
    <row r="2" spans="1:4">
      <c r="B2" s="2" t="s">
        <v>30</v>
      </c>
      <c r="C2" s="2" t="s">
        <v>2</v>
      </c>
      <c r="D2" s="2" t="s">
        <v>30</v>
      </c>
    </row>
    <row r="3" spans="1:4">
      <c r="A3" s="3" t="s">
        <v>719</v>
      </c>
    </row>
    <row r="4" spans="1:4">
      <c r="A4" s="4" t="s">
        <v>720</v>
      </c>
      <c r="B4" s="8" t="n">
        <v>10</v>
      </c>
      <c r="D4" s="8" t="n">
        <v>10</v>
      </c>
    </row>
    <row r="5" spans="1:4">
      <c r="A5" s="4" t="s">
        <v>123</v>
      </c>
      <c r="C5" s="8" t="n">
        <v>0</v>
      </c>
      <c r="D5" s="8" t="n">
        <v>33372</v>
      </c>
    </row>
    <row r="6" spans="1:4">
      <c r="A6" s="4" t="s">
        <v>155</v>
      </c>
      <c r="B6" s="8" t="n">
        <v>9000</v>
      </c>
      <c r="D6" s="8" t="n">
        <v>9000</v>
      </c>
    </row>
    <row r="7" spans="1:4">
      <c r="A7" s="4" t="s">
        <v>102</v>
      </c>
    </row>
    <row r="8" spans="1:4">
      <c r="A8" s="3" t="s">
        <v>719</v>
      </c>
    </row>
    <row r="9" spans="1:4">
      <c r="A9" s="4" t="s">
        <v>122</v>
      </c>
      <c r="B9" s="6" t="n">
        <v>3565000</v>
      </c>
      <c r="C9" s="6" t="n">
        <v>0</v>
      </c>
      <c r="D9" s="6" t="n">
        <v>3565000</v>
      </c>
    </row>
    <row r="10" spans="1:4">
      <c r="A10" s="4" t="s">
        <v>123</v>
      </c>
      <c r="D10" s="8" t="n">
        <v>36</v>
      </c>
    </row>
    <row r="11" spans="1:4">
      <c r="A11" s="4" t="s">
        <v>105</v>
      </c>
    </row>
    <row r="12" spans="1:4">
      <c r="A12" s="3" t="s">
        <v>719</v>
      </c>
    </row>
    <row r="13" spans="1:4">
      <c r="A13" s="4" t="s">
        <v>123</v>
      </c>
      <c r="B13" s="8" t="n">
        <v>33400</v>
      </c>
      <c r="D13" s="8" t="n">
        <v>3337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29"/>
    <col customWidth="1" max="3" min="3" width="21"/>
  </cols>
  <sheetData>
    <row r="1" spans="1:3">
      <c r="A1" s="1" t="s">
        <v>721</v>
      </c>
      <c r="B1" s="2" t="s">
        <v>71</v>
      </c>
      <c r="C1" s="2" t="s">
        <v>1</v>
      </c>
    </row>
    <row r="2" spans="1:3">
      <c r="B2" s="2" t="s">
        <v>722</v>
      </c>
      <c r="C2" s="2" t="s">
        <v>377</v>
      </c>
    </row>
    <row r="3" spans="1:3">
      <c r="A3" s="3" t="s">
        <v>723</v>
      </c>
    </row>
    <row r="4" spans="1:3">
      <c r="A4" s="4" t="s">
        <v>652</v>
      </c>
      <c r="C4" s="8" t="n">
        <v>2010</v>
      </c>
    </row>
    <row r="5" spans="1:3">
      <c r="A5" s="4" t="s">
        <v>724</v>
      </c>
      <c r="C5" s="6" t="n">
        <v>206</v>
      </c>
    </row>
    <row r="6" spans="1:3">
      <c r="A6" s="4" t="s">
        <v>725</v>
      </c>
      <c r="C6" s="6" t="n">
        <v>-2216</v>
      </c>
    </row>
    <row r="7" spans="1:3">
      <c r="A7" s="4" t="s">
        <v>655</v>
      </c>
      <c r="B7" s="8" t="n">
        <v>2010</v>
      </c>
      <c r="C7" s="6" t="n">
        <v>0</v>
      </c>
    </row>
    <row r="8" spans="1:3">
      <c r="A8" s="4" t="s">
        <v>726</v>
      </c>
    </row>
    <row r="9" spans="1:3">
      <c r="A9" s="3" t="s">
        <v>727</v>
      </c>
    </row>
    <row r="10" spans="1:3">
      <c r="A10" s="4" t="s">
        <v>728</v>
      </c>
      <c r="B10" s="4" t="s">
        <v>572</v>
      </c>
    </row>
    <row r="11" spans="1:3">
      <c r="A11" s="4" t="s">
        <v>729</v>
      </c>
      <c r="C11" s="8" t="n">
        <v>200</v>
      </c>
    </row>
    <row r="12" spans="1:3">
      <c r="A12" s="4" t="s">
        <v>730</v>
      </c>
    </row>
    <row r="13" spans="1:3">
      <c r="A13" s="3" t="s">
        <v>727</v>
      </c>
    </row>
    <row r="14" spans="1:3">
      <c r="A14" s="4" t="s">
        <v>729</v>
      </c>
      <c r="B14" s="8" t="n">
        <v>2000</v>
      </c>
    </row>
    <row r="15" spans="1:3">
      <c r="A15" s="4" t="s">
        <v>731</v>
      </c>
    </row>
    <row r="16" spans="1:3">
      <c r="A16" s="3" t="s">
        <v>727</v>
      </c>
    </row>
    <row r="17" spans="1:3">
      <c r="A17" s="4" t="s">
        <v>732</v>
      </c>
      <c r="C17" s="4" t="s">
        <v>733</v>
      </c>
    </row>
    <row r="18" spans="1:3">
      <c r="A18" s="4" t="s">
        <v>734</v>
      </c>
    </row>
    <row r="19" spans="1:3">
      <c r="A19" s="3" t="s">
        <v>727</v>
      </c>
    </row>
    <row r="20" spans="1:3">
      <c r="A20" s="4" t="s">
        <v>735</v>
      </c>
      <c r="B20" s="6" t="n">
        <v>100</v>
      </c>
    </row>
    <row r="21" spans="1:3">
      <c r="A21" s="4" t="s">
        <v>732</v>
      </c>
      <c r="C21" s="4" t="s">
        <v>7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37</v>
      </c>
      <c r="B1" s="2" t="s">
        <v>70</v>
      </c>
      <c r="H1" s="2" t="s">
        <v>71</v>
      </c>
      <c r="J1" s="2" t="s">
        <v>1</v>
      </c>
    </row>
    <row r="2" spans="1:12">
      <c r="B2" s="2" t="s">
        <v>72</v>
      </c>
      <c r="C2" s="2" t="s">
        <v>73</v>
      </c>
      <c r="D2" s="2" t="s">
        <v>74</v>
      </c>
      <c r="E2" s="2" t="s">
        <v>75</v>
      </c>
      <c r="F2" s="2" t="s">
        <v>76</v>
      </c>
      <c r="G2" s="2" t="s">
        <v>77</v>
      </c>
      <c r="H2" s="2" t="s">
        <v>2</v>
      </c>
      <c r="I2" s="2" t="s">
        <v>30</v>
      </c>
      <c r="J2" s="2" t="s">
        <v>2</v>
      </c>
      <c r="K2" s="2" t="s">
        <v>30</v>
      </c>
      <c r="L2" s="2" t="s">
        <v>78</v>
      </c>
    </row>
    <row r="3" spans="1:12">
      <c r="A3" s="3" t="s">
        <v>228</v>
      </c>
    </row>
    <row r="4" spans="1:12">
      <c r="A4" s="4" t="s">
        <v>93</v>
      </c>
      <c r="B4" s="8" t="n">
        <v>2755</v>
      </c>
      <c r="C4" s="8" t="n">
        <v>1998</v>
      </c>
      <c r="D4" s="8" t="n">
        <v>-900</v>
      </c>
      <c r="E4" s="8" t="n">
        <v>2414</v>
      </c>
      <c r="F4" s="8" t="n">
        <v>1985</v>
      </c>
      <c r="G4" s="8" t="n">
        <v>-1636</v>
      </c>
      <c r="H4" s="8" t="n">
        <v>-2443</v>
      </c>
      <c r="I4" s="8" t="n">
        <v>-9628</v>
      </c>
      <c r="J4" s="8" t="n">
        <v>1410</v>
      </c>
      <c r="K4" s="8" t="n">
        <v>-6865</v>
      </c>
      <c r="L4" s="8" t="n">
        <v>4645</v>
      </c>
    </row>
    <row r="5" spans="1:12">
      <c r="A5" s="4" t="s">
        <v>738</v>
      </c>
      <c r="B5" s="6" t="n">
        <v>47</v>
      </c>
      <c r="C5" s="6" t="n">
        <v>28</v>
      </c>
      <c r="D5" s="6" t="n">
        <v>41</v>
      </c>
      <c r="E5" s="6" t="n">
        <v>3</v>
      </c>
      <c r="F5" s="6" t="n">
        <v>56</v>
      </c>
      <c r="G5" s="6" t="n">
        <v>23</v>
      </c>
      <c r="H5" s="6" t="n">
        <v>44</v>
      </c>
      <c r="I5" s="6" t="n">
        <v>61</v>
      </c>
      <c r="J5" s="6" t="n">
        <v>160</v>
      </c>
      <c r="K5" s="6" t="n">
        <v>143</v>
      </c>
      <c r="L5" s="6" t="n">
        <v>100</v>
      </c>
    </row>
    <row r="6" spans="1:12">
      <c r="A6" s="4" t="s">
        <v>95</v>
      </c>
      <c r="B6" s="8" t="n">
        <v>2708</v>
      </c>
      <c r="C6" s="8" t="n">
        <v>1970</v>
      </c>
      <c r="D6" s="8" t="n">
        <v>-941</v>
      </c>
      <c r="E6" s="8" t="n">
        <v>2411</v>
      </c>
      <c r="F6" s="8" t="n">
        <v>1929</v>
      </c>
      <c r="G6" s="8" t="n">
        <v>-1659</v>
      </c>
      <c r="H6" s="8" t="n">
        <v>-2487</v>
      </c>
      <c r="I6" s="8" t="n">
        <v>-9689</v>
      </c>
      <c r="J6" s="8" t="n">
        <v>1250</v>
      </c>
      <c r="K6" s="8" t="n">
        <v>-7008</v>
      </c>
      <c r="L6" s="8" t="n">
        <v>4545</v>
      </c>
    </row>
    <row r="7" spans="1:12">
      <c r="A7" s="4" t="s">
        <v>739</v>
      </c>
      <c r="B7" s="6" t="n">
        <v>22153</v>
      </c>
      <c r="C7" s="6" t="n">
        <v>22138</v>
      </c>
      <c r="D7" s="6" t="n">
        <v>22119</v>
      </c>
      <c r="E7" s="6" t="n">
        <v>18446</v>
      </c>
      <c r="F7" s="6" t="n">
        <v>18423</v>
      </c>
      <c r="G7" s="6" t="n">
        <v>18402</v>
      </c>
      <c r="H7" s="6" t="n">
        <v>22166</v>
      </c>
      <c r="I7" s="6" t="n">
        <v>18985</v>
      </c>
      <c r="J7" s="6" t="n">
        <v>22146</v>
      </c>
      <c r="K7" s="6" t="n">
        <v>18604</v>
      </c>
      <c r="L7" s="6" t="n">
        <v>18224</v>
      </c>
    </row>
    <row r="8" spans="1:12">
      <c r="A8" s="4" t="s">
        <v>740</v>
      </c>
      <c r="J8" s="6" t="n">
        <v>262</v>
      </c>
      <c r="K8" s="6" t="n">
        <v>0</v>
      </c>
      <c r="L8" s="6" t="n">
        <v>328</v>
      </c>
    </row>
    <row r="9" spans="1:12">
      <c r="A9" s="4" t="s">
        <v>741</v>
      </c>
      <c r="B9" s="6" t="n">
        <v>22438</v>
      </c>
      <c r="C9" s="6" t="n">
        <v>22403</v>
      </c>
      <c r="D9" s="6" t="n">
        <v>22119</v>
      </c>
      <c r="E9" s="6" t="n">
        <v>18810</v>
      </c>
      <c r="F9" s="6" t="n">
        <v>18781</v>
      </c>
      <c r="G9" s="6" t="n">
        <v>18402</v>
      </c>
      <c r="H9" s="6" t="n">
        <v>22366</v>
      </c>
      <c r="I9" s="6" t="n">
        <v>18985</v>
      </c>
      <c r="J9" s="6" t="n">
        <v>22408</v>
      </c>
      <c r="K9" s="6" t="n">
        <v>18604</v>
      </c>
      <c r="L9" s="6" t="n">
        <v>18552</v>
      </c>
    </row>
    <row r="10" spans="1:12">
      <c r="A10" s="4" t="s">
        <v>742</v>
      </c>
      <c r="J10" s="6" t="n">
        <v>0</v>
      </c>
      <c r="K10" s="6" t="n">
        <v>338</v>
      </c>
      <c r="L10" s="6" t="n">
        <v>0</v>
      </c>
    </row>
    <row r="11" spans="1:12">
      <c r="A11" s="4" t="s">
        <v>96</v>
      </c>
      <c r="B11" s="9" t="n">
        <v>0.12</v>
      </c>
      <c r="C11" s="9" t="n">
        <v>0.09</v>
      </c>
      <c r="D11" s="9" t="n">
        <v>-0.04</v>
      </c>
      <c r="E11" s="9" t="n">
        <v>0.13</v>
      </c>
      <c r="F11" s="9" t="n">
        <v>0.1</v>
      </c>
      <c r="G11" s="9" t="n">
        <v>-0.09</v>
      </c>
      <c r="H11" s="9" t="n">
        <v>-0.11</v>
      </c>
      <c r="I11" s="9" t="n">
        <v>-0.51</v>
      </c>
      <c r="J11" s="9" t="n">
        <v>0.06</v>
      </c>
      <c r="K11" s="9" t="n">
        <v>-0.38</v>
      </c>
      <c r="L11" s="9" t="n">
        <v>0.25</v>
      </c>
    </row>
    <row r="12" spans="1:12">
      <c r="A12" s="4" t="s">
        <v>97</v>
      </c>
      <c r="B12" s="9" t="n">
        <v>0.12</v>
      </c>
      <c r="C12" s="9" t="n">
        <v>0.09</v>
      </c>
      <c r="D12" s="9" t="n">
        <v>-0.04</v>
      </c>
      <c r="E12" s="9" t="n">
        <v>0.13</v>
      </c>
      <c r="F12" s="9" t="n">
        <v>0.1</v>
      </c>
      <c r="G12" s="9" t="n">
        <v>-0.09</v>
      </c>
      <c r="H12" s="9" t="n">
        <v>-0.11</v>
      </c>
      <c r="I12" s="9" t="n">
        <v>-0.51</v>
      </c>
      <c r="J12" s="9" t="n">
        <v>0.06</v>
      </c>
      <c r="K12" s="9" t="n">
        <v>-0.38</v>
      </c>
      <c r="L12" s="9" t="n">
        <v>0.24</v>
      </c>
    </row>
  </sheetData>
  <mergeCells count="4">
    <mergeCell ref="A1:A2"/>
    <mergeCell ref="B1:G1"/>
    <mergeCell ref="H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43</v>
      </c>
      <c r="B1" s="2" t="s">
        <v>70</v>
      </c>
      <c r="H1" s="2" t="s">
        <v>71</v>
      </c>
      <c r="J1" s="2" t="s">
        <v>1</v>
      </c>
    </row>
    <row r="2" spans="1:12">
      <c r="B2" s="2" t="s">
        <v>72</v>
      </c>
      <c r="C2" s="2" t="s">
        <v>73</v>
      </c>
      <c r="D2" s="2" t="s">
        <v>74</v>
      </c>
      <c r="E2" s="2" t="s">
        <v>75</v>
      </c>
      <c r="F2" s="2" t="s">
        <v>76</v>
      </c>
      <c r="G2" s="2" t="s">
        <v>77</v>
      </c>
      <c r="H2" s="2" t="s">
        <v>2</v>
      </c>
      <c r="I2" s="2" t="s">
        <v>30</v>
      </c>
      <c r="J2" s="2" t="s">
        <v>2</v>
      </c>
      <c r="K2" s="2" t="s">
        <v>30</v>
      </c>
      <c r="L2" s="2" t="s">
        <v>78</v>
      </c>
    </row>
    <row r="3" spans="1:12">
      <c r="A3" s="3" t="s">
        <v>79</v>
      </c>
    </row>
    <row r="4" spans="1:12">
      <c r="A4" s="4" t="s">
        <v>80</v>
      </c>
      <c r="B4" s="8" t="n">
        <v>32888</v>
      </c>
      <c r="C4" s="8" t="n">
        <v>32223</v>
      </c>
      <c r="D4" s="8" t="n">
        <v>34397</v>
      </c>
      <c r="E4" s="8" t="n">
        <v>38532</v>
      </c>
      <c r="F4" s="8" t="n">
        <v>38614</v>
      </c>
      <c r="G4" s="8" t="n">
        <v>29303</v>
      </c>
      <c r="H4" s="8" t="n">
        <v>34812</v>
      </c>
      <c r="I4" s="8" t="n">
        <v>53630</v>
      </c>
      <c r="J4" s="8" t="n">
        <v>134320</v>
      </c>
      <c r="K4" s="8" t="n">
        <v>160079</v>
      </c>
      <c r="L4" s="8" t="n">
        <v>132409</v>
      </c>
    </row>
    <row r="5" spans="1:12">
      <c r="A5" s="4" t="s">
        <v>81</v>
      </c>
      <c r="B5" s="6" t="n">
        <v>49798</v>
      </c>
      <c r="C5" s="6" t="n">
        <v>50718</v>
      </c>
      <c r="D5" s="6" t="n">
        <v>49639</v>
      </c>
      <c r="E5" s="6" t="n">
        <v>39384</v>
      </c>
      <c r="F5" s="6" t="n">
        <v>39467</v>
      </c>
      <c r="G5" s="6" t="n">
        <v>36662</v>
      </c>
      <c r="H5" s="6" t="n">
        <v>65543</v>
      </c>
      <c r="I5" s="6" t="n">
        <v>63460</v>
      </c>
      <c r="J5" s="6" t="n">
        <v>215698</v>
      </c>
      <c r="K5" s="6" t="n">
        <v>178973</v>
      </c>
      <c r="L5" s="6" t="n">
        <v>150727</v>
      </c>
    </row>
    <row r="6" spans="1:12">
      <c r="A6" s="4" t="s">
        <v>82</v>
      </c>
      <c r="B6" s="6" t="n">
        <v>82686</v>
      </c>
      <c r="C6" s="6" t="n">
        <v>82941</v>
      </c>
      <c r="D6" s="6" t="n">
        <v>84036</v>
      </c>
      <c r="E6" s="6" t="n">
        <v>77916</v>
      </c>
      <c r="F6" s="6" t="n">
        <v>78081</v>
      </c>
      <c r="G6" s="6" t="n">
        <v>65965</v>
      </c>
      <c r="H6" s="6" t="n">
        <v>100355</v>
      </c>
      <c r="I6" s="6" t="n">
        <v>117090</v>
      </c>
      <c r="J6" s="6" t="n">
        <v>350018</v>
      </c>
      <c r="K6" s="6" t="n">
        <v>339052</v>
      </c>
      <c r="L6" s="6" t="n">
        <v>283136</v>
      </c>
    </row>
    <row r="7" spans="1:12">
      <c r="A7" s="3" t="s">
        <v>83</v>
      </c>
    </row>
    <row r="8" spans="1:12">
      <c r="A8" s="4" t="s">
        <v>84</v>
      </c>
      <c r="B8" s="6" t="n">
        <v>63499</v>
      </c>
      <c r="C8" s="6" t="n">
        <v>64363</v>
      </c>
      <c r="D8" s="6" t="n">
        <v>69714</v>
      </c>
      <c r="E8" s="6" t="n">
        <v>62588</v>
      </c>
      <c r="F8" s="6" t="n">
        <v>63525</v>
      </c>
      <c r="G8" s="6" t="n">
        <v>57365</v>
      </c>
      <c r="H8" s="6" t="n">
        <v>83132</v>
      </c>
      <c r="I8" s="6" t="n">
        <v>107144</v>
      </c>
      <c r="J8" s="6" t="n">
        <v>280708</v>
      </c>
      <c r="K8" s="6" t="n">
        <v>290622</v>
      </c>
      <c r="L8" s="6" t="n">
        <v>234638</v>
      </c>
    </row>
    <row r="9" spans="1:12">
      <c r="A9" s="4" t="s">
        <v>85</v>
      </c>
      <c r="B9" s="6" t="n">
        <v>9872</v>
      </c>
      <c r="C9" s="6" t="n">
        <v>10615</v>
      </c>
      <c r="D9" s="6" t="n">
        <v>11066</v>
      </c>
      <c r="E9" s="6" t="n">
        <v>8183</v>
      </c>
      <c r="F9" s="6" t="n">
        <v>8306</v>
      </c>
      <c r="G9" s="6" t="n">
        <v>8843</v>
      </c>
      <c r="H9" s="6" t="n">
        <v>13716</v>
      </c>
      <c r="I9" s="6" t="n">
        <v>20314</v>
      </c>
      <c r="J9" s="6" t="n">
        <v>45269</v>
      </c>
      <c r="K9" s="6" t="n">
        <v>45646</v>
      </c>
      <c r="L9" s="6" t="n">
        <v>30274</v>
      </c>
    </row>
    <row r="10" spans="1:12">
      <c r="A10" s="4" t="s">
        <v>86</v>
      </c>
      <c r="B10" s="6" t="n">
        <v>4419</v>
      </c>
      <c r="C10" s="6" t="n">
        <v>4298</v>
      </c>
      <c r="D10" s="6" t="n">
        <v>4333</v>
      </c>
      <c r="E10" s="6" t="n">
        <v>2593</v>
      </c>
      <c r="F10" s="6" t="n">
        <v>2692</v>
      </c>
      <c r="G10" s="6" t="n">
        <v>2626</v>
      </c>
      <c r="H10" s="6" t="n">
        <v>4147</v>
      </c>
      <c r="I10" s="6" t="n">
        <v>4966</v>
      </c>
      <c r="J10" s="6" t="n">
        <v>17197</v>
      </c>
      <c r="K10" s="6" t="n">
        <v>12877</v>
      </c>
      <c r="L10" s="6" t="n">
        <v>9524</v>
      </c>
    </row>
    <row r="11" spans="1:12">
      <c r="A11" s="4" t="s">
        <v>87</v>
      </c>
      <c r="B11" s="6" t="n">
        <v>0</v>
      </c>
      <c r="C11" s="6" t="n">
        <v>0</v>
      </c>
      <c r="D11" s="6" t="n">
        <v>0</v>
      </c>
      <c r="H11" s="6" t="n">
        <v>3952</v>
      </c>
      <c r="J11" s="6" t="n">
        <v>3952</v>
      </c>
      <c r="K11" s="6" t="n">
        <v>0</v>
      </c>
      <c r="L11" s="6" t="n">
        <v>0</v>
      </c>
    </row>
    <row r="12" spans="1:12">
      <c r="A12" s="4" t="s">
        <v>744</v>
      </c>
      <c r="B12" s="6" t="n">
        <v>99</v>
      </c>
      <c r="C12" s="6" t="n">
        <v>-154</v>
      </c>
      <c r="D12" s="6" t="n">
        <v>-99</v>
      </c>
      <c r="E12" s="6" t="n">
        <v>172</v>
      </c>
      <c r="F12" s="6" t="n">
        <v>236</v>
      </c>
      <c r="G12" s="6" t="n">
        <v>-51</v>
      </c>
      <c r="H12" s="6" t="n">
        <v>-1143</v>
      </c>
      <c r="I12" s="6" t="n">
        <v>-791</v>
      </c>
      <c r="J12" s="6" t="n">
        <v>-1297</v>
      </c>
      <c r="K12" s="6" t="n">
        <v>-434</v>
      </c>
      <c r="L12" s="6" t="n">
        <v>210</v>
      </c>
    </row>
    <row r="13" spans="1:12">
      <c r="A13" s="4" t="s">
        <v>89</v>
      </c>
      <c r="B13" s="6" t="n">
        <v>4797</v>
      </c>
      <c r="C13" s="6" t="n">
        <v>3819</v>
      </c>
      <c r="D13" s="6" t="n">
        <v>-978</v>
      </c>
      <c r="E13" s="6" t="n">
        <v>4380</v>
      </c>
      <c r="F13" s="6" t="n">
        <v>3322</v>
      </c>
      <c r="G13" s="6" t="n">
        <v>-2818</v>
      </c>
      <c r="H13" s="6" t="n">
        <v>-3449</v>
      </c>
      <c r="I13" s="6" t="n">
        <v>-14543</v>
      </c>
      <c r="J13" s="6" t="n">
        <v>4189</v>
      </c>
      <c r="K13" s="6" t="n">
        <v>-9659</v>
      </c>
      <c r="L13" s="6" t="n">
        <v>8490</v>
      </c>
    </row>
    <row r="14" spans="1:12">
      <c r="A14" s="4" t="s">
        <v>90</v>
      </c>
      <c r="B14" s="6" t="n">
        <v>405</v>
      </c>
      <c r="C14" s="6" t="n">
        <v>408</v>
      </c>
      <c r="D14" s="6" t="n">
        <v>554</v>
      </c>
      <c r="E14" s="6" t="n">
        <v>24</v>
      </c>
      <c r="F14" s="6" t="n">
        <v>33</v>
      </c>
      <c r="G14" s="6" t="n">
        <v>53</v>
      </c>
      <c r="H14" s="6" t="n">
        <v>513</v>
      </c>
      <c r="I14" s="6" t="n">
        <v>579</v>
      </c>
      <c r="J14" s="6" t="n">
        <v>1880</v>
      </c>
      <c r="K14" s="6" t="n">
        <v>689</v>
      </c>
      <c r="L14" s="6" t="n">
        <v>417</v>
      </c>
    </row>
    <row r="15" spans="1:12">
      <c r="A15" s="4" t="s">
        <v>91</v>
      </c>
      <c r="B15" s="6" t="n">
        <v>4392</v>
      </c>
      <c r="C15" s="6" t="n">
        <v>3411</v>
      </c>
      <c r="D15" s="6" t="n">
        <v>-1532</v>
      </c>
      <c r="E15" s="6" t="n">
        <v>4356</v>
      </c>
      <c r="F15" s="6" t="n">
        <v>3289</v>
      </c>
      <c r="G15" s="6" t="n">
        <v>-2871</v>
      </c>
      <c r="H15" s="6" t="n">
        <v>-3962</v>
      </c>
      <c r="I15" s="6" t="n">
        <v>-15122</v>
      </c>
      <c r="J15" s="6" t="n">
        <v>2309</v>
      </c>
      <c r="K15" s="6" t="n">
        <v>-10348</v>
      </c>
      <c r="L15" s="6" t="n">
        <v>8073</v>
      </c>
    </row>
    <row r="16" spans="1:12">
      <c r="A16" s="4" t="s">
        <v>745</v>
      </c>
      <c r="B16" s="6" t="n">
        <v>1637</v>
      </c>
      <c r="C16" s="6" t="n">
        <v>1413</v>
      </c>
      <c r="D16" s="6" t="n">
        <v>-632</v>
      </c>
      <c r="E16" s="6" t="n">
        <v>1942</v>
      </c>
      <c r="F16" s="6" t="n">
        <v>1304</v>
      </c>
      <c r="G16" s="6" t="n">
        <v>-1235</v>
      </c>
      <c r="H16" s="6" t="n">
        <v>-1519</v>
      </c>
      <c r="I16" s="6" t="n">
        <v>-5494</v>
      </c>
      <c r="J16" s="6" t="n">
        <v>899</v>
      </c>
      <c r="K16" s="6" t="n">
        <v>-3483</v>
      </c>
      <c r="L16" s="6" t="n">
        <v>3428</v>
      </c>
    </row>
    <row r="17" spans="1:12">
      <c r="A17" s="4" t="s">
        <v>93</v>
      </c>
      <c r="B17" s="6" t="n">
        <v>2755</v>
      </c>
      <c r="C17" s="6" t="n">
        <v>1998</v>
      </c>
      <c r="D17" s="6" t="n">
        <v>-900</v>
      </c>
      <c r="E17" s="6" t="n">
        <v>2414</v>
      </c>
      <c r="F17" s="6" t="n">
        <v>1985</v>
      </c>
      <c r="G17" s="6" t="n">
        <v>-1636</v>
      </c>
      <c r="H17" s="6" t="n">
        <v>-2443</v>
      </c>
      <c r="I17" s="6" t="n">
        <v>-9628</v>
      </c>
      <c r="J17" s="6" t="n">
        <v>1410</v>
      </c>
      <c r="K17" s="6" t="n">
        <v>-6865</v>
      </c>
      <c r="L17" s="6" t="n">
        <v>4645</v>
      </c>
    </row>
    <row r="18" spans="1:12">
      <c r="A18" s="4" t="s">
        <v>738</v>
      </c>
      <c r="B18" s="6" t="n">
        <v>47</v>
      </c>
      <c r="C18" s="6" t="n">
        <v>28</v>
      </c>
      <c r="D18" s="6" t="n">
        <v>41</v>
      </c>
      <c r="E18" s="6" t="n">
        <v>3</v>
      </c>
      <c r="F18" s="6" t="n">
        <v>56</v>
      </c>
      <c r="G18" s="6" t="n">
        <v>23</v>
      </c>
      <c r="H18" s="6" t="n">
        <v>44</v>
      </c>
      <c r="I18" s="6" t="n">
        <v>61</v>
      </c>
      <c r="J18" s="6" t="n">
        <v>160</v>
      </c>
      <c r="K18" s="6" t="n">
        <v>143</v>
      </c>
      <c r="L18" s="6" t="n">
        <v>100</v>
      </c>
    </row>
    <row r="19" spans="1:12">
      <c r="A19" s="4" t="s">
        <v>95</v>
      </c>
      <c r="B19" s="8" t="n">
        <v>2708</v>
      </c>
      <c r="C19" s="8" t="n">
        <v>1970</v>
      </c>
      <c r="D19" s="8" t="n">
        <v>-941</v>
      </c>
      <c r="E19" s="8" t="n">
        <v>2411</v>
      </c>
      <c r="F19" s="8" t="n">
        <v>1929</v>
      </c>
      <c r="G19" s="8" t="n">
        <v>-1659</v>
      </c>
      <c r="H19" s="8" t="n">
        <v>-2487</v>
      </c>
      <c r="I19" s="8" t="n">
        <v>-9689</v>
      </c>
      <c r="J19" s="8" t="n">
        <v>1250</v>
      </c>
      <c r="K19" s="8" t="n">
        <v>-7008</v>
      </c>
      <c r="L19" s="8" t="n">
        <v>4545</v>
      </c>
    </row>
    <row r="20" spans="1:12">
      <c r="A20" s="4" t="s">
        <v>746</v>
      </c>
      <c r="B20" s="9" t="n">
        <v>0.12</v>
      </c>
      <c r="C20" s="9" t="n">
        <v>0.09</v>
      </c>
      <c r="D20" s="9" t="n">
        <v>-0.04</v>
      </c>
      <c r="E20" s="9" t="n">
        <v>0.13</v>
      </c>
      <c r="F20" s="9" t="n">
        <v>0.1</v>
      </c>
      <c r="G20" s="9" t="n">
        <v>-0.09</v>
      </c>
      <c r="H20" s="9" t="n">
        <v>-0.11</v>
      </c>
      <c r="I20" s="9" t="n">
        <v>-0.51</v>
      </c>
      <c r="J20" s="9" t="n">
        <v>0.06</v>
      </c>
      <c r="K20" s="9" t="n">
        <v>-0.38</v>
      </c>
      <c r="L20" s="9" t="n">
        <v>0.25</v>
      </c>
    </row>
    <row r="21" spans="1:12">
      <c r="A21" s="4" t="s">
        <v>747</v>
      </c>
      <c r="B21" s="9" t="n">
        <v>0.12</v>
      </c>
      <c r="C21" s="9" t="n">
        <v>0.09</v>
      </c>
      <c r="D21" s="9" t="n">
        <v>-0.04</v>
      </c>
      <c r="E21" s="9" t="n">
        <v>0.13</v>
      </c>
      <c r="F21" s="9" t="n">
        <v>0.1</v>
      </c>
      <c r="G21" s="9" t="n">
        <v>-0.09</v>
      </c>
      <c r="H21" s="9" t="n">
        <v>-0.11</v>
      </c>
      <c r="I21" s="9" t="n">
        <v>-0.51</v>
      </c>
      <c r="J21" s="9" t="n">
        <v>0.06</v>
      </c>
      <c r="K21" s="9" t="n">
        <v>-0.38</v>
      </c>
      <c r="L21" s="9" t="n">
        <v>0.24</v>
      </c>
    </row>
    <row r="22" spans="1:12">
      <c r="A22" s="4" t="s">
        <v>98</v>
      </c>
      <c r="B22" s="6" t="n">
        <v>22153</v>
      </c>
      <c r="C22" s="6" t="n">
        <v>22138</v>
      </c>
      <c r="D22" s="6" t="n">
        <v>22119</v>
      </c>
      <c r="E22" s="6" t="n">
        <v>18446</v>
      </c>
      <c r="F22" s="6" t="n">
        <v>18423</v>
      </c>
      <c r="G22" s="6" t="n">
        <v>18402</v>
      </c>
      <c r="H22" s="6" t="n">
        <v>22166</v>
      </c>
      <c r="I22" s="6" t="n">
        <v>18985</v>
      </c>
      <c r="J22" s="6" t="n">
        <v>22146</v>
      </c>
      <c r="K22" s="6" t="n">
        <v>18604</v>
      </c>
      <c r="L22" s="6" t="n">
        <v>18224</v>
      </c>
    </row>
    <row r="23" spans="1:12">
      <c r="A23" s="4" t="s">
        <v>99</v>
      </c>
      <c r="B23" s="6" t="n">
        <v>22438</v>
      </c>
      <c r="C23" s="6" t="n">
        <v>22403</v>
      </c>
      <c r="D23" s="6" t="n">
        <v>22119</v>
      </c>
      <c r="E23" s="6" t="n">
        <v>18810</v>
      </c>
      <c r="F23" s="6" t="n">
        <v>18781</v>
      </c>
      <c r="G23" s="6" t="n">
        <v>18402</v>
      </c>
      <c r="H23" s="6" t="n">
        <v>22366</v>
      </c>
      <c r="I23" s="6" t="n">
        <v>18985</v>
      </c>
      <c r="J23" s="6" t="n">
        <v>22408</v>
      </c>
      <c r="K23" s="6" t="n">
        <v>18604</v>
      </c>
      <c r="L23" s="6" t="n">
        <v>18552</v>
      </c>
    </row>
    <row r="24" spans="1:12">
      <c r="A24" s="4" t="s">
        <v>748</v>
      </c>
      <c r="B24" s="8" t="n">
        <v>900</v>
      </c>
      <c r="C24" s="8" t="n">
        <v>900</v>
      </c>
      <c r="D24" s="8" t="n">
        <v>880</v>
      </c>
      <c r="E24" s="8" t="n">
        <v>720</v>
      </c>
      <c r="F24" s="8" t="n">
        <v>705</v>
      </c>
      <c r="G24" s="8" t="n">
        <v>660</v>
      </c>
      <c r="H24" s="8" t="n">
        <v>900</v>
      </c>
      <c r="I24" s="8" t="n">
        <v>840</v>
      </c>
    </row>
  </sheetData>
  <mergeCells count="4">
    <mergeCell ref="A1:A2"/>
    <mergeCell ref="B1:G1"/>
    <mergeCell ref="H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EI Document</vt:lpstr>
      <vt:lpstr>Consolidated Balance Sheet</vt:lpstr>
      <vt:lpstr>Consolidated Balance Sheet - (P</vt:lpstr>
      <vt:lpstr>Consolidated Statements of Oper</vt:lpstr>
      <vt:lpstr>Consolidated Statement of Stock</vt:lpstr>
      <vt:lpstr>Consolidated Statements of Cash</vt:lpstr>
      <vt:lpstr>Consolidated Statements of Cas7</vt:lpstr>
      <vt:lpstr>Organization and Nature of Oper</vt:lpstr>
      <vt:lpstr>Summary of Significant Accounti</vt:lpstr>
      <vt:lpstr>Business Combinations</vt:lpstr>
      <vt:lpstr>Accounts Receivable</vt:lpstr>
      <vt:lpstr>Inventory</vt:lpstr>
      <vt:lpstr>Property, Plant, and Equipment</vt:lpstr>
      <vt:lpstr>Goodwill and Other Intangible A</vt:lpstr>
      <vt:lpstr>Accounts Payable</vt:lpstr>
      <vt:lpstr>Debt and Financing Arrangements</vt:lpstr>
      <vt:lpstr>Employee Benefit Plan</vt:lpstr>
      <vt:lpstr>Related Party and Affiliate Tra</vt:lpstr>
      <vt:lpstr>Segment Information</vt:lpstr>
      <vt:lpstr>Commitments and Contingencies</vt:lpstr>
      <vt:lpstr>Income Taxes</vt:lpstr>
      <vt:lpstr>Share-based Compensation</vt:lpstr>
      <vt:lpstr>Stockholders' Equity</vt:lpstr>
      <vt:lpstr>Employee Separation Actions</vt:lpstr>
      <vt:lpstr>Earnings Per Share</vt:lpstr>
      <vt:lpstr>Selected Quarterly Financial Da</vt:lpstr>
      <vt:lpstr>Summary of Significant Accoun27</vt:lpstr>
      <vt:lpstr>Business Combinations (Tables)</vt:lpstr>
      <vt:lpstr>Accounts Receivable (Tables)</vt:lpstr>
      <vt:lpstr>Inventory (Tables)</vt:lpstr>
      <vt:lpstr>Property, Plant, and Equipment </vt:lpstr>
      <vt:lpstr>Software and Other Intangible A</vt:lpstr>
      <vt:lpstr>Accounts Payable (Tables)</vt:lpstr>
      <vt:lpstr>Debt and Financing Arrangemen34</vt:lpstr>
      <vt:lpstr>Related Party and Affiliate T35</vt:lpstr>
      <vt:lpstr>Segment Information (Tables)</vt:lpstr>
      <vt:lpstr>Commitments and Contingencies (</vt:lpstr>
      <vt:lpstr>Income Taxes (Tables)</vt:lpstr>
      <vt:lpstr>Share-based Compensation (Table</vt:lpstr>
      <vt:lpstr>Employee Separation Actions (Ta</vt:lpstr>
      <vt:lpstr>Earnings Per Share (Tables)</vt:lpstr>
      <vt:lpstr>Selected Quarterly Financial 42</vt:lpstr>
      <vt:lpstr>Summary of Significant Accoun43</vt:lpstr>
      <vt:lpstr>Summary of Significant Accoun44</vt:lpstr>
      <vt:lpstr>Business Combinations - Narrati</vt:lpstr>
      <vt:lpstr>Business Combinations - Estimat</vt:lpstr>
      <vt:lpstr>Business Combinations - Unaudit</vt:lpstr>
      <vt:lpstr>Accounts Receivable (Details)</vt:lpstr>
      <vt:lpstr>Accounts Receivable (Rollforwar</vt:lpstr>
      <vt:lpstr>Inventory (Details)</vt:lpstr>
      <vt:lpstr>Inventory (Reserve) (Details)</vt:lpstr>
      <vt:lpstr>Property, Plant, and Equipmen52</vt:lpstr>
      <vt:lpstr>Goodwill and Other Intangible53</vt:lpstr>
      <vt:lpstr>Goodwill and Other Intangible54</vt:lpstr>
      <vt:lpstr>Accounts Payable (Details)</vt:lpstr>
      <vt:lpstr>Debt and Financing Arrangemen56</vt:lpstr>
      <vt:lpstr>Debt and Financing Arrangemen57</vt:lpstr>
      <vt:lpstr>Debt and Financing Arrangemen58</vt:lpstr>
      <vt:lpstr>Employee Benefit Plan (Details)</vt:lpstr>
      <vt:lpstr>Related Party and Affiliate T60</vt:lpstr>
      <vt:lpstr>Segment Information (Details)</vt:lpstr>
      <vt:lpstr>Segment Information (Assets and</vt:lpstr>
      <vt:lpstr>Commitments and Contingencies63</vt:lpstr>
      <vt:lpstr>Income Taxes (Narrative) (Detai</vt:lpstr>
      <vt:lpstr>Income Taxes (Components of Inc</vt:lpstr>
      <vt:lpstr>Income Taxes (Deferred Tax Asse</vt:lpstr>
      <vt:lpstr>Income Taxes (Unrecognized Tax </vt:lpstr>
      <vt:lpstr>Share-based Compensation (Detai</vt:lpstr>
      <vt:lpstr>Share-based Compensation (Restr</vt:lpstr>
      <vt:lpstr>Share-based Compensation (Res70</vt:lpstr>
      <vt:lpstr>Share-based Compensation (ESPP)</vt:lpstr>
      <vt:lpstr>Stockholders' Equity (Details)</vt:lpstr>
      <vt:lpstr>Employee Separation Actions (De</vt:lpstr>
      <vt:lpstr>Earnings Per Share (Details)</vt:lpstr>
      <vt:lpstr>Selected Quarterly Financial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23:40Z</dcterms:created>
  <dcterms:modified xmlns:dcterms="http://purl.org/dc/terms/" xmlns:xsi="http://www.w3.org/2001/XMLSchema-instance" xsi:type="dcterms:W3CDTF">2016-03-16T17:23:40Z</dcterms:modified>
  <dc:title xmlns:dc="http://purl.org/dc/elements/1.1/">Untitled</dc:title>
  <dc:description xmlns:dc="http://purl.org/dc/elements/1.1/"/>
  <dc:subject xmlns:dc="http://purl.org/dc/elements/1.1/"/>
  <cp:keywords/>
  <cp:category/>
</cp:coreProperties>
</file>